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Equity Investments" sheetId="18" state="visible" r:id="rId18"/>
    <sheet xmlns:r="http://schemas.openxmlformats.org/officeDocument/2006/relationships" name="Current Liabilities" sheetId="19" state="visible" r:id="rId19"/>
    <sheet xmlns:r="http://schemas.openxmlformats.org/officeDocument/2006/relationships" name="Debt and Other Financing Arrang" sheetId="20" state="visible" r:id="rId20"/>
    <sheet xmlns:r="http://schemas.openxmlformats.org/officeDocument/2006/relationships" name="Capital Stock"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Interest Expense (Income)"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Revenue" sheetId="32" state="visible" r:id="rId32"/>
    <sheet xmlns:r="http://schemas.openxmlformats.org/officeDocument/2006/relationships" name="Restricted Cash and Cash Equiva" sheetId="33" state="visible" r:id="rId33"/>
    <sheet xmlns:r="http://schemas.openxmlformats.org/officeDocument/2006/relationships" name="Acquisitions" sheetId="34" state="visible" r:id="rId34"/>
    <sheet xmlns:r="http://schemas.openxmlformats.org/officeDocument/2006/relationships" name="Quarterly Information (Unaudite" sheetId="35" state="visible" r:id="rId35"/>
    <sheet xmlns:r="http://schemas.openxmlformats.org/officeDocument/2006/relationships" name="Summary of Significant Accoun_2"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Debt and Other Financing Arra_2"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Interest Expense (Income) (Tabl"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Segments (Tables)" sheetId="48" state="visible" r:id="rId48"/>
    <sheet xmlns:r="http://schemas.openxmlformats.org/officeDocument/2006/relationships" name="Acquisitions (Tables)" sheetId="49" state="visible" r:id="rId49"/>
    <sheet xmlns:r="http://schemas.openxmlformats.org/officeDocument/2006/relationships" name="Quarterly Information (Unaudi_2" sheetId="50" state="visible" r:id="rId50"/>
    <sheet xmlns:r="http://schemas.openxmlformats.org/officeDocument/2006/relationships" name="Nature of Operations and Basi_2" sheetId="51" state="visible" r:id="rId51"/>
    <sheet xmlns:r="http://schemas.openxmlformats.org/officeDocument/2006/relationships" name="Summary of Significant Accoun_3" sheetId="52" state="visible" r:id="rId52"/>
    <sheet xmlns:r="http://schemas.openxmlformats.org/officeDocument/2006/relationships" name="Short-term Investments - Additi" sheetId="53" state="visible" r:id="rId53"/>
    <sheet xmlns:r="http://schemas.openxmlformats.org/officeDocument/2006/relationships" name="Accounts Receivable - Additiona" sheetId="54" state="visible" r:id="rId54"/>
    <sheet xmlns:r="http://schemas.openxmlformats.org/officeDocument/2006/relationships" name="Inventories - Additional Inform" sheetId="55" state="visible" r:id="rId55"/>
    <sheet xmlns:r="http://schemas.openxmlformats.org/officeDocument/2006/relationships" name="Leases - Additional Information" sheetId="56" state="visible" r:id="rId56"/>
    <sheet xmlns:r="http://schemas.openxmlformats.org/officeDocument/2006/relationships" name="Leases - Quantitative data rela"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Equity Investments - Additional" sheetId="63" state="visible" r:id="rId63"/>
    <sheet xmlns:r="http://schemas.openxmlformats.org/officeDocument/2006/relationships" name="Current Liabilities - Additiona" sheetId="64" state="visible" r:id="rId64"/>
    <sheet xmlns:r="http://schemas.openxmlformats.org/officeDocument/2006/relationships" name="Debt and Other Financing Arra_3" sheetId="65" state="visible" r:id="rId65"/>
    <sheet xmlns:r="http://schemas.openxmlformats.org/officeDocument/2006/relationships" name="Debt and Other Financing Arra_4" sheetId="66" state="visible" r:id="rId66"/>
    <sheet xmlns:r="http://schemas.openxmlformats.org/officeDocument/2006/relationships" name="Debt and Other Financing Arra_5" sheetId="67" state="visible" r:id="rId67"/>
    <sheet xmlns:r="http://schemas.openxmlformats.org/officeDocument/2006/relationships" name="Capital Stock - Additional Info"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Measurements - Sched" sheetId="72" state="visible" r:id="rId72"/>
    <sheet xmlns:r="http://schemas.openxmlformats.org/officeDocument/2006/relationships" name="Fair Value Measurements - Addit"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c_2"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Employee Benefit Plans - Additi" sheetId="80" state="visible" r:id="rId80"/>
    <sheet xmlns:r="http://schemas.openxmlformats.org/officeDocument/2006/relationships" name="Interest Expense (Income) - Sch" sheetId="81" state="visible" r:id="rId81"/>
    <sheet xmlns:r="http://schemas.openxmlformats.org/officeDocument/2006/relationships" name="Interest Expense (Income) - Add" sheetId="82" state="visible" r:id="rId82"/>
    <sheet xmlns:r="http://schemas.openxmlformats.org/officeDocument/2006/relationships" name="Income Taxes - Components of Ea" sheetId="83" state="visible" r:id="rId83"/>
    <sheet xmlns:r="http://schemas.openxmlformats.org/officeDocument/2006/relationships" name="Income Taxes - Provision for In"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Reconciliation_2"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arnings Per Share - Computatio" sheetId="91" state="visible" r:id="rId91"/>
    <sheet xmlns:r="http://schemas.openxmlformats.org/officeDocument/2006/relationships" name="Earnings Per Share - Anti-dilut" sheetId="92" state="visible" r:id="rId92"/>
    <sheet xmlns:r="http://schemas.openxmlformats.org/officeDocument/2006/relationships" name="Segments - Segments (Detail)" sheetId="93" state="visible" r:id="rId93"/>
    <sheet xmlns:r="http://schemas.openxmlformats.org/officeDocument/2006/relationships" name="Segments - Schedule of Net Sale" sheetId="94" state="visible" r:id="rId94"/>
    <sheet xmlns:r="http://schemas.openxmlformats.org/officeDocument/2006/relationships" name="Revenue - Additional Informatio" sheetId="95" state="visible" r:id="rId95"/>
    <sheet xmlns:r="http://schemas.openxmlformats.org/officeDocument/2006/relationships" name="Restricted Cash and Cash Equi_2" sheetId="96" state="visible" r:id="rId96"/>
    <sheet xmlns:r="http://schemas.openxmlformats.org/officeDocument/2006/relationships" name="Acquisitions - Additional Infor" sheetId="97" state="visible" r:id="rId97"/>
    <sheet xmlns:r="http://schemas.openxmlformats.org/officeDocument/2006/relationships" name="Acquisitions - Summary of Fair " sheetId="98" state="visible" r:id="rId98"/>
    <sheet xmlns:r="http://schemas.openxmlformats.org/officeDocument/2006/relationships" name="Acquisitions - Summary of Purch" sheetId="99" state="visible" r:id="rId99"/>
    <sheet xmlns:r="http://schemas.openxmlformats.org/officeDocument/2006/relationships" name="Quarterly Information - Schedul" sheetId="100" state="visible" r:id="rId100"/>
    <sheet xmlns:r="http://schemas.openxmlformats.org/officeDocument/2006/relationships" name="Quarterly Information - Sched_2"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_(&quot;$ &quot;#,##0.0_);_(&quot;$ &quot;(#,##0.0)"/>
    <numFmt numFmtId="170" formatCode="#,##0.00%_);(#,##0.00%)"/>
    <numFmt numFmtId="171" formatCode="_(&quot;€ &quot;#,##0_);_(&quot;€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UE</t>
        </is>
      </c>
      <c r="C9" s="4" t="inlineStr">
        <is>
          <t xml:space="preserve"> </t>
        </is>
      </c>
      <c r="D9" s="4" t="inlineStr">
        <is>
          <t xml:space="preserve"> </t>
        </is>
      </c>
    </row>
    <row r="10">
      <c r="A10" s="4" t="inlineStr">
        <is>
          <t>Entity Registrant Name</t>
        </is>
      </c>
      <c r="B10" s="4" t="inlineStr">
        <is>
          <t>NUCOR CORPORATION</t>
        </is>
      </c>
      <c r="C10" s="4" t="inlineStr">
        <is>
          <t xml:space="preserve"> </t>
        </is>
      </c>
      <c r="D10" s="4" t="inlineStr">
        <is>
          <t xml:space="preserve"> </t>
        </is>
      </c>
    </row>
    <row r="11">
      <c r="A11" s="4" t="inlineStr">
        <is>
          <t>Entity Central Index Key</t>
        </is>
      </c>
      <c r="B11" s="4" t="inlineStr">
        <is>
          <t>000007330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Title of 12(b) Security</t>
        </is>
      </c>
      <c r="B22" s="4" t="inlineStr">
        <is>
          <t>Common Stock, par value $0.40 per share</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1-4119</t>
        </is>
      </c>
      <c r="C27" s="4" t="inlineStr">
        <is>
          <t xml:space="preserve"> </t>
        </is>
      </c>
      <c r="D27" s="4" t="inlineStr">
        <is>
          <t xml:space="preserve"> </t>
        </is>
      </c>
    </row>
    <row r="28">
      <c r="A28" s="4" t="inlineStr">
        <is>
          <t>Entity Tax Identification Number</t>
        </is>
      </c>
      <c r="B28" s="4" t="inlineStr">
        <is>
          <t>13-1860817</t>
        </is>
      </c>
      <c r="C28" s="4" t="inlineStr">
        <is>
          <t xml:space="preserve"> </t>
        </is>
      </c>
      <c r="D28" s="4" t="inlineStr">
        <is>
          <t xml:space="preserve"> </t>
        </is>
      </c>
    </row>
    <row r="29">
      <c r="A29" s="4" t="inlineStr">
        <is>
          <t>Entity Address, Address Line One</t>
        </is>
      </c>
      <c r="B29" s="4" t="inlineStr">
        <is>
          <t>1915 Rexford Road</t>
        </is>
      </c>
      <c r="C29" s="4" t="inlineStr">
        <is>
          <t xml:space="preserve"> </t>
        </is>
      </c>
      <c r="D29" s="4" t="inlineStr">
        <is>
          <t xml:space="preserve"> </t>
        </is>
      </c>
    </row>
    <row r="30">
      <c r="A30" s="4" t="inlineStr">
        <is>
          <t>Entity Address, City or Town</t>
        </is>
      </c>
      <c r="B30" s="4" t="inlineStr">
        <is>
          <t>Charlotte</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8211</t>
        </is>
      </c>
      <c r="C32" s="4" t="inlineStr">
        <is>
          <t xml:space="preserve"> </t>
        </is>
      </c>
      <c r="D32" s="4" t="inlineStr">
        <is>
          <t xml:space="preserve"> </t>
        </is>
      </c>
    </row>
    <row r="33">
      <c r="A33" s="4" t="inlineStr">
        <is>
          <t>City Area Code</t>
        </is>
      </c>
      <c r="B33" s="4" t="inlineStr">
        <is>
          <t>704</t>
        </is>
      </c>
      <c r="C33" s="4" t="inlineStr">
        <is>
          <t xml:space="preserve"> </t>
        </is>
      </c>
      <c r="D33" s="4" t="inlineStr">
        <is>
          <t xml:space="preserve"> </t>
        </is>
      </c>
    </row>
    <row r="34">
      <c r="A34" s="4" t="inlineStr">
        <is>
          <t>Local Phone Number</t>
        </is>
      </c>
      <c r="B34" s="4" t="inlineStr">
        <is>
          <t>366-7000</t>
        </is>
      </c>
      <c r="C34" s="4" t="inlineStr">
        <is>
          <t xml:space="preserve"> </t>
        </is>
      </c>
      <c r="D34" s="4" t="inlineStr">
        <is>
          <t xml:space="preserve"> </t>
        </is>
      </c>
    </row>
    <row r="35">
      <c r="A35" s="4" t="inlineStr">
        <is>
          <t>Entity Common Stock, Shares Outstanding</t>
        </is>
      </c>
      <c r="B35" s="4" t="inlineStr">
        <is>
          <t xml:space="preserve"> </t>
        </is>
      </c>
      <c r="C35" s="5" t="n">
        <v>251929269</v>
      </c>
      <c r="D35" s="4" t="inlineStr">
        <is>
          <t xml:space="preserve"> </t>
        </is>
      </c>
    </row>
    <row r="36">
      <c r="A36" s="4" t="inlineStr">
        <is>
          <t>Entity Public Float</t>
        </is>
      </c>
      <c r="B36" s="4" t="inlineStr">
        <is>
          <t xml:space="preserve"> </t>
        </is>
      </c>
      <c r="C36" s="4" t="inlineStr">
        <is>
          <t xml:space="preserve"> </t>
        </is>
      </c>
      <c r="D36" s="6" t="n">
        <v>27490</v>
      </c>
    </row>
    <row r="37">
      <c r="A37" s="4" t="inlineStr">
        <is>
          <t>Documents Incorporated by Reference</t>
        </is>
      </c>
      <c r="B37" s="4" t="inlineStr">
        <is>
          <t>DOCUMENTS INCORPORATED BY REFERENCE
Portions of the registrant’s definitive proxy statement to be filed with the United States Securities and Exchange Commission in connection with the registrant’s 2023 Annual Meeting of Stockholders are incorporated by reference in Part III of this report to the extent described herein.</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Charlotte, North Carolin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Limited Partnership) (“Nucor-Yamato”), of which Nucor owns 51% and California Steel Industries, Inc. (“CSI”), of which Nucor owns 51% Distributions are made to noncontrolling interest partners in Nucor-Yamato in accordance with the limited partnership agreement by mutual agreement of the general partners. At a minimum, sufficient cash is distributed so that each partner may pay its U.S. federal and state income taxes. Distributions are made to noncontrolling interest partners in CSI in accordance with the shareholder agreement.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 Schedule of Quarterly Information (Unaudited) (Detail) - USD ($) $ / shares in Unit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8723956</v>
      </c>
      <c r="C4" s="6" t="n">
        <v>10500755</v>
      </c>
      <c r="D4" s="6" t="n">
        <v>11794474</v>
      </c>
      <c r="E4" s="6" t="n">
        <v>10493282</v>
      </c>
      <c r="F4" s="6" t="n">
        <v>10364412</v>
      </c>
      <c r="G4" s="6" t="n">
        <v>10313223</v>
      </c>
      <c r="H4" s="6" t="n">
        <v>8789164</v>
      </c>
      <c r="I4" s="6" t="n">
        <v>7017140</v>
      </c>
      <c r="J4" s="6" t="n">
        <v>41512467</v>
      </c>
      <c r="K4" s="6" t="n">
        <v>36483939</v>
      </c>
      <c r="L4" s="6" t="n">
        <v>20139658</v>
      </c>
    </row>
    <row r="5">
      <c r="A5" s="4" t="inlineStr">
        <is>
          <t>Gross margin</t>
        </is>
      </c>
      <c r="B5" s="5" t="n">
        <v>2097487</v>
      </c>
      <c r="C5" s="5" t="n">
        <v>2843391</v>
      </c>
      <c r="D5" s="5" t="n">
        <v>4104263</v>
      </c>
      <c r="E5" s="5" t="n">
        <v>3458139</v>
      </c>
      <c r="F5" s="5" t="n">
        <v>3523201</v>
      </c>
      <c r="G5" s="5" t="n">
        <v>3406273</v>
      </c>
      <c r="H5" s="5" t="n">
        <v>2473503</v>
      </c>
      <c r="I5" s="5" t="n">
        <v>1622437</v>
      </c>
      <c r="J5" s="4" t="inlineStr">
        <is>
          <t xml:space="preserve"> </t>
        </is>
      </c>
      <c r="K5" s="4" t="inlineStr">
        <is>
          <t xml:space="preserve"> </t>
        </is>
      </c>
      <c r="L5" s="4" t="inlineStr">
        <is>
          <t xml:space="preserve"> </t>
        </is>
      </c>
    </row>
    <row r="6">
      <c r="A6" s="4" t="inlineStr">
        <is>
          <t>Net earnings</t>
        </is>
      </c>
      <c r="B6" s="5" t="n">
        <v>1326245</v>
      </c>
      <c r="C6" s="5" t="n">
        <v>1799043</v>
      </c>
      <c r="D6" s="5" t="n">
        <v>2727237</v>
      </c>
      <c r="E6" s="5" t="n">
        <v>2227115</v>
      </c>
      <c r="F6" s="5" t="n">
        <v>2340132</v>
      </c>
      <c r="G6" s="5" t="n">
        <v>2223265</v>
      </c>
      <c r="H6" s="5" t="n">
        <v>1571459</v>
      </c>
      <c r="I6" s="5" t="n">
        <v>987514</v>
      </c>
      <c r="J6" s="5" t="n">
        <v>8079640</v>
      </c>
      <c r="K6" s="5" t="n">
        <v>7122370</v>
      </c>
      <c r="L6" s="5" t="n">
        <v>836028</v>
      </c>
    </row>
    <row r="7">
      <c r="A7" s="4" t="inlineStr">
        <is>
          <t>Basic net earnings</t>
        </is>
      </c>
      <c r="B7" s="6" t="n">
        <v>1255733</v>
      </c>
      <c r="C7" s="6" t="n">
        <v>1694748</v>
      </c>
      <c r="D7" s="6" t="n">
        <v>2561233</v>
      </c>
      <c r="E7" s="6" t="n">
        <v>2095623</v>
      </c>
      <c r="F7" s="6" t="n">
        <v>2250418</v>
      </c>
      <c r="G7" s="6" t="n">
        <v>2127743</v>
      </c>
      <c r="H7" s="6" t="n">
        <v>1506868</v>
      </c>
      <c r="I7" s="6" t="n">
        <v>942432</v>
      </c>
      <c r="J7" s="6" t="n">
        <v>7607337</v>
      </c>
      <c r="K7" s="6" t="n">
        <v>6827461</v>
      </c>
      <c r="L7" s="6" t="n">
        <v>721470</v>
      </c>
    </row>
    <row r="8">
      <c r="A8" s="4" t="inlineStr">
        <is>
          <t>Basic</t>
        </is>
      </c>
      <c r="B8" s="7" t="n">
        <v>4.9</v>
      </c>
      <c r="C8" s="7" t="n">
        <v>6.51</v>
      </c>
      <c r="D8" s="7" t="n">
        <v>9.69</v>
      </c>
      <c r="E8" s="7" t="n">
        <v>7.69</v>
      </c>
      <c r="F8" s="7" t="n">
        <v>7.99</v>
      </c>
      <c r="G8" s="7" t="n">
        <v>7.29</v>
      </c>
      <c r="H8" s="7" t="n">
        <v>5.05</v>
      </c>
      <c r="I8" s="7" t="n">
        <v>3.1</v>
      </c>
      <c r="J8" s="7" t="n">
        <v>28.88</v>
      </c>
      <c r="K8" s="7" t="n">
        <v>23.23</v>
      </c>
      <c r="L8" s="7" t="n">
        <v>2.37</v>
      </c>
    </row>
    <row r="9">
      <c r="A9" s="4" t="inlineStr">
        <is>
          <t>Diluted</t>
        </is>
      </c>
      <c r="B9" s="7" t="n">
        <v>4.89</v>
      </c>
      <c r="C9" s="7" t="n">
        <v>6.5</v>
      </c>
      <c r="D9" s="7" t="n">
        <v>9.67</v>
      </c>
      <c r="E9" s="7" t="n">
        <v>7.67</v>
      </c>
      <c r="F9" s="7" t="n">
        <v>7.97</v>
      </c>
      <c r="G9" s="7" t="n">
        <v>7.28</v>
      </c>
      <c r="H9" s="7" t="n">
        <v>5.04</v>
      </c>
      <c r="I9" s="7" t="n">
        <v>3.1</v>
      </c>
      <c r="J9" s="7" t="n">
        <v>28.79</v>
      </c>
      <c r="K9" s="7" t="n">
        <v>23.16</v>
      </c>
      <c r="L9" s="7" t="n">
        <v>2.3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Information - Schedule of Quarterly Information (Unaudited) (Parenthetical) (Detail) - USD ($) $ in Thousands</t>
        </is>
      </c>
      <c r="B1" s="2" t="inlineStr">
        <is>
          <t>3 Months Ended</t>
        </is>
      </c>
      <c r="D1" s="2" t="inlineStr">
        <is>
          <t>12 Months Ended</t>
        </is>
      </c>
    </row>
    <row r="2">
      <c r="B2" s="2" t="inlineStr">
        <is>
          <t>Dec. 31, 2022</t>
        </is>
      </c>
      <c r="C2" s="2" t="inlineStr">
        <is>
          <t>Jul. 03, 2021</t>
        </is>
      </c>
      <c r="D2" s="2" t="inlineStr">
        <is>
          <t>Dec. 31, 2022</t>
        </is>
      </c>
      <c r="E2" s="2" t="inlineStr">
        <is>
          <t>Dec. 31, 2021</t>
        </is>
      </c>
      <c r="F2" s="2" t="inlineStr">
        <is>
          <t>Dec. 31, 2020</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and impairments of assets</t>
        </is>
      </c>
      <c r="B4" s="4" t="inlineStr">
        <is>
          <t xml:space="preserve"> </t>
        </is>
      </c>
      <c r="C4" s="4" t="inlineStr">
        <is>
          <t xml:space="preserve"> </t>
        </is>
      </c>
      <c r="D4" s="6" t="n">
        <v>101756</v>
      </c>
      <c r="E4" s="6" t="n">
        <v>62161</v>
      </c>
      <c r="F4" s="6" t="n">
        <v>613640</v>
      </c>
    </row>
    <row r="5">
      <c r="A5" s="4" t="inlineStr">
        <is>
          <t>Change in the valuation allowance of a state deferred tax asset</t>
        </is>
      </c>
      <c r="B5" s="6" t="n">
        <v>88000</v>
      </c>
      <c r="C5" s="4" t="inlineStr">
        <is>
          <t xml:space="preserve"> </t>
        </is>
      </c>
      <c r="D5" s="4" t="inlineStr">
        <is>
          <t xml:space="preserve"> </t>
        </is>
      </c>
      <c r="E5" s="4" t="inlineStr">
        <is>
          <t xml:space="preserve"> </t>
        </is>
      </c>
      <c r="F5" s="4" t="inlineStr">
        <is>
          <t xml:space="preserve"> </t>
        </is>
      </c>
    </row>
    <row r="6">
      <c r="A6" s="4" t="inlineStr">
        <is>
          <t>Net benefit related to state tax credits</t>
        </is>
      </c>
      <c r="B6" s="5" t="n">
        <v>60400</v>
      </c>
      <c r="C6" s="4" t="inlineStr">
        <is>
          <t xml:space="preserve"> </t>
        </is>
      </c>
      <c r="D6" s="4" t="inlineStr">
        <is>
          <t xml:space="preserve"> </t>
        </is>
      </c>
      <c r="E6" s="4" t="inlineStr">
        <is>
          <t xml:space="preserve"> </t>
        </is>
      </c>
      <c r="F6" s="4" t="inlineStr">
        <is>
          <t xml:space="preserve"> </t>
        </is>
      </c>
    </row>
    <row r="7">
      <c r="A7" s="4" t="inlineStr">
        <is>
          <t>Raw Materials [Member] | Unproved Natural Gas Well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Quarterly Financial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es and impairments of assets</t>
        </is>
      </c>
      <c r="B9" s="6" t="n">
        <v>96000</v>
      </c>
      <c r="C9" s="6" t="n">
        <v>42000</v>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 Inventories Inventories are stated at the lower of cost or net realizable value.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 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Company would write down the related investment to its estimated fair market value. Revenue Recognition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 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 Recent Accounting Pronounc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We do not believe that this will have a material impact on our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Text Block [Abstract]</t>
        </is>
      </c>
      <c r="B3" s="4" t="inlineStr">
        <is>
          <t xml:space="preserve"> </t>
        </is>
      </c>
    </row>
    <row r="4">
      <c r="A4" s="4" t="inlineStr">
        <is>
          <t>Short-term Investments</t>
        </is>
      </c>
      <c r="B4" s="4" t="inlineStr">
        <is>
          <t>3. Short-term Investments Nucor held $ 576.9 million of short-term investments as of December 31, 2022 ($253.0 million as of December 31, 2021). The investments held as of December 31, 2022 and December 31, 2021 consisted mainly of several certificates of deposit (“CD’s”), commercial paper and corporate bonds, which were classified as available-for-sale. Interest income on the CD’s and corporate bonds was recorded as earned. No realized or unrealized gains or losses were incurred in 2022,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4. Accounts Receivable An allowance for doubtful accounts is maintained for estimated losses resulting from the inability of our customers to make required payments. Accounts receivable are stated net of the allowance for doubtful accounts of $200.2 million at December 31, 2022 ($95.4 million at December 31, 2021 and $51.3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5. Inventories Inventories consisted of approximately 37% raw materials and supplies and 63% finished and semi-finished products at December 31, 2022 (43% and 57%, respectively, at December 31, 2021).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6. Leases We lease certain equipment, office space and land. Leases with an initial term of 12 months or less are not recorded on the consolidated balance sheet. Most leases include one or more options to renew, with renewal terms that can extend the lease term from one to five years or sometimes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is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the use of an identified asset, we assess whether or not we have the right to control the use of the identified asset and to obtain substantially all of the economic benefit from the use of the identified asset. As most of our leases do not provide an implicit rate, we use our incremental borrowing rate based on the information available at the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Supplemental statement of earnings information related to our leases is as follows (in thousands):
Year Ended December 31,
Statement of Earnings Classification
2022
2021
2020
Operating lease cost
Cost of products sold
$
23,666
$
21,503
$
20,959
Operating lease cost
Marketing, administrative and other expenses
3,239
2,989
3,060
Total operating lease cost
$
26,905
$
24,492
$
24,019
Finance lease cost:
Amortization of leased assets
Cost of products sold
$
19,113
$
13,513
$
9,735
Interest on lease liabilities
Interest expense, net
12,229
10,670
10,551
Total finance lease cost
$
31,342
$
24,183
$
20,286
Total lease cost
$
58,247
$
48,675
$
44,305
Supplemental cash flow information related to our leases is as follows (in thousands):
Year Ended December 31,
2022
2021
2020
Cash paid for amounts included in measurement of lease liabilities:
Operating cash flows from operating leases
$
26,518
$
27,310
$
23,836
Operating cash flows from finance leases
$
12,229
$
10,670
$
10,551
Financing cash flows from finance leases
$
16,008
$
11,425
$
9,541
Non-cash investing and financing activities:
Additions to right-of-use assets obtained from
Operating lease liabilities
$
33,924
$
19,711
$
21,539
Finance lease liabilities
$
27,030
$
99,535
$
14,373
Supplemental balance sheet information related to our leases is as follows (in thousands):
December 31,
Balance Sheet Classification
2022
2021
Assets:
Operating lease
Other assets
$
101,499
$
92,318
Finance lease
Property, plant and equipment, net
169,076
162,427
Total leased
$
270,575
$
254,745
Liabilities:
Current operating
Accrued expenses and other current liabilities
$
23,621
$
20,598
Current finance
Current portion of long-term debt and finance lease obligations
18,582
14,678
Non-current operating
Deferred credits and other liabilities
81,455
74,161
Non-current finance
Long-term debt and finance lease obligations due after one year
169,804
164,375
Total leased
$
293,462
$
273,812
Weighted-average remaining lease term and discount rate for our leases are as follows:
December 31, 2022
Weighted-average remaining lease term - operating leases
7.9 Years
Weighted-average remaining lease term - finance leases
15.0 Years
Weighted-average discount rate - operating leases
3.3%
Weighted-average discount rate - finance leases
12.9% The reason for the substantial weighted-average discount rate – finance leases, of 12.9%, is due to Nucor’s past accounting for the respective finance leases under the former accounting guidance for capital leases. Pursuant to the former lease accounting guidance, the recognition of a capital lease asset and associated capital lease liability could not exceed the fair market value of the leased asset at the lease commencement. Accordingly, the incremental borrowing rate was adjusted upward so that the present value of the minimum lease payments would equal the fair value of the asset. Maturities of lease liabilities by year for our leases were as follows as of December 31, 2022 (in thousands):
Operating Leases
Finance Leases
Maturities of lease liabilities, year ending December 31,
2023
$
26,415
$
27,243
2024
23,218
22,158
2025
17,262
19,826
2026
14,014
18,139
2027
8,946
17,758
Thereafter
32,827
169,858
Total lease payments
$
122,682
$
274,982
Less imputed interest
(17,605
)
(86,596
)
Present value of lease liabilities
$
105,077
$
188,3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7. Property, Plant and Equipment
(in thousands)
December 31,
2022
2021
Land and improvements, net
$
905,598
$
845,772
Buildings and improvements
2,230,672
1,845,937
Machinery and equipment
15,125,653
13,119,177
Proved oil and gas properties
558,486
558,336
Leasehold interest in unproved oil and gas properties
96,000
96,000
Construction in process and equipment deposits
1,815,638
2,039,245
20,732,047
18,504,467
Less accumulated depreciation
(11,115,127
)
(10,389,649
)
$
9,616,920
$
8,114,818
The estimated useful lives primarily range from five to 25 years for land improvements, four to 40 years for buildings and improvements and two to 15 years for machinery and equipment. The useful life for proved oil and gas properties is based on the unit-of-production method and varies by well. St eel Mills Segment Asset Impairments In 2020, Nucor recorded non-cash impairment charges totaling $103.2 million related to certain inventory and long-lived assets, which primarily related to our Castrip sheet mill operations. Due to the advancements in the capabilities at our new cold mill and galvanizing line at Nucor Steel Arkansas, we believe the value of the technology and process has diminished for Nucor. As such, the existing Castrip assets are not expected to be materially utilized going forward. These charges are included in losses and impairments of assets in the consolidated statement of earnings for the year ended December 31, 2020. Raw Materials Segment Asset Impairments In 2020, regulatory authorities in Colorado adopted new rules that became effective January 2021. One of these rules increased drilling setback distances. In the fourth quarter of 2020, Nucor determined a triggering event had occurred, and performed an impairment analysis. As a result, Nucor recorded a $27.0 million non-cash impairment charge related to the write-down of our leasehold interest in unproved oil and gas properties. This charge is included in losses and impairments of assets in the consolidated statement of earnings for the year ended December 31, 2020. In the second quarter of 2021, Nucor decided that it would not develop a portion of its unproved oil and natural gas properties (“Portion A”) within the contractually specified time period related to Portion A. As a result of this decision, the Company will forfeit its leasehold rights for Portion A. The Company recorded a charge of $42.0 million to write off the value of Portion A that is included in losses and impairments of assets in the consolidated statement of earnings for the year ended December 31, 2021. The decision not to develop Portion A was heavily influenced by the approaching deadline to commence development combined with Portion A’s expected near-term profitability not achieving management’s desired returns relative to the cost of development. A significant portion of the Company’s remaining leasehold interest in unproved oil and natural gas properties are held by production. The carrying value of the remaining portions of unproved oil and natural gas properties was $96.0 million at December 31, 2021. In the fourth quarter of 2022, Nucor decided that it is unlikely to develop the remaining portions of its unproved oil and natural gas properties. As a result of this decision, Nucor recorded a $96.0 million impairment charge for the entire balance of those assets, which are included in the raw materials segment. The impairment charge is included in losses and impairments of assets in the consolidated statement of earnings for the year ended December 31, 2022. We retain ownership of our leasehold interest in unproved oil and natural gas properties. The carrying value of the leasehold interest in unproved oil and gas properties was zero at December 31, 2022. Financial Assistance Related to Sheet Mill in West Virginia Nucor received $275.0 million of financial assistance during 2022 from the West Virginia Department of Economic Development in connection with Nucor’s planned construction of Nucor Steel West Virginia (NSWV), a sheet mill in Mason County, West Virginia. Nucor will earn the financial assistance if, by the Completion Date (defined in the agreement as on or before December 31, 2026), Nucor meets certain capital investment, full-time jobs creation and total annual payroll criteria. Nucor believes that it is probable we will meet these conditions. Through December of 2022, Nucor has spent $179.7 million in qualifying expenditures for the construction of NSWV, and that amount is included as a contra-asset in construction in process and equipment deposits that are a part of property, plant and equipment, net on the consolidated balance sheet at December 31, 2022. The remaining $95.3 million is included in deferred credits and other liabilities on the consolidated balance sheet at December 31, 2022. When the NSWV assets are placed into service, the effect of depreciating the assets constructed with the financial assistance will decrease depreciation expense in the statement of earning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The change in the net carrying amount of goodwill for the years ended December 31, 2022 and 2021 by segment is as follows:
(in thousands)
Steel
Steel
Raw
Mills
Products
Materials
Total
Balance, December 31, 2020
$
612,470
$
887,625
$
729,577
$
2,229,672
Acquisitions
705
553,704
44,718
599,127
Translation
—
(1,455
)
—
(1,455
)
Balance, December 31, 2021
613,175
1,439,874
774,295
2,827,344
Acquisitions
62,011
1,087,906
—
1,149,917
Divestitures
—
—
(39,466
)
(39,466
)
Translation
—
(17,735
)
—
(17,735
)
Balance, December 31, 2022
$
675,186
$
2,510,045
$
734,829
$
3,920,060
The majority of goodwill is not tax deductible. Intangible assets with estimated useful lives of five to 25 years are amortized on a straight-line or accelerated basis and are comprised of the following:
(in thousands)
December 31, 2022
December 31, 2021
Gross
Accumulated
Gross
Accumulated
Amount
Amortization
Amount
Amortization
Customer relationships
$
4,174,724
$
1,087,834
$
1,872,348
$
924,506
Trademarks and trade names
364,106
142,363
217,255
99,906
Other
109,746
96,114
105,522
66,954
$
4,648,576
$
1,326,311
$
2,195,125
$
1,091,366
Intangible asset amortization expense was $234.9 million in 2022 ($129.2 million in 2021 and $83.4 million in 2020). Annual amortization expense is estimated to be $234.8 million in 2023, $234.0 million in 2024, $233.0 million in 2025, $230.0 million in 2026 and $226.0 million in 2027. The Company completed its annual goodwill impairment testing as of the first day of the fourth quarter for each of 2022, 2021 and 2020 and concluded that as of each such date there was no impairment of goodwill for any of its reporting units. The annual assessment performed in 2022 for the Rebar Fabrication reporting unit used forward-looking projections and included continued positive future cash flows. The fair value of this reporting unit exceeded its carrying value by approximately 34 % in the most recent assessment. Although profitability fluctuates year-to-year, we currently expect the reporting unit to be profitable in 2023. If our assessment of the relevant facts and circumstances changes, or the actual performance of this reporting unit falls short of expected results, non-cash impairment charges may be required. Total goodwill associated with the Rebar Fabrication reporting unit as of December 31, 2022 was $347.6 million. An impairment of goodwill may also lead us to record an impairment of other intangible assets. Total finite-lived intangible assets associated with the Rebar Fabrication reporting unit as of December 31, 2022 was $36.3 million. There are no significant historical accumulated impairment charges, by segment or in the aggregate, related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9. Equity Investments The carrying value of our equity investments in domestic and foreign companies was $562.3 million at December 31, 2022 ($624.6 million at December 31, 2021), and is recorded in other assets in the consolidated balance sheets. NuMit Nucor owns a 50% economic and voting interest in NuMit LLC (“NuMit”). NuMit owns 100% of the equity interest in Steel Technologies LLC, an operator of 30 sheet processing facilities located throughout the United States, Canada and Mexico. Nucor accounts for its investment in NuMit (on a one-month Nucor-JFE Steel Mexico Nucor owns a 50% economic and voting interest in Nucor-JFE Steel Mexico, S. de R.L. de C.V. (“NJSM”), a 50-50 joint venture with JFE Steel Corporation (“JFE”) of Japan, to build and operate a galvanized sheet steel plant in central Mexico. After delays caused by the COVID-19 pandemic, NJSM resumed hot commissioning in early December 2020. Nucor accounts for its investment in NJSM (on a one-month Nucor guarantees a percentage, equal to its ownership percentage (50%), of NJSM’s borrowings under the General Financing Agreement and Promissory Note (the “NJSM Facility”). The fair value of the guarantee is immaterial. Nucor’s guarantee expires on April 30, 2023. The maximum amount NJSM could borrow under the NJSM Facility was amended on November 30, 2021 to $100.0 million. The NJSM Facility is uncommitted. As of December 31, 2022, there was $75.0 million outstanding under the NJSM Facility ($90.0 million as of December 31, 2021). If NJSM fails to pay when due any amounts for which it is obligated under the NJSM Facility, Nucor could be required to pay 50% of such amounts pursuant to and in accordance with the terms of its guarantee. Nucor has not recorded any liability associated with this guarantee. NJSM has other credit facilities that Nucor has agreed to guarantee. The principal amount subject to guarantee by Nucor for these other credit facilities was $80.0 million as of December 31, 2022 ($50.0 million as of December 31, 2021). The fair value of the guarantees is immaterial. If NJSM fails to pay when due any amounts for which it is obligated under the other credit facilities, Nucor could be required to pay such amounts pursuant to and in accordance with the terms of its guarantees. Nucor has not recorded any liability associated with these guarantees. Duferdofin Nucor Nucor previously owned a 50% interest in Duferdofin Nucor S.r.l. (“Duferdofin Nucor”), an Italian steel manufacturer, and accounted for its investment (on a one-month In conjunction with the consummation of the Duferdofin Agreement, Nucor forgave the previously fully reserved, outstanding note receivable of €35.0 million ($37.8 million) from Duferdofin Nucor, and Nucor was released from the guarantee it previously provided with respect to All Equity Investments Nucor reviews its equity investments for impairment if and when circumstances indicate that a decline in fair value below their carrying amounts may have occurred. There were no trigger events that caused management to pursue additional testing of our equity method investments in 2022. Nucor did determine that a triggering event occurred in the first quarter of 2020 with respect to its equity method investment in Duferdofin Nucor due to adverse developments in the joint venture’s commercial outlook, which were exacerbated by the COVID-19 pandemic, all of which negatively impacted the joint venture’s strategic direction. After completing its impairment assessment, Nucor determined that the carrying amount exceeded its estimated fair value and the impairment condition was considered to be other than temporary. Therefore, Nucor recorded a $250.0 million impairment charge in the first quarter of 2020. The assumptions that most significantly affected the fair value determination included projected cash flows and the discount rate. The Company-specific inputs for measuring fair value are considered “Level 3” or unobservable inputs that are not corroborated by market data under applicable fair value authoritative guidance, as quoted market prices are not available. Throughout 2020, additional capital contributions were made by the Company to Duferdofin Nucor that were immediately impaired. These additional capital contributions resulted in $5.0 million, $6.6 million and $25.4 million impairment charges against our investment in Duferdofin Nucor in the second, third and fourth quarters of 2020, respectively. Also, in the fourth quarter of 2020, Nucor reclassified into earnings, $158.6 million of cumulative foreign currency translation losses on our investment in Duferdofin Nucor. In 2020, total impairment charges, including the aforementioned note receivable, related to our investment in Duferdofin Nucor were approximately $483.5 million. These non-cash impairment charges are included in the steel mills segment and in losses and impairments of assets in the consolidated statement of earning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Current Liabilities</t>
        </is>
      </c>
      <c r="B4" s="4" t="inlineStr">
        <is>
          <t>10. Current Liabilities Book overdrafts, included in accounts payable in the consolidated balance sheets, were $163.6 million at December 31, 2022 ($143.8 million at December 31, 2021). Dividends payable, included in accrued expenses and other current liabilities in the consolidated balance sheets, were $130.5 million at December 31, 2022 ($137.6 million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14)</t>
        </is>
      </c>
      <c r="B3" s="6" t="n">
        <v>4280852</v>
      </c>
      <c r="C3" s="6" t="n">
        <v>2364858</v>
      </c>
    </row>
    <row r="4">
      <c r="A4" s="4" t="inlineStr">
        <is>
          <t>Short-term investments (Notes 3 and 14)</t>
        </is>
      </c>
      <c r="B4" s="5" t="n">
        <v>576946</v>
      </c>
      <c r="C4" s="5" t="n">
        <v>253005</v>
      </c>
    </row>
    <row r="5">
      <c r="A5" s="4" t="inlineStr">
        <is>
          <t>Accounts receivable, net (Note 4)</t>
        </is>
      </c>
      <c r="B5" s="5" t="n">
        <v>3591030</v>
      </c>
      <c r="C5" s="5" t="n">
        <v>3853972</v>
      </c>
    </row>
    <row r="6">
      <c r="A6" s="4" t="inlineStr">
        <is>
          <t>Inventories, net (Note 5)</t>
        </is>
      </c>
      <c r="B6" s="5" t="n">
        <v>5453531</v>
      </c>
      <c r="C6" s="5" t="n">
        <v>6011182</v>
      </c>
    </row>
    <row r="7">
      <c r="A7" s="4" t="inlineStr">
        <is>
          <t>Other current assets (Notes 13, 14 and 19)</t>
        </is>
      </c>
      <c r="B7" s="5" t="n">
        <v>789325</v>
      </c>
      <c r="C7" s="5" t="n">
        <v>316540</v>
      </c>
    </row>
    <row r="8">
      <c r="A8" s="4" t="inlineStr">
        <is>
          <t>Total current assets</t>
        </is>
      </c>
      <c r="B8" s="5" t="n">
        <v>14691684</v>
      </c>
      <c r="C8" s="5" t="n">
        <v>12799557</v>
      </c>
    </row>
    <row r="9">
      <c r="A9" s="4" t="inlineStr">
        <is>
          <t>Property, plant and equipment, net (Notes 6 and 7)</t>
        </is>
      </c>
      <c r="B9" s="5" t="n">
        <v>9616920</v>
      </c>
      <c r="C9" s="5" t="n">
        <v>8114818</v>
      </c>
    </row>
    <row r="10">
      <c r="A10" s="4" t="inlineStr">
        <is>
          <t>Restricted cash and cash equivalents (Notes 14 and 24)</t>
        </is>
      </c>
      <c r="B10" s="5" t="n">
        <v>80368</v>
      </c>
      <c r="C10" s="5" t="n">
        <v>143800</v>
      </c>
    </row>
    <row r="11">
      <c r="A11" s="4" t="inlineStr">
        <is>
          <t>Goodwill (Note 8)</t>
        </is>
      </c>
      <c r="B11" s="5" t="n">
        <v>3920060</v>
      </c>
      <c r="C11" s="5" t="n">
        <v>2827344</v>
      </c>
    </row>
    <row r="12">
      <c r="A12" s="4" t="inlineStr">
        <is>
          <t>Other intangible assets, net (Note 8)</t>
        </is>
      </c>
      <c r="B12" s="5" t="n">
        <v>3322265</v>
      </c>
      <c r="C12" s="5" t="n">
        <v>1103759</v>
      </c>
    </row>
    <row r="13">
      <c r="A13" s="4" t="inlineStr">
        <is>
          <t>Other assets (Notes 6 and 9)</t>
        </is>
      </c>
      <c r="B13" s="5" t="n">
        <v>847913</v>
      </c>
      <c r="C13" s="5" t="n">
        <v>833794</v>
      </c>
    </row>
    <row r="14">
      <c r="A14" s="4" t="inlineStr">
        <is>
          <t>Total assets</t>
        </is>
      </c>
      <c r="B14" s="5" t="n">
        <v>32479210</v>
      </c>
      <c r="C14" s="5" t="n">
        <v>25823072</v>
      </c>
    </row>
    <row r="15">
      <c r="A15" s="3" t="inlineStr">
        <is>
          <t>Current liabilities:</t>
        </is>
      </c>
      <c r="B15" s="4" t="inlineStr">
        <is>
          <t xml:space="preserve"> </t>
        </is>
      </c>
      <c r="C15" s="4" t="inlineStr">
        <is>
          <t xml:space="preserve"> </t>
        </is>
      </c>
    </row>
    <row r="16">
      <c r="A16" s="4" t="inlineStr">
        <is>
          <t>Short-term debt (Notes 11 and 14)</t>
        </is>
      </c>
      <c r="B16" s="5" t="n">
        <v>49081</v>
      </c>
      <c r="C16" s="5" t="n">
        <v>107723</v>
      </c>
    </row>
    <row r="17">
      <c r="A17" s="4" t="inlineStr">
        <is>
          <t>Current portion of long-term debt and finance lease obligations (Notes 6, 11 and 14)</t>
        </is>
      </c>
      <c r="B17" s="5" t="n">
        <v>28582</v>
      </c>
      <c r="C17" s="5" t="n">
        <v>615678</v>
      </c>
    </row>
    <row r="18">
      <c r="A18" s="4" t="inlineStr">
        <is>
          <t>Accounts payable (Note 10)</t>
        </is>
      </c>
      <c r="B18" s="5" t="n">
        <v>1649523</v>
      </c>
      <c r="C18" s="5" t="n">
        <v>1974041</v>
      </c>
    </row>
    <row r="19">
      <c r="A19" s="4" t="inlineStr">
        <is>
          <t>Salaries, wages and related accruals (Note 17)</t>
        </is>
      </c>
      <c r="B19" s="5" t="n">
        <v>1654210</v>
      </c>
      <c r="C19" s="5" t="n">
        <v>1495166</v>
      </c>
    </row>
    <row r="20">
      <c r="A20" s="4" t="inlineStr">
        <is>
          <t>Accrued expenses and other current liabilities (Notes 6, 10, 13, 15, 16 and 23)</t>
        </is>
      </c>
      <c r="B20" s="5" t="n">
        <v>948348</v>
      </c>
      <c r="C20" s="5" t="n">
        <v>964805</v>
      </c>
    </row>
    <row r="21">
      <c r="A21" s="4" t="inlineStr">
        <is>
          <t>Total current liabilities</t>
        </is>
      </c>
      <c r="B21" s="5" t="n">
        <v>4329744</v>
      </c>
      <c r="C21" s="5" t="n">
        <v>5157413</v>
      </c>
    </row>
    <row r="22">
      <c r="A22" s="4" t="inlineStr">
        <is>
          <t>Long-term debt and finance lease obligations due after one year (Notes 6, 11 and 14)</t>
        </is>
      </c>
      <c r="B22" s="5" t="n">
        <v>6613687</v>
      </c>
      <c r="C22" s="5" t="n">
        <v>4961410</v>
      </c>
    </row>
    <row r="23">
      <c r="A23" s="4" t="inlineStr">
        <is>
          <t>Deferred credits and other liabilities (Notes 6, 13, 15, 17 and 19)</t>
        </is>
      </c>
      <c r="B23" s="5" t="n">
        <v>1965873</v>
      </c>
      <c r="C23" s="5" t="n">
        <v>1100455</v>
      </c>
    </row>
    <row r="24">
      <c r="A24" s="4" t="inlineStr">
        <is>
          <t>Total liabilities</t>
        </is>
      </c>
      <c r="B24" s="5" t="n">
        <v>12909304</v>
      </c>
      <c r="C24" s="5" t="n">
        <v>11219278</v>
      </c>
    </row>
    <row r="25">
      <c r="A25" s="4" t="inlineStr">
        <is>
          <t>Commitments and contingencies (Notes 13, 15 and 16)</t>
        </is>
      </c>
      <c r="B25" s="4" t="inlineStr">
        <is>
          <t xml:space="preserve"> </t>
        </is>
      </c>
      <c r="C25" s="4" t="inlineStr">
        <is>
          <t xml:space="preserve"> </t>
        </is>
      </c>
    </row>
    <row r="26">
      <c r="A26" s="3" t="inlineStr">
        <is>
          <t>Nucor stockholders’ equity (Notes 12, 16 and 20):</t>
        </is>
      </c>
      <c r="B26" s="4" t="inlineStr">
        <is>
          <t xml:space="preserve"> </t>
        </is>
      </c>
      <c r="C26" s="4" t="inlineStr">
        <is>
          <t xml:space="preserve"> </t>
        </is>
      </c>
    </row>
    <row r="27">
      <c r="A27" s="4" t="inlineStr">
        <is>
          <t>Common stock (800,000 shares authorized; 380,154 and 380,154 shares issued, respectively)</t>
        </is>
      </c>
      <c r="B27" s="5" t="n">
        <v>152061</v>
      </c>
      <c r="C27" s="5" t="n">
        <v>152061</v>
      </c>
    </row>
    <row r="28">
      <c r="A28" s="4" t="inlineStr">
        <is>
          <t>Additional paid-in capital</t>
        </is>
      </c>
      <c r="B28" s="5" t="n">
        <v>2143520</v>
      </c>
      <c r="C28" s="5" t="n">
        <v>2140608</v>
      </c>
    </row>
    <row r="29">
      <c r="A29" s="4" t="inlineStr">
        <is>
          <t>Retained earnings</t>
        </is>
      </c>
      <c r="B29" s="5" t="n">
        <v>24754873</v>
      </c>
      <c r="C29" s="5" t="n">
        <v>17674100</v>
      </c>
    </row>
    <row r="30">
      <c r="A30" s="4" t="inlineStr">
        <is>
          <t>Accumulated other comprehensive loss, net of income taxes (Notes 13 and 20)</t>
        </is>
      </c>
      <c r="B30" s="5" t="n">
        <v>-137517</v>
      </c>
      <c r="C30" s="5" t="n">
        <v>-115282</v>
      </c>
    </row>
    <row r="31">
      <c r="A31" s="4" t="inlineStr">
        <is>
          <t>Treasury stock (126,661 and 107,742 shares, respectively)</t>
        </is>
      </c>
      <c r="B31" s="5" t="n">
        <v>-8498243</v>
      </c>
      <c r="C31" s="5" t="n">
        <v>-5835098</v>
      </c>
    </row>
    <row r="32">
      <c r="A32" s="4" t="inlineStr">
        <is>
          <t>Total Nucor stockholders’ equity</t>
        </is>
      </c>
      <c r="B32" s="5" t="n">
        <v>18414694</v>
      </c>
      <c r="C32" s="5" t="n">
        <v>14016389</v>
      </c>
    </row>
    <row r="33">
      <c r="A33" s="4" t="inlineStr">
        <is>
          <t>Noncontrolling interests</t>
        </is>
      </c>
      <c r="B33" s="5" t="n">
        <v>1155212</v>
      </c>
      <c r="C33" s="5" t="n">
        <v>587405</v>
      </c>
    </row>
    <row r="34">
      <c r="A34" s="4" t="inlineStr">
        <is>
          <t>Total equity</t>
        </is>
      </c>
      <c r="B34" s="5" t="n">
        <v>19569906</v>
      </c>
      <c r="C34" s="5" t="n">
        <v>14603794</v>
      </c>
    </row>
    <row r="35">
      <c r="A35" s="4" t="inlineStr">
        <is>
          <t>Total liabilities and equity</t>
        </is>
      </c>
      <c r="B35" s="6" t="n">
        <v>32479210</v>
      </c>
      <c r="C35" s="6" t="n">
        <v>25823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Other Financing Arrangements</t>
        </is>
      </c>
      <c r="B4" s="4" t="inlineStr">
        <is>
          <t>11. Debt and Other Financing Arrangements
(in thousands)
December 31,
2022
2021
Industrial revenue bonds due from 2022 to 2061 (1)
$
1,349,230
$
1,350,230
Notes, 4.125%, due 2022
—
600,000
Notes, 4.000%, due 2023
—
500,000
Notes, 2.000%, due 2025
500,000
500,000
Notes, 3.950%, due 2025
500,000
—
Notes, 4.300%, due 2027
500,000
—
Term notes, 2.950%, due 2027 (2)
67,866
—
Notes, 3.950%, due 2028
500,000
500,000
Notes, 2.700%, due 2030
500,000
500,000
Notes, 3.125%, due 2032
550,000
—
Notes, 6.400%, due 2037
543,331
543,331
Notes, 5.200%, due 2043
338,133
338,133
Notes, 4.400%, due 2048
329,219
329,219
Notes, 3.850%, due 2052
550,000
—
Notes, 2.979%, due 2055
439,312
439,312
Finance lease obligations
188,386
179,053
Total long-term debt and finance lease obligations
6,855,477
5,779,278
Less premium on debt exchange
169,737
174,891
Less debt issuance costs
43,471
27,299
Total amounts outstanding
6,642,269
5,577,088
Less current maturities of long-term debt (2)
10,000
601,000
Less current portion of finance lease obligations
18,582
14,678
Total long-term debt and finance lease obligations due after one year
$
6,613,687
$
4,961,410
(1)
The industrial revenue bonds had variable rates ranging from 3.65% to 4.28% at December 31, 2022 and 0.14% to 0.18% at December 31, 2021 (2) The term notes were assumed in conjunction with the acquisition of 51% ownership of CSI on February 1, 2022. The original principal amount of the notes was $101.0 million, with a fixed rate of 2.95% until September 30, 2026 when they will convert to a floating rate equal to LIBOR plus 1.00%. Payments of $2.5 million are due quarterly along with accrued interest. The term notes mature on March 31, 2027. (See Note 25.) Annual aggregate long-term debt maturities are: $10.0 million in 2023, $10.0 million in 2024, $1.01 billion in 2025, $31.5 million in 2026, $527.9 million in 2027 and $5.08 billion thereafter. On November 5, 2021, Nucor amended and restated its revolving credit facility to increase the borrowing capacity from $1.50 billion to $1.75 billion and to extend its maturity date to November 5, 2026. This facility remains undrawn. Costs associated with the amendment were immaterial. The unsecured revolving credit facility provides up to $1.75 billion in revolving loans and allows up to $500.0 million in additional commitments at Nucor’s election in accordance with the terms set forth in the credit agreement. Up to $100.0 million of the credit facility is available for the issuance of letters of credit and up to $500.0 million is available for the issuance of revolving loans for Nucor subsidiaries in accordance with the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a limit on Nucor’s ability to pledge the Company’s assets and a limit on consolidations, mergers and sales of assets. As of December 31, 2022, Nucor’s funded debt to total capital ratio was 25%, and Nucor was in compliance with all covenants under the credit facility. No borrowings were outstanding under the credit facility as of December 31, 2022 and 2021. On March 11, 2022, Nucor completed the issuance and sale of $550.0 million aggregate principal amount of its 3.125% Notes due 2032 (the “2032 Notes”) and $550.0 million aggregate principal amount of its 3.850% Notes due 2052 (the “2052 Notes” and, together with the 2032 Notes, the “2032/2052 Notes”). The net proceeds from the issuance and sale of the 2032/2052 Notes were used along with cash on hand to redeem all of the outstanding $600.0 million aggregate principal amount of our 4.125% Notes due 2022 (the “2022 Notes”) and $500.0 million aggregate principal amount of our 4.000% Notes due 2023 (the “2023 Notes”) pursuant to the terms of the indenture governing the 2022 Notes and the 2023 Notes. The net proceeds from the issuance and sale of the 2032/2052 Notes were $1.09 billion, after expenses and the underwriting discount. Costs of $15.3 million associated with the issuance and sale of the 2032/2052 Notes have been capitalized and will be amortized over the life of the March 2022 Notes On April 25, 2022, Nucor redeemed all $500.0 million aggregate principal amount outstanding of the 2023 Notes using a portion of the net proceeds from the issuance and sale of the 2032/2052 Notes. On August 15, 2022, Nucor redeemed all $600.0 million aggregate principal amount outstanding of the 2022 Notes using the remaining portion of the net proceeds from the issuance and sale of the 2032/2052 Notes On May 23, 2022, Nucor completed the issuance and sale of $500.0 million aggregate principal amount of its 3.950% Notes due 2025 (the “2025 Notes”) and $500.0 million aggregate principal amount of its 4.300% Notes due 2027 (the “2027 Notes” and, together with the 2025 Notes, the “2025/2027 Notes”). The net proceeds from the issuance and sale of the 2025/2027 Notes were used for general corporate purposes and to pay a portion of the purchase price for the acquisition of C.H.I. The n et proceeds from the issuance and sale of the 2025/2027 Notes were $991.9 million, after expenses and the underwriting discount. Costs of $5.9 million associated with the issuance and sale of the 2025/2027 Notes have been capitalized and will be amortized over the life of the 2025/2027 Notes Harris Steel has credit facilities totaling approximately $18.3 million, with no outstanding borrowings at December 31, 2022 and 2021. In addition, the business of Nucor Trading S.A. is financed by uncommitted trade credit arrangements with a number of European banking institutions. As of December 31, 2022, Nucor Trading S.A. had outstanding borrowings of $49.1 million, which are presented in short-term debt in the consolidated balance sheet ($107.7 million as of December 31, 2021). Letters of credit totaling $43.5 million were outstanding as of December 31, 2022 ($98.7 million as of December 31, 2021), related to certain obligations, including workers’ compensation, utilities deposits and credit arrangements by Nucor Trading S.A. for commitments to purchase invento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2</t>
        </is>
      </c>
    </row>
    <row r="3">
      <c r="A3" s="3" t="inlineStr">
        <is>
          <t>Text Block [Abstract]</t>
        </is>
      </c>
      <c r="B3" s="4" t="inlineStr">
        <is>
          <t xml:space="preserve"> </t>
        </is>
      </c>
    </row>
    <row r="4">
      <c r="A4" s="4" t="inlineStr">
        <is>
          <t>Capital Stock</t>
        </is>
      </c>
      <c r="B4" s="4" t="inlineStr">
        <is>
          <t>12. Capital Stock The par value of Nucor’s common stock is $0.40 per share and there are 800 million shares authorized. In addition, 250,000 shares of preferred stock, par value $4.00 per share, are authorized, with preferences, rights and restrictions as may be fixed by the Board of Directors. There are no shares of preferred stock issued or outstanding. Dividends declared per share were $2.010 in 2022 ($1.715 in 2021 and $1.6125 per share in 2020). The Company repurchased approximately $2.76 billion of its common stock in 2022 (approximately $3.28 billion in 2021 and $39.5 million in 2020). On December 2, 2021, the Company announced that the Board of Directors had approved a new share repurchase program under which the Company is authorized to repurchase up to $4.00 billion of the Company’s common stock and terminated all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t December 31, 2022, the Company had approximately $1.09 billion available for share repurchases under the program authorized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following tables summarize information regarding Nucor’s derivative financial instruments (in thousands):
Fair Value at
December 31,
Fair Value of Derivative Financial Instruments
Consolidated Balance Sheet Location
2022
2021
Asset derivatives designated as hedging instruments:
Commodity contracts
Other current assets
$
17,200
$
1,650
Commodity contracts
Other assets
17,200
—
Total asset derivatives designated as hedging instruments
34,400
1,650
Asset derivatives not designated as hedging instruments:
Foreign exchange contracts
Other current assets
—
4,983
Total asset derivatives
$
34,400
$
6,633
Liability derivatives designated as hedging instruments:
Commodity contracts
Deferred credits and other liabilities
$
-
$
(138
)
Liability derivatives not designated as hedging instruments:
Commodity contracts
Accrued expenses and other current liabilities
(501
)
(2,528
)
Foreign exchange contracts
Accrued expenses and other current liabilities
(869
)
—
Total liability derivatives not designated as hedging instruments
(1,370
)
(2,528
)
Total liability derivatives
$
(1,370
)
$
(2,666
) The Effect of Derivative Financial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2
2021
2020
2022
2021
2020
2022
2021
2020
Commodity contracts
Cost of products sold
$
76,542
$
15,112
$
2,084
$
51,554
$
9,300
$
(7,216
)
$
—
$
—
$
—
Derivatives Not Designated as Hedging Instruments for the Year Ended December 31, (in thousands)
Amount of Gain or (Loss)
Derivatives Not Designated
Statement of Earnings
Recognized in Earnings on
as Hedging Instruments
Location
Derivatives
2022
2021
2020
Commodity contracts
Cost of products sold
$
3,311
$
(27,777
)
$
(8,829
)
Foreign exchange contracts
Cost of products sold
11,641
8,114
(3,035
)
Total
$
14,952
$
(19,663
)
$
(11,864
) At December 31, 2022, natural gas swaps covering approximately 35.0 million MMBTUs (extending through December 2024)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4. Fair Value Measurements The following table summarizes information regarding Nucor’s financial assets and liabilities that are measured at fair value.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22
Assets:
Cash equivalents
$
3,182,631
$
3,182,631
$
—
$
—
Short-term investments
576,946
576,946
—
—
Derivative contracts
34,400
—
34,400
—
Restricted cash and cash equivalents
80,368
80,368
—
—
Total assets
$
3,874,345
$
3,839,945
$
34,400
$
—
Liabilities:
Derivative contracts
$
(1,370
)
$
—
$
(1,370
)
$
—
As of December 31, 2021
Assets:
Cash equivalents
$
1,776,477
$
1,776,477
$
—
$
—
Short-term investments
253,005
253,005
—
—
Derivative contracts
6,633
—
6,633
—
Restricted cash and cash equivalents
143,800
143,800
—
—
Total assets
$
2,179,915
$
2,173,282
$
6,633
$
—
Liabilities:
Derivative contracts
$
(2,666
)
$
—
$
(2,666
)
$
—
Fair value measurements for Nucor’s cash equivalents, short-term investments and restricted cash and cash equivalents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There were no transfers between levels in the fair value hierarchy for the periods presented. The fair value of short-term and long-term debt, including current maturities, was approximately $5.93 billion at December 31, 2022 (approximately $6.06 billion at December 31, 2021). The debt fair value estimates are classified under Level 2 because such estimates are based on readily available market prices of our debt at December 31, 2022 and 2021, or similar debt with the same maturities, ratings and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5.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6.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an amendment and restatement of the Omnibus Plan on May 14, 2020. The Omnibus Plan, as amended and restated, permits the award of stock options, restricted stock units, restricted shares and other stock-based awards for up to 19.0 million shares of the Company’s common stock. As of December 31, 2022, 5.7 million shares remained available for award under the Omnibus Plan. The Company also maintains a number of inactive plans under which stock-based awards remain outstanding but no further awards may be made. As of December 31, 2022, 0.2 million shares were reserved for issuance upon the future settlement of outstanding awards under such inactive plans. Stock Options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is as follows (shares in thousands):
2022
2021
2020
Weighted-
Weighted-
Weighted-
Average
Average
Average
Exercise
Exercise
Exercise
Year Ended December 31,
Shares
Price
Shares
Price
Shares
Price
Number of shares under stock options:
Outstanding at beginning of year
1,186
$
55.58
3,916
$
50.03
3,892
$
50.78
Granted
98
$
130.71
138
$
110.74
529
$
42.46
Exercised
(447
)
$
51.14
(2,868
)
$
50.65
(266
)
$
44.51
Canceled
—
$
—
—
$
—
(239
)
$
51.58
Outstanding at end of year
837
$
66.76
1,186
$
55.58
3,916
$
50.03
Stock options exercisable at end of year
313
$
59.60
523
$
54.71
3,168
$
50.85
The total intrinsic value of stock options (the amount by which the stock price exceeded the exercise price of the stock option on the date of exercise) that were exercised during 2022 was $32.2 million ($67.8 million in 2021 and $3.3 million in 2020). The following table summarizes information about stock options outstanding at December 31, 2022 (shares in thousands):
Options Outstanding
Options Exercisable
Weighted-
Average
Weighted-
Weighted-
Range of
Number
Remaining Contractual
Average Exercise
Number
Average Exercise
Exercise Prices
Outstanding
Life
Price
Exercisable
Price
$40.00 - $45.00
364
7.4 years
$
42.46
33
$
42.46
$45.01 - $50.00
148
5.8 years
$
48.18
148
$
48.18
$50.01 - $65.00
47
4.4 years
$
59.07
48
$
59.07
$65.01 - $110.75
180
7.6 years
$
98.30
73
$
80.10
$110.76 - $130.71
98
9.4 years
$
130.71
11
$
130.71
$40.00 - $130.71
837
7.2 years
$
66.76
313
$
59.60
As of December 31, 2022, the total aggregate intrinsic value of stock options outstanding and stock options exercisable was $54.5 million and $22.6 million, respectively. The grant date fair value of stock options granted was $45.27 per share in 2022 ($32.30 per share in 2021 and $7.56 per share in 2020). The fair value was estimated using the Black-Scholes options pricing model with the following assumptions:
2022
2021
2020
Exercise price
$130.71
$110.74
$42.46
Expected dividend yield
1.53%
1.46%
3.79%
Expected stock price volatility
35.77%
32.86%
30.12%
Risk-free interest rate
2.98%
1.28%
0.50%
Expected life (years)
6.5
6.5
6.5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5.4 million in 2022 ($3.8 million in 2021 and $2.7 million in 2020). As of December 31, 2022, unrecognized compensation expense related to stock options was $2.2 million, which is expected to be recognized over a weighted-average period of 1.6 years.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an officer prior to 2018 vest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is as follows (shares in thousands):
2022
2021
2020
Grant Date
Grant Date
Grant Date
Year Ended December 31,
Shares
Fair Value
Shares
Fair Value
Shares
Fair Value
Restricted stock units:
Unvested at beginning of year
1,167
$60.45
1,830
$47.33
1,776
$52.60
Granted
774
$130.71
397
$110.74
1,246
$42.46
Vested
(916)
$77.21
(997)
$57.09
(1,166)
$50.10
Canceled
(22)
$93.73
(63)
$49.54
(26)
$49.75
Unvested at end of year
1,003
$98.66
1,167
$60.45
1,830
$47.33 Compensation expense for RSUs was $80.4 million in 2022 ($52.1 million in 2021 and $58.6 million in 2020). The total fair value of shares vested during 2022 was $120.0 million ($109.5 million in 2021 and $49.8 million in 2020). As of December 31, 2022, unrecognized compensation expense related to unvested RSUs was $62.8 million, which is expected to be recognized over a weighted-average period of 1.1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is as follows (shares in thousands):
2022
2021
2020
Grant Date
Grant Date
Grant Date
Year Ended December 31,
Shares
Fair Value
Shares
Fair Value
Shares
Fair Value
Restricted stock units and restricted stock awards:
Unvested at beginning of year
107
$
57.17
127
$
49.94
147
$
60.81
Granted
465
$
128.62
262
$
65.61
348
$
36.15
Vested
(356
)
$
119.29
(273
)
$
62.17
(368
)
$
41.22
Canceled
(7
)
$
113.86
(9
)
$
48.75
—
$
—
Unvested at end of year
209
$
108.55
107
$
57.17
127
$
49.94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51.0 million in 2022 ($79.9 million in 2021 and $12.5 million in 2020). The total fair value of shares vested during 2022 was $45.9 million ($19.6 million in 2021 and $13.5 million in 2020). As of December 31, 2022, unrecognized compensation expense related to unvested restricted stock awards was $5.2 million, which is expected to be recognized over a weighted-average period of 1.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s</t>
        </is>
      </c>
      <c r="B4" s="4" t="inlineStr">
        <is>
          <t>17. Employee Benefit Plans Nucor makes contributions to a Profit Sharing and Retirement Savings Plan for qualified employees based on the profitability of the Company. Nucor’s expense for these benefits totaled $994.2 million in 2022 ($869.9 million in 2021 and $86.6 million in 2020).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25.6 million at December 31, 2022 ($29.3 million at December 31, 2021). The expense associated with this early retiree medical plan totaled $2.3 million in 2022 ($1.8 million in 2021 and $2.5 million in 2020). The discount rate used by Nucor in determining its benefit obligation was 5.24% in 2022 (2.81% in 2021 and 2.40% in 2020). The health care cost increase trend rate used was 6.3% in 2022 (5.3% in 2021 and 5.7% in 2020). The health care cost increase trend rate is projected to decline gradually to 4.0% by 2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12 Months Ended</t>
        </is>
      </c>
    </row>
    <row r="2">
      <c r="B2" s="2" t="inlineStr">
        <is>
          <t>Dec. 31, 2022</t>
        </is>
      </c>
    </row>
    <row r="3">
      <c r="A3" s="3" t="inlineStr">
        <is>
          <t>Banking And Thrift Interest [Abstract]</t>
        </is>
      </c>
      <c r="B3" s="4" t="inlineStr">
        <is>
          <t xml:space="preserve"> </t>
        </is>
      </c>
    </row>
    <row r="4">
      <c r="A4" s="4" t="inlineStr">
        <is>
          <t>Interest Expense (Income)</t>
        </is>
      </c>
      <c r="B4" s="4" t="inlineStr">
        <is>
          <t xml:space="preserve">18. Interest Expense (Income) The components of net interest expense are as follows (in thousands):
Year Ended December 31,
2022
2021
2020
Interest expense
$
218,911
$
163,121
$
166,613
Interest income
(48,695
)
(4,267
)
(13,415
)
Interest expense, net
$
170,216
$
158,854
$
153,198
Interest paid was $229.5 million in 2022 ($170.7 million in 2021 and $181.2 million in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9. Income Taxes Components of earnings before income taxes and noncontrolling interests are as follows (in thousands):
Year Ended December 31,
2022
2021
2020
United States
$
10,212,850
$
9,076,921
$
1,215,909
Foreign
31,994
123,937
(380,371
)
$
10,244,844
$
9,200,858
$
835,538
The provision for income taxes consists of the following (in thousands):
Year Ended December 31,
2022
2021
2020
Current:
Federal
$
1,894,848
$
1,753,376
$
(177,159
)
State
304,323
293,752
(4,298
)
Foreign
12,882
19,695
18,131
Total current
2,212,053
2,066,823
(163,326
)
Deferred:
Federal
77,961
10,916
177,035
State
(120,440
)
(3,042
)
(25,500
)
Foreign
(4,370
)
3,791
11,301
Total deferred
(46,849
)
11,665
162,836
Total provision for income taxes
$
2,165,204
$
2,078,488
$
(490
) A reconciliation of the federal statutory tax rate (21%) to the total provision is as follows:
Year Ended December 31,
2022
2021
2020
Taxes computed at statutory rate
21.00%
21.00%
21.00%
State income taxes, net of federal income tax benefit
1.41%
2.49%
-3.37%
Federal research credit
-0.10%
-0.07%
-0.79%
Equity in losses of foreign joint venture
0.11%
—
0.64%
Impairment on investment in foreign joint venture
—
—
11.20%
Tax loss on investment in foreign joint venture
—
—
-22.73%
Foreign rate differential
—
-0.03%
1.15%
Noncontrolling interests
-0.85%
-0.67%
-2.88%
CARES Act NOL carryback
—
—
-5.77%
Other, net
-0.44%
-0.13%
1.49%
Provision for income taxes
21.13%
22.59%
-0.06% For the year ended December 31, 2022, the effective tax rate on continuing operations was 21.13% compared to 22.59% for the year ended December 31, 2021. The 2022 effective tax rate included a net tax benefit of $76.4 million (-0.75%) for state tax credits, and a net tax benefit of $88.0 million (-0.86%) related to a change in the valuation allowance of a state deferred tax asset. Both items are included in the State income taxes, net of federal income tax benefit line. Deferred tax assets and liabilities resulted from the following (in thousands):
December 31,
2022
2021
Deferred tax assets:
Accrued liabilities and reserves
$
236,132
$
232,898
Allowance for doubtful accounts
55,160
34,124
Inventory
143,384
81,437
Research and development expenditures
42,109
—
Post-retirement benefits
7,997
10,763
Commodity hedges
—
243
Net operating loss carryforward
30,295
38,290
Tax credit carryforwards
162,498
172,629
Other deferred tax assets
10,894
11,336
Valuation allowance
(77,510
)
(183,759
)
Total deferred tax assets
610,959
397,961
Deferred tax liabilities:
Holdbacks and amounts not due under contracts
(16,016
)
(13,956
)
Hedges
(7,426
)
—
Intangibles
(724,450
)
(178,304
)
Property, plant and equipment
(1,050,579
)
(770,791
)
Other deferred tax liabilities
(51,726
)
—
Book/Tax differences on debt modifications
(45,458
)
(45,173
)
Total deferred tax liabilities
(1,895,655
)
(1,008,224
)
Total net deferred tax liabilities
$
(1,284,696
)
$
(610,263
) Non-current deferred tax assets included in other assets in the consolidated balance sheets were $19.3 million at December 31, 2022 (none at December 31, 2021). Non-current deferred tax liabilities included in deferred credits and other liabilities in the consolidated balance sheets were $1.30 billion at December 31, 2022 ($610.3 million at December 31, 2021). The increase in non-current deferred tax liabilities in 2022 is primarily due to deferred tax liabilities related to the acquisition of C.H.I. Overhead Doors, LLC ("C.H.I.") on June 24, 2022. See Note 25 for more information regarding the acquisition. Current federal and state income taxes receivable included in other current assets in the consolidated balance sheets were $564.7 million at December 31, 2022 ($115.2 million at December 31, 2021). Nucor paid $2.63 billion in net federal, state and foreign income taxes in 2022 ($1.68 billion and $50.3 million in 2021 and 2020, respectively). Nucor has not recognized deferred tax liabilities on its investment in foreign subsidiaries with undistributed earnings that satisfy the permanent reinvestment requirements (the deferred tax liabilities on the investments not permanently reinvested are immaterial). While Nucor considers future earnings to be permanently reinvested, it is expected that potential future distributions will likely be of a nontaxable manner. If this assertion of permanent reinvestment were to change, there may be deferred tax liabilities related to the withholding tax impacts on the actual distribution of certain cumulative undistributed foreign earnings, but the Company believes this amount to be immaterial. State NOL carryforwards were $285.4 million at December 31, 2022 ($380.1 million at December 31, 2021). If unused, they will expire between 2023 and 2042. Foreign NOL carryforwards were $79.4 million at December 31, 2022 ($113.6 million at December 31, 2021). If unused, the foreign NOL carryforwards will expire between 2027 and 2042. At December 31, 2022, Nucor had approximately $141.7 million of unrecognized tax benefits, of which $141.1 million would affect Nucor's effective tax rate, if recognized. At December 31, 2021, Nucor had approximately $95.1 million of unrecognized tax benefits, of which $94.4 million would affect Nucor's effective tax rate, if recognized. A reconciliation of the beginning and ending amounts of unrecognized tax benefits recorded in deferred credits and other liabilities in the consolidated balance sheets is as follows (in thousands):
December 31,
2022
2021
2020
Balance at beginning of year
$
95,136
$
47,965
$
50,920
Additions based on tax positions related to current year
54,438
52,853
4,138
Reductions based on tax positions related to current year
—
—
—
Additions based on tax positions related to prior years
13,473
2,405
223
Reductions based on tax positions related to prior years
(9,275
)
(3,060
)
—
Reductions due to settlements with taxing authorities
—
—
—
Reductions due to statute of limitations lapse
(12,080
)
(5,027
)
(7,316
)
Balance at end of year
$
141,692
$
95,136
$
47,965
We estimate that in the next 12 months, our gross uncertain tax positions, exclusive of interest, could decrease by as much as $6.2 million, as a result of the expiration of the applicable statute of limitations. During 2022, Nucor recognized $9.4 million of expense in interest and penalties ($5.5 million of expense in 2021 and $0.1 million of expense in 2020). The interest and penalties are included in interest expense, net and marketing, administrative and other expenses, respectively, in the consolidated statements of earnings. As of December 31, 2022, Nucor had approximately $26.9 million of accrued interest and penalties related to uncertain tax positions (approximately $17.5 million as of December 31, 2021). The accrued interest and penalties are included in accrued expenses and other current liabilities and deferred credits and other liabilities, respectively, in the consolidated balance sheets. The IRS is currently examining Nucor’s 2015, 2019, and 2020 federal income tax returns. Nucor has concluded U.S. federal income tax matters for tax years through 2014, and for tax years 2016 and 2018. The tax years 2017 and 2021 remain open to examination by the IRS. The 2015 and 2018 Canadian income tax returns for Harris Steel Group Inc. and certain related affiliates are currently under examination by the Canada Revenue Agency. The tax years 2016 through 2021 remain open to examination by other major taxing jurisdictions to which Nucor is subject (primarily Canada and other state and local jurisdi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20. Accumulated Other Comprehensive Income (Loss) The following tables reflect the changes in accumulated other comprehensive income (loss) by component (in thousands):
Gains and (Losses) on
Foreign Currency
Adjustment to Early
Hedging Derivatives
Gains (Losses)
Retiree Medical Plan
Total
December 31, 2021
$
1,112
$
(124,868
)
$
8,474
$
(115,282
)
Other comprehensive income (loss) before reclassifications
76,542
(55,348
)
6,328
27,522
Amounts reclassified from accumulated other comprehensive income (loss) into earnings (1)
(51,554
)
—
1,797
(49,757
)
Net current-period other comprehensive income (loss)
24,988
(55,348
)
8,125
(22,235
)
December 31, 2022
$
26,100
$
(180,216
)
$
16,599
$
(137,517
)
(1)
Includes $(51,554) and $1,797 net-of-tax impact of accumulated other comprehensive income (loss) reclassifications into cost of products sold for net gains on commodity contracts and adjustment to early retiree medical plan, respectively. The tax impacts of these reclassifications were $(16,400) and $671 respectively
Gains and (Losses) on
Foreign Currency
Adjustment to Early
Hedging Derivatives
Gains (Losses)
Retiree Medical Plan
Total
December 31, 2020
$
(4,700
)
$
(120,827
)
$
6,666
$
(118,861
)
Other comprehensive income (loss) before reclassifications
15,112
(4,041
)
1,875
12,946
Amounts reclassified from accumulated other comprehensive income (loss) into earnings (2)
(9,300
)
-
(67
)
(9,367
)
Net current-period other comprehensive income (loss)
5,812
(4,041
)
1,808
3,579
December 31, 2021
$
1,112
$
(124,868
)
$
8,474
$
(115,282
)
(2)
Includes $(9,300) and $(67) net-of-tax impact of accumulated other comprehensive income (loss) reclassifications into cost of products sold for net gains on commodity contracts and adjustment to early retiree medical plan, respectively. The tax impacts of these reclassifications were $(3,100) and $(1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800000000</v>
      </c>
      <c r="C3" s="5" t="n">
        <v>800000000</v>
      </c>
    </row>
    <row r="4">
      <c r="A4" s="4" t="inlineStr">
        <is>
          <t>Common stock shares issued</t>
        </is>
      </c>
      <c r="B4" s="5" t="n">
        <v>380154000</v>
      </c>
      <c r="C4" s="5" t="n">
        <v>380154000</v>
      </c>
    </row>
    <row r="5">
      <c r="A5" s="4" t="inlineStr">
        <is>
          <t>Treasury stock</t>
        </is>
      </c>
      <c r="B5" s="5" t="n">
        <v>126661000</v>
      </c>
      <c r="C5" s="5" t="n">
        <v>1077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1. Earnings Per Share The computations of basic and diluted net earnings per share are as follows (in thousands, except per share data):
Year Ended December 31,
2022
2021
2020
Basic net earnings per share:
Basic net earnings
$
7,607,337
$
6,827,461
$
721,470
Earnings allocated to participating securities
(31,172
)
(32,311
)
(4,356
)
Net earnings available to common stockholders
$
7,576,165
$
6,795,150
$
717,114
Basic average shares outstanding
262,348
292,491
303,168
Basic net earnings per share
$
28.88
$
23.23
$
2.37
Diluted net earnings per share:
Diluted net earnings
$
7,607,337
$
6,827,461
$
721,470
Earnings allocated to participating securities
(31,057
)
(32,190
)
(4,359
)
Net earnings available to common stockholders
$
7,576,280
$
6,795,271
$
717,111
Diluted average shares outstanding:
Basic average shares outstanding
262,348
292,491
303,168
Dilutive effect of stock options and other
828
899
103
263,176
293,390
303,271
Diluted net earnings per share
$
28.79
$
23.16
$
2.36
The following stock options were excluded from the computation of diluted net earnings per share because their effect would have been anti-dilutive (shares in thousands):
Year Ended December 31,
2022
2021
2020
Anti-dilutive stock options:
Weighted-average shares
25
145
2,972
Weighted-average exercise price
$
130.71
$
91.06
$
51.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22.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NuMit and NJSM. The steel products segment includes steel joists and joist girders, steel deck, fabricated concrete reinforcing steel, cold finished steel, precision castings, steel fasteners, metal building systems, insulated metal panels, steel grating, tubular products businesses, steel racking, piling products business, wire and wire mesh, overhead doors, and utility towers and structures. The raw materials segment includes The David J. Joseph Company and its affiliates (“DJJ”), primarily a scrap broker and processor; Nu-Iron Unlimited and Nucor Steel Louisiana LLC, two facilities that produce direct reduced iron used by the steel mills; and our natural gas production operations.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were as follows (in thousands):
Year Ended December 31,
2022
2021
2020
Net sales to external customers:
Steel mills
$
24,189,858
$
24,145,396
$
12,109,307
Steel products
15,060,328
9,727,943
6,623,068
Raw materials
2,262,281
2,610,600
1,407,283
$
41,512,467
$
36,483,939
$
20,139,658
Intercompany sales:
Steel mills
$
5,859,367
$
6,297,688
$
3,036,790
Steel products
547,219
360,063
248,477
Raw materials
13,715,176
15,762,685
8,153,841
Corporate/eliminations
(20,121,762
)
(22,420,436
)
(11,439,108
)
$
—
$
—
$
—
Depreciation expense:
Steel mills
$
529,005
$
465,733
$
449,289
Steel products
115,501
99,248
93,184
Raw materials
171,060
159,886
150,474
Corporate
11,126
10,539
9,163
$
826,692
$
735,406
$
702,110
Amortization expense:
Steel mills
$
7,829
$
7,829
$
7,334
Steel products
199,379
93,160
47,773
Raw materials
27,734
28,168
28,249
$
234,942
$
129,157
$
83,356
Earnings before income taxes and noncontrolling interests:
Steel mills
$
7,199,087
$
9,735,020
$
720,151
Steel products
4,093,105
1,291,450
690,547
Raw materials
496,823
549,956
23,621
Corporate/eliminations
(1,544,171
)
(2,375,568
)
(598,781
)
$
10,244,844
$
9,200,858
$
835,538
Segment assets:
Steel mills
$
14,157,229
$
13,235,463
$
9,708,260
Steel products
12,087,145
7,845,010
4,461,042
Raw materials
3,383,114
3,870,806
3,324,489
Corporate/eliminations
2,851,722
871,793
2,631,603
$
32,479,210
$
25,823,072
$
20,125,394
Capital expenditures:
Steel mills
$
1,453,277
$
1,336,276
$
1,238,132
Steel products
267,128
187,152
135,512
Raw materials
181,680
128,765
125,213
Corporate
50,380
48,171
28,259
$
1,952,465
$
1,700,364
$
1,527,116
Net sales by product were as follows (in thousands). Further product group breakdown is impracticable.
Year Ended December 31,
2022
2021
2020
Net sales to external customers:
Sheet
$
11,437,799
$
12,675,679
$
5,450,507
Bar
7,031,798
6,039,187
3,821,158
Structural
2,928,072
2,597,768
1,526,283
Plate
2,792,188
2,832,762
1,311,360
Tubular Products
1,944,532
2,194,732
1,113,581
Rebar Fabrication
2,205,960
1,794,658
1,708,441
Joist
2,958,235
1,351,235
758,853
Deck
2,392,438
1,167,162
717,276
Other Steel Products
5,559,164
3,220,155
2,324,916
Raw Materials
2,262,281
2,610,601
1,407,283
$
41,512,467
$
36,483,939
$
20,139,6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23. Revenue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285.0 million as of December 31, 2022 ($251.9 million as of December 31, 2021), and are included in accrued expenses and other current liabilities in the consolidated balance sheets. The amount of revenue reclassified from the December 31, 2021 contract liabilities balance during 2022 was approximately $174.6 million. Nucor disaggregates its revenues by major source in the same manner as presented in the net sales by product table in the segment footnote (see Note 22).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s that incorporate monthly or quarterly price adjustments which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customers’ perceptions about future market conditions. These contracts are typically one year or less. Contract sales within the steel mills segment are most notable in our sheet operations, as it is common for contract sales to account for the majority of sheet sales in a given year.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s are shipped from our operating locations to our customers. The majority of tubular product sales are spot market sales, and the amount of consideration we receive and revenue we recognize for those sales are based upon prevailing prices at the time of sale. Rebar Fabrication – The majority of revenue relates to revenue from contracts with customers for the supply of fabricated rebar. As the majority of contracts with customers are fixed price contracts to complete a job, control transfers over time and revenue is recognized (if collection is reasonably assured) over time using an input method, based on the amount of rebar shipped from the Company’s operating locations relative to the total expected amount of rebar required to complete the job. For contracts to supply fabricated rebar and install it at the customer’s job site, there are two performance obligations: (1) the supply of the fabricated rebar and (2) the installation of the supplied rebar at the customer’s job site. For the supply of fabricated rebar performance obligation, the transaction price allocated to this performance obligation is determined at the start of the contract, based on the awarded contract price for the supplied fabricated rebar and revenue is recognized over time based on the amount of rebar shipped from the Company’s operating locations relative to the total expected amount of rebar required to complete the job. For the installation of supplied rebar performance obligation, the transaction price allocated to this performance obligation is determined at the start of the contract, based on the awarded contract price for the installation of fabricated rebar and revenue is recognized over time based on the amount of rebar installed relative to the total expected amount of rebar required to be installed to complete the job. While a majority of the contracts with customers are fixed price contracts to complete a job, variable consideration can occur from contract modifications relating to change orders and price escalations caused by changes in underlying material costs. In these situations, the additional variable consideration is recognized cumulatively in the period in which the contract modification is approved and collection is reasonably assured unless the change order relates to additional distinct goods or services at standalone selling prices in which case they are accounted for prospectively. Management reviews these situations on a case-by-case basis and considers a variety of factors, including relevant experience with similar types of performance obligations, the Company’s experience with the customer and collectability considerations. Other Steel Products – Other steel products include our joist, deck, cold finish, metal building systems, insulated metal panels, piling, overhead doors,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Included in the other steel products businesses is Nucor Warehouse Systems (“NWS”). The majority of NWS’s revenues are related to supply and installation contracts. Revenue on NWS’s supply and installation contracts is primarily recognized over time, typically between three and six months, using the cost-to-cost input measure (e.g., costs incurred to date relative to total estimated costs at completion) to measure progress because it best depicts the transfer of assets to the customer which occurs as the Company incurs costs on the contracts. Raw Materials Segment The majority of the raw materials segment revenue from outside customers is generated by DJJ.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 and Cash Equivalents</t>
        </is>
      </c>
      <c r="B4" s="4" t="inlineStr">
        <is>
          <t>24. Restricted Cash and Cash Equivalents As of December 31, 2022, restricted cash and cash equivalents totaled $80.4 million ($143.8 million as of December 31, 2021), and primarily consisted of net proceeds from the issuance of $197.0 million in August 2021 40-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25. Acquisitions Acquisition of C.H.I. On June 24, 2022, Nucor used cash on hand to acquire the assets of C.H.I. for a purchase price, net of cash acquired, of billion. C.H.I. is a leading manufacturer of overhead doors for residential and commercial markets in the United States and Canada. Commercial overhead doors are used in warehousing and retail, areas that Nucor has focused its attention on recently through other value-added products such as insulated metal panels (CENTRIA, Metl-Span and TrueCore brands) and steel racking solutions (Nucor Warehouse Systems). It is expected that the C.H.I. acquisition also will benefit from Nucor’s recent paint line investments at its Hickman, Arkansas and Crawfordsville, Indiana sheet mills. The C.H.I. financial results are included as part of the steel products segment (see Note 22) beginning on June 24, 2022 , the date Nucor acquired it. We allocated the purchase price for C.H.I. to its individual assets acquired and liabilities assumed. While the purchase price allocation is substantially complete, it is still preliminary and subject to change. The following table summarizes the fair values of the assets acquired and liabilities assumed of C.H.I. as of June 24, 2022, the date of acquisition (in thousands)
Cash
$
159,066
Accounts receivable
73,549
Inventory
52,515
Other current assets
18,177
Property, plant and equipment
117,392
Goodwill
1,037,173
Other intangible assets
2,389,180
Other assets
9,559
Total assets acquired
3,856,611
Current liabilities
75,146
Deferred income taxes
578,019
Other liabilities
7,509
Total liabilities assumed
660,674
Net assets acquired
$
3,195,937
The following table summarizes the purchase price allocation to the identifiable intangible assets of C.H.I. as of June 24, 2022, the date of acquisition (in thousands, except years) :
Weighted-
Average Life
Customer relationships
$
2,242,000
25 years
Trade name
147,000
13 years
Backlog
180
1 year
$
2,389,180
The goodwill of $1.04 b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5.6 million, all of which is deductible for tax purposes. Acquisition of CSI On February 1, 2022, Nucor used cash on hand to acquire a 51% controlling ownership position in CSI by purchasing a 50% equity interest from a subsidiary of Vale S.A. for a cash purchase price of approximately $400.0 million, adjusted for net debt and working capital at closing, as well as a 1% equity interest from JFE Steel Corporation. CSI is a flat-rolled steel converter located in California with the capability to produce more than two million tons of finished steel and steel products annually. The company has five product lines, including hot rolled, pickled and oiled, cold rolled, galvanized and electric resistance welded (“ERW”) pipe. Key end-use markets served by CSI include customers in the construction, service center and energy industries. We believe this acquisition helps give Nucor a strong presence in the Western region of the United States and grows our ability to produce a wide range of value-added sheet products. The CSI financial results were included as part of the steel mills segment (see Note 22) beginning on February 1, 2022, the date Nucor acquired its 51% controlling ownership position. We allocated the purchase price for CSI to its individual assets acquired and liabilities assumed. While the purchase price allocation is substantially complete, it is still preliminary and subject to change. The following table summarizes the fair values of 100% of the assets and liabilities of CSI, as well as the fair value of the 49% noncontrolling interest not acquired by Nucor, as of February 1, 2022, the date Nucor acquired its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
The determination of the fair value of the noncontrolling interest was calculated using the implied value of 100% of the enterprise value of the business using the purchase price as the purchase price did not include a control premium on a per-share basis and the noncontrolling interest shareholder will participate equally in the economic benefits of CSI after the acquisition. The goodwill of $62.0 million is calculated as the excess of the purchase price over the fair values of the assets acquired and liabilities assumed and has been allocated to the steel mills segment (see Note 8). The goodwill is attributable to the assembled workforce acquired, expanding our Western United States presence and CSI’s value-added product capabilities. None of the goodwill is deductible for tax purposes. Pro-forma results of operations for the Company would not be materially different as a result of the acquisition of CSI and, therefore, this information is not presented. Acquisition of IMP Business of Cornerstone On August 9, 2021, Nucor used cash on hand to acquire the assets of the insulated metal panels, or, IMP, business of Cornerstone Building Brands, Inc. (“Cornerstone”) for a purchase price of $1.00 billion. The Company believes this acquisition will broaden the value-added solutions that Nucor Buildings group provides to targeted end markets such as warehousing, distribution and data centers. We expect these end-use markets to continue to grow in the coming years and that the use of IMP products within them will also increase. IMPs facilitate cost-effective climate control in the built environment and reduce energy usage and overall operations-related GHG emissions for owners and lessees. The acquired IMP business is comprised of two industry leading brands, CENTRIA and Metl-Span, and has seven manufacturing facilities located throughout North America, complementing Nucor’s existing IMP business, TrueCore, LLC. The IMP business financial results are included as part of the steel products segment (see Note 22) August 9, 2021 . We have allocated the purchase price for the IMP business to its individual assets acquired and liabilities assumed. The following table summarizes the fair values of the assets acquired and liabilities assumed of the IMP business as of August 9, 2021, the date of acquisition (in thousands):
Cash
$
—
Accounts receivable
47,037
Inventory
73,000
Other current assets
4,478
Property, plant and equipment
102,966
Goodwill
480,167
Other intangible assets
364,000
Other assets
13,515
Total assets acquired
1,085,163
Current liabilities
46,620
Other liabilities
12,855
Total liabilities assumed
59,475
Net assets acquired
$
1,025,688
The following table summarizes the purchase price allocation to the identifiable intangible assets of the IMP business as of August 9, 2021, the date of acquisition (in thousands, except years):
Weighted-
Average Life
Customer relationships
$
309,000
10 years
Trademarks and trade name
45,000
10 years
Backlog
10,000
1 year
.
$
364,000
The goodwill of $480.2 m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480.2 million, all of which is deductible for tax purposes. Acquisition of Hannibal On August 20, 2021, Nucor used cash on hand to acquire Hannibal for a purchase price of $370.0 million. Nucor purchased 100% of Hannibal's outstanding shares from its Employee Stock Ownership Plan. Hannibal is a leading national provider of steel racking solutions to warehouses. We expect that Hannibal’s business, serving customers in the e-commerce, industrial, food storage and retail segments, will also continue to grow in the coming years. Hannibal has manufacturing facilities in Los Angeles and Houston, as well as three distribution centers. Hannibal’s financial results are included as part of the steel products segment (see Note 22) August 20, 2021 . We have allocated the purchase price for Hannibal to its individual assets acquired and liabilities assumed. The following table summarizes the fair values of the assets acquired and liabilities assumed of Hannibal as of August 20, 2021, the date of acquisition (in thousands):
Cash
$
124,655
Accounts receivable
115,728
Inventory
65,005
Other current assets
2,113
Property, plant and equipment
116,955
Goodwill
84,922
Other intangible assets
201,700
Other assets
8,776
Total assets acquired
719,854
Current liabilities
228,750
Finance lease obligations
80,124
Other liabilities
13,155
Total liabilities assumed
322,029
Net assets acquired
$
397,825
The following table summarizes the purchase price allocation to the identifiable intangible assets of Hannibal as of August 20, 2021, the date of acquisition (in thousands, except years):
Weighted-
Average Life
Customer relationships
$
144,000
10 years
Trademarks and trade name
26,000
7 years
Backlog
31,700
1 year
$
201,700
The goodwill of $84.9 m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84.9 million, all of which is deductible for tax purposes. Other Acquisitions Other smaller acquisitions, exclusive of purchase price adjustments made and net of cash acquired, totaled approximately $169.6 million, $134.8 million and $88.1 million in 2022, 2021 and 2020, respectively. Pro-forma results of operations for the Company would not be materially different if the aggregate acquisitions made during 2022, 2021 and 2020 were included and, therefore, this information is not presen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Information (Unaudited)</t>
        </is>
      </c>
      <c r="B4" s="4" t="inlineStr">
        <is>
          <t xml:space="preserve">26. Quarterly Information (Unaudited)
(in thousands, except per share data)
Year Ended December 31, 2022
First Quarter
Second Quarter
Third Quarter
Fourth Quarter
Net sales
$
10,493,282
$
11,794,474
$
10,500,755
$
8,723,956
Gross margin
3,458,139
4,104,263
2,843,391
2,097,487
Net earnings (1)
2,227,115
2,727,237
1,799,043
1,326,245
Net earnings attributable to Nucor stockholders (1)
2,095,623
2,561,233
1,694,748
1,255,733
Net earnings per share:
Basic
$
7.69
$
9.69
$
6.51
$
4.90
Diluted
$
7.67
$
9.67
$
6.50
$
4.89
(in thousands, except per share data)
Year Ended December 31, 2021
First Quarter
Second Quarter
Third Quarter
Fourth Quarter
Net sales
$
7,017,140
$
8,789,164
$
10,313,223
$
10,364,412
Gross margin
1,622,437
2,473,503
3,406,273
3,523,201
Net earnings (2)
987,514
1,571,459
2,223,265
2,340,132
Net earnings attributable to Nucor stockholders (2)
942,432
1,506,868
2,127,743
2,250,418
Net earnings per share:
Basic
$
3.10
$
5.05
$
7.29
$
7.99
Diluted
$
3.10
$
5.04
$
7.28
$
7.97
(1)
Fourth quarter of 2022 results include an after-tax net benefit of $60.4 million related to state tax credits, an after-tax net benefit of $88.0 million related to a change in the valuation allowance of a state deferred tax asset, and a pre-tax $96.0 million write-off of the remaining carrying value of our leasehold interest in unproved oil and gas properties. This charge is included in the raw materials segment.
( 2 )
Second quarter 2021 results include a $42.0 million non-cash impairment charge related to the write-off of a portion of our leasehold interest in unproved oil and natural gas properties. This charge is included in the raw materials seg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is>
      </c>
    </row>
    <row r="5">
      <c r="A5" s="4" t="inlineStr">
        <is>
          <t>Short-term Investments</t>
        </is>
      </c>
      <c r="B5" s="4" t="inlineStr">
        <is>
          <t>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is>
      </c>
    </row>
    <row r="6">
      <c r="A6" s="4" t="inlineStr">
        <is>
          <t>Inventories</t>
        </is>
      </c>
      <c r="B6" s="4" t="inlineStr">
        <is>
          <t>Inventories Inventories are stated at the lower of cost or net realizable value.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t>
        </is>
      </c>
    </row>
    <row r="7">
      <c r="A7" s="4" t="inlineStr">
        <is>
          <t>Property, Plant and Equipment</t>
        </is>
      </c>
      <c r="B7" s="4" t="inlineStr">
        <is>
          <t>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t>
        </is>
      </c>
    </row>
    <row r="8">
      <c r="A8" s="4" t="inlineStr">
        <is>
          <t>Goodwill and Other Intangibles</t>
        </is>
      </c>
      <c r="B8" s="4" t="inlineStr">
        <is>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is>
      </c>
    </row>
    <row r="9">
      <c r="A9" s="4" t="inlineStr">
        <is>
          <t>Long-Lived Asset Impairments</t>
        </is>
      </c>
      <c r="B9" s="4" t="inlineStr">
        <is>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is>
      </c>
    </row>
    <row r="10">
      <c r="A10" s="4" t="inlineStr">
        <is>
          <t>Equity Method Investments</t>
        </is>
      </c>
      <c r="B10" s="4" t="inlineStr">
        <is>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Company would write down the related investment to its estimated fair market value.</t>
        </is>
      </c>
    </row>
    <row r="11">
      <c r="A11" s="4" t="inlineStr">
        <is>
          <t>Revenue Recognition</t>
        </is>
      </c>
      <c r="B11" s="4" t="inlineStr">
        <is>
          <t>Revenue Recognition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t>
        </is>
      </c>
    </row>
    <row r="12">
      <c r="A12" s="4" t="inlineStr">
        <is>
          <t>Income Taxes</t>
        </is>
      </c>
      <c r="B12" s="4" t="inlineStr">
        <is>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t>
        </is>
      </c>
    </row>
    <row r="13">
      <c r="A13" s="4" t="inlineStr">
        <is>
          <t>Stock-Based Compensation</t>
        </is>
      </c>
      <c r="B13" s="4" t="inlineStr">
        <is>
          <t>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t>
        </is>
      </c>
    </row>
    <row r="14">
      <c r="A14" s="4" t="inlineStr">
        <is>
          <t>Foreign Currency Translation</t>
        </is>
      </c>
      <c r="B14" s="4" t="inlineStr">
        <is>
          <t>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is>
      </c>
    </row>
    <row r="15">
      <c r="A15" s="4" t="inlineStr">
        <is>
          <t>Recent Accounting Pronouncements</t>
        </is>
      </c>
      <c r="B15" s="4" t="inlineStr">
        <is>
          <t>Recent Accounting Pronounc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We do not believe that this will have a material impact on our financial position o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upplemental statement of earnings information leases operating finance</t>
        </is>
      </c>
      <c r="B4" s="4" t="inlineStr">
        <is>
          <t>Supplemental statement of earnings information related to our leases is as follows (in thousands):
Year Ended December 31,
Statement of Earnings Classification
2022
2021
2020
Operating lease cost
Cost of products sold
$
23,666
$
21,503
$
20,959
Operating lease cost
Marketing, administrative and other expenses
3,239
2,989
3,060
Total operating lease cost
$
26,905
$
24,492
$
24,019
Finance lease cost:
Amortization of leased assets
Cost of products sold
$
19,113
$
13,513
$
9,735
Interest on lease liabilities
Interest expense, net
12,229
10,670
10,551
Total finance lease cost
$
31,342
$
24,183
$
20,286
Total lease cost
$
58,247
$
48,675
$
44,305</t>
        </is>
      </c>
    </row>
    <row r="5">
      <c r="A5" s="4" t="inlineStr">
        <is>
          <t>Supplemental cash flow information leases operating finance</t>
        </is>
      </c>
      <c r="B5" s="4" t="inlineStr">
        <is>
          <t>Supplemental cash flow information related to our leases is as follows (in thousands):
Year Ended December 31,
2022
2021
2020
Cash paid for amounts included in measurement of lease liabilities:
Operating cash flows from operating leases
$
26,518
$
27,310
$
23,836
Operating cash flows from finance leases
$
12,229
$
10,670
$
10,551
Financing cash flows from finance leases
$
16,008
$
11,425
$
9,541
Non-cash investing and financing activities:
Additions to right-of-use assets obtained from
Operating lease liabilities
$
33,924
$
19,711
$
21,539
Finance lease liabilities
$
27,030
$
99,535
$
14,373</t>
        </is>
      </c>
    </row>
    <row r="6">
      <c r="A6" s="4" t="inlineStr">
        <is>
          <t>Lessee balance sheet information</t>
        </is>
      </c>
      <c r="B6" s="4" t="inlineStr">
        <is>
          <t>Supplemental balance sheet information related to our leases is as follows (in thousands):
December 31,
Balance Sheet Classification
2022
2021
Assets:
Operating lease
Other assets
$
101,499
$
92,318
Finance lease
Property, plant and equipment, net
169,076
162,427
Total leased
$
270,575
$
254,745
Liabilities:
Current operating
Accrued expenses and other current liabilities
$
23,621
$
20,598
Current finance
Current portion of long-term debt and finance lease obligations
18,582
14,678
Non-current operating
Deferred credits and other liabilities
81,455
74,161
Non-current finance
Long-term debt and finance lease obligations due after one year
169,804
164,375
Total leased
$
293,462
$
273,812</t>
        </is>
      </c>
    </row>
    <row r="7">
      <c r="A7" s="4" t="inlineStr">
        <is>
          <t>Weighted average lease term discount rate finance operating</t>
        </is>
      </c>
      <c r="B7" s="4" t="inlineStr">
        <is>
          <t>Weighted-average remaining lease term and discount rate for our leases are as follows:
December 31, 2022
Weighted-average remaining lease term - operating leases
7.9 Years
Weighted-average remaining lease term - finance leases
15.0 Years
Weighted-average discount rate - operating leases
3.3%
Weighted-average discount rate - finance leases
12.9%</t>
        </is>
      </c>
    </row>
    <row r="8">
      <c r="A8" s="4" t="inlineStr">
        <is>
          <t>Lessee operating finance lease liability maturity</t>
        </is>
      </c>
      <c r="B8" s="4" t="inlineStr">
        <is>
          <t>Maturities of lease liabilities by year for our leases were as follows as of December 31, 2022 (in thousands):
Operating Leases
Finance Leases
Maturities of lease liabilities, year ending December 31,
2023
$
26,415
$
27,243
2024
23,218
22,158
2025
17,262
19,826
2026
14,014
18,139
2027
8,946
17,758
Thereafter
32,827
169,858
Total lease payments
$
122,682
$
274,982
Less imputed interest
(17,605
)
(86,596
)
Present value of lease liabilities
$
105,077
$
188,3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in thousands)
December 31,
2022
2021
Land and improvements, net
$
905,598
$
845,772
Buildings and improvements
2,230,672
1,845,937
Machinery and equipment
15,125,653
13,119,177
Proved oil and gas properties
558,486
558,336
Leasehold interest in unproved oil and gas properties
96,000
96,000
Construction in process and equipment deposits
1,815,638
2,039,245
20,732,047
18,504,467
Less accumulated depreciation
(11,115,127
)
(10,389,649
)
$
9,616,920
$
8,114,8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Net Carrying Amount of Goodwill by Segment</t>
        </is>
      </c>
      <c r="B4" s="4" t="inlineStr">
        <is>
          <t>The change in the net carrying amount of goodwill for the years ended December 31, 2022 and 2021 by segment is as follows:
(in thousands)
Steel
Steel
Raw
Mills
Products
Materials
Total
Balance, December 31, 2020
$
612,470
$
887,625
$
729,577
$
2,229,672
Acquisitions
705
553,704
44,718
599,127
Translation
—
(1,455
)
—
(1,455
)
Balance, December 31, 2021
613,175
1,439,874
774,295
2,827,344
Acquisitions
62,011
1,087,906
—
1,149,917
Divestitures
—
—
(39,466
)
(39,466
)
Translation
—
(17,735
)
—
(17,735
)
Balance, December 31, 2022
$
675,186
$
2,510,045
$
734,829
$
3,920,060</t>
        </is>
      </c>
    </row>
    <row r="5">
      <c r="A5" s="4" t="inlineStr">
        <is>
          <t>Schedule of Intangible Assets</t>
        </is>
      </c>
      <c r="B5" s="4" t="inlineStr">
        <is>
          <t>(in thousands)
December 31, 2022
December 31, 2021
Gross
Accumulated
Gross
Accumulated
Amount
Amortization
Amount
Amortization
Customer relationships
$
4,174,724
$
1,087,834
$
1,872,348
$
924,506
Trademarks and trade names
364,106
142,363
217,255
99,906
Other
109,746
96,114
105,522
66,954
$
4,648,576
$
1,326,311
$
2,195,125
$
1,091,3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 (Note 23)</t>
        </is>
      </c>
      <c r="B4" s="6" t="n">
        <v>41512467</v>
      </c>
      <c r="C4" s="6" t="n">
        <v>36483939</v>
      </c>
      <c r="D4" s="6" t="n">
        <v>20139658</v>
      </c>
    </row>
    <row r="5">
      <c r="A5" s="3" t="inlineStr">
        <is>
          <t>Costs, expenses and other:</t>
        </is>
      </c>
      <c r="B5" s="4" t="inlineStr">
        <is>
          <t xml:space="preserve"> </t>
        </is>
      </c>
      <c r="C5" s="4" t="inlineStr">
        <is>
          <t xml:space="preserve"> </t>
        </is>
      </c>
      <c r="D5" s="4" t="inlineStr">
        <is>
          <t xml:space="preserve"> </t>
        </is>
      </c>
    </row>
    <row r="6">
      <c r="A6" s="4" t="inlineStr">
        <is>
          <t>Cost of products sold (Notes 6, 13 and 20)</t>
        </is>
      </c>
      <c r="B6" s="5" t="n">
        <v>29009187</v>
      </c>
      <c r="C6" s="5" t="n">
        <v>25458525</v>
      </c>
      <c r="D6" s="5" t="n">
        <v>17911708</v>
      </c>
    </row>
    <row r="7">
      <c r="A7" s="4" t="inlineStr">
        <is>
          <t>Marketing, administrative and other expenses (Note 6)</t>
        </is>
      </c>
      <c r="B7" s="5" t="n">
        <v>1997178</v>
      </c>
      <c r="C7" s="5" t="n">
        <v>1706609</v>
      </c>
      <c r="D7" s="5" t="n">
        <v>615041</v>
      </c>
    </row>
    <row r="8">
      <c r="A8" s="4" t="inlineStr">
        <is>
          <t>Equity in (earnings) losses of unconsolidated subsidiaries</t>
        </is>
      </c>
      <c r="B8" s="5" t="n">
        <v>-10714</v>
      </c>
      <c r="C8" s="5" t="n">
        <v>-103068</v>
      </c>
      <c r="D8" s="5" t="n">
        <v>10533</v>
      </c>
    </row>
    <row r="9">
      <c r="A9" s="4" t="inlineStr">
        <is>
          <t>Losses and impairments of assets (Notes 7, 8, 9, 14, 19, 20 and 27)</t>
        </is>
      </c>
      <c r="B9" s="5" t="n">
        <v>101756</v>
      </c>
      <c r="C9" s="5" t="n">
        <v>62161</v>
      </c>
      <c r="D9" s="5" t="n">
        <v>613640</v>
      </c>
    </row>
    <row r="10">
      <c r="A10" s="4" t="inlineStr">
        <is>
          <t>Interest expense, net (Notes 6, 18 and 19)</t>
        </is>
      </c>
      <c r="B10" s="5" t="n">
        <v>170216</v>
      </c>
      <c r="C10" s="5" t="n">
        <v>158854</v>
      </c>
      <c r="D10" s="5" t="n">
        <v>153198</v>
      </c>
    </row>
    <row r="11">
      <c r="A11" s="4" t="inlineStr">
        <is>
          <t>Costs, expenses and other, total</t>
        </is>
      </c>
      <c r="B11" s="5" t="n">
        <v>31267623</v>
      </c>
      <c r="C11" s="5" t="n">
        <v>27283081</v>
      </c>
      <c r="D11" s="5" t="n">
        <v>19304120</v>
      </c>
    </row>
    <row r="12">
      <c r="A12" s="4" t="inlineStr">
        <is>
          <t>Earnings before income taxes and noncontrolling interests</t>
        </is>
      </c>
      <c r="B12" s="5" t="n">
        <v>10244844</v>
      </c>
      <c r="C12" s="5" t="n">
        <v>9200858</v>
      </c>
      <c r="D12" s="5" t="n">
        <v>835538</v>
      </c>
    </row>
    <row r="13">
      <c r="A13" s="4" t="inlineStr">
        <is>
          <t>Provision for income taxes (Notes 19 and 27)</t>
        </is>
      </c>
      <c r="B13" s="5" t="n">
        <v>2165204</v>
      </c>
      <c r="C13" s="5" t="n">
        <v>2078488</v>
      </c>
      <c r="D13" s="5" t="n">
        <v>-490</v>
      </c>
    </row>
    <row r="14">
      <c r="A14" s="4" t="inlineStr">
        <is>
          <t>Net earnings</t>
        </is>
      </c>
      <c r="B14" s="5" t="n">
        <v>8079640</v>
      </c>
      <c r="C14" s="5" t="n">
        <v>7122370</v>
      </c>
      <c r="D14" s="5" t="n">
        <v>836028</v>
      </c>
    </row>
    <row r="15">
      <c r="A15" s="4" t="inlineStr">
        <is>
          <t>Earnings attributable to noncontrolling interests</t>
        </is>
      </c>
      <c r="B15" s="5" t="n">
        <v>472303</v>
      </c>
      <c r="C15" s="5" t="n">
        <v>294909</v>
      </c>
      <c r="D15" s="5" t="n">
        <v>114558</v>
      </c>
    </row>
    <row r="16">
      <c r="A16" s="4" t="inlineStr">
        <is>
          <t>Net earnings attributable to Nucor stockholders</t>
        </is>
      </c>
      <c r="B16" s="6" t="n">
        <v>7607337</v>
      </c>
      <c r="C16" s="6" t="n">
        <v>6827461</v>
      </c>
      <c r="D16" s="6" t="n">
        <v>721470</v>
      </c>
    </row>
    <row r="17">
      <c r="A17" s="3" t="inlineStr">
        <is>
          <t>Net earnings per share (Note 21):</t>
        </is>
      </c>
      <c r="B17" s="4" t="inlineStr">
        <is>
          <t xml:space="preserve"> </t>
        </is>
      </c>
      <c r="C17" s="4" t="inlineStr">
        <is>
          <t xml:space="preserve"> </t>
        </is>
      </c>
      <c r="D17" s="4" t="inlineStr">
        <is>
          <t xml:space="preserve"> </t>
        </is>
      </c>
    </row>
    <row r="18">
      <c r="A18" s="4" t="inlineStr">
        <is>
          <t>Basic</t>
        </is>
      </c>
      <c r="B18" s="7" t="n">
        <v>28.88</v>
      </c>
      <c r="C18" s="7" t="n">
        <v>23.23</v>
      </c>
      <c r="D18" s="7" t="n">
        <v>2.37</v>
      </c>
    </row>
    <row r="19">
      <c r="A19" s="4" t="inlineStr">
        <is>
          <t>Diluted</t>
        </is>
      </c>
      <c r="B19" s="7" t="n">
        <v>28.79</v>
      </c>
      <c r="C19" s="7" t="n">
        <v>23.16</v>
      </c>
      <c r="D19" s="7" t="n">
        <v>2.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Other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Other Financing Arrangements</t>
        </is>
      </c>
      <c r="B4" s="4" t="inlineStr">
        <is>
          <t xml:space="preserve">(in thousands)
December 31,
2022
2021
Industrial revenue bonds due from 2022 to 2061 (1)
$
1,349,230
$
1,350,230
Notes, 4.125%, due 2022
—
600,000
Notes, 4.000%, due 2023
—
500,000
Notes, 2.000%, due 2025
500,000
500,000
Notes, 3.950%, due 2025
500,000
—
Notes, 4.300%, due 2027
500,000
—
Term notes, 2.950%, due 2027 (2)
67,866
—
Notes, 3.950%, due 2028
500,000
500,000
Notes, 2.700%, due 2030
500,000
500,000
Notes, 3.125%, due 2032
550,000
—
Notes, 6.400%, due 2037
543,331
543,331
Notes, 5.200%, due 2043
338,133
338,133
Notes, 4.400%, due 2048
329,219
329,219
Notes, 3.850%, due 2052
550,000
—
Notes, 2.979%, due 2055
439,312
439,312
Finance lease obligations
188,386
179,053
Total long-term debt and finance lease obligations
6,855,477
5,779,278
Less premium on debt exchange
169,737
174,891
Less debt issuance costs
43,471
27,299
Total amounts outstanding
6,642,269
5,577,088
Less current maturities of long-term debt (2)
10,000
601,000
Less current portion of finance lease obligations
18,582
14,678
Total long-term debt and finance lease obligations due after one year
$
6,613,687
$
4,961,410
(1)
The industrial revenue bonds had variable rates ranging from 3.65% to 4.28% at December 31, 2022 and 0.14% to 0.18% at December 31, 2021 (2) The term notes were assumed in conjunction with the acquisition of 51% ownership of CSI on February 1, 2022. The original principal amount of the notes was $101.0 million, with a fixed rate of 2.95% until September 30, 2026 when they will convert to a floating rate equal to LIBOR plus 1.00%. Payments of $2.5 million are due quarterly along with accrued interest. The term notes mature on March 31, 2027. (See Note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4" t="inlineStr">
        <is>
          <t>Fair Values of Derivative Financial Instruments</t>
        </is>
      </c>
      <c r="B3" s="4" t="inlineStr">
        <is>
          <t>The following tables summarize information regarding Nucor’s derivative financial instruments (in thousands):
Fair Value at
December 31,
Fair Value of Derivative Financial Instruments
Consolidated Balance Sheet Location
2022
2021
Asset derivatives designated as hedging instruments:
Commodity contracts
Other current assets
$
17,200
$
1,650
Commodity contracts
Other assets
17,200
—
Total asset derivatives designated as hedging instruments
34,400
1,650
Asset derivatives not designated as hedging instruments:
Foreign exchange contracts
Other current assets
—
4,983
Total asset derivatives
$
34,400
$
6,633
Liability derivatives designated as hedging instruments:
Commodity contracts
Deferred credits and other liabilities
$
-
$
(138
)
Liability derivatives not designated as hedging instruments:
Commodity contracts
Accrued expenses and other current liabilities
(501
)
(2,528
)
Foreign exchange contracts
Accrued expenses and other current liabilities
(869
)
—
Total liability derivatives not designated as hedging instruments
(1,370
)
(2,528
)
Total liability derivatives
$
(1,370
)
$
(2,666
)</t>
        </is>
      </c>
    </row>
    <row r="4">
      <c r="A4" s="4" t="inlineStr">
        <is>
          <t>Derivatives Designated as Hedging Instrument [Member]</t>
        </is>
      </c>
      <c r="B4" s="4" t="inlineStr">
        <is>
          <t xml:space="preserve"> </t>
        </is>
      </c>
    </row>
    <row r="5">
      <c r="A5" s="4" t="inlineStr">
        <is>
          <t>Effect of Derivatives Financial Instruments on Consolidated Statements of Earnings</t>
        </is>
      </c>
      <c r="B5" s="4" t="inlineStr">
        <is>
          <t>The Effect of Derivative Financial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2
2021
2020
2022
2021
2020
2022
2021
2020
Commodity contracts
Cost of products sold
$
76,542
$
15,112
$
2,084
$
51,554
$
9,300
$
(7,216
)
$
—
$
—
$
—</t>
        </is>
      </c>
    </row>
    <row r="6">
      <c r="A6" s="4" t="inlineStr">
        <is>
          <t>Derivatives Not Designated as Hedging Instrument [Member]</t>
        </is>
      </c>
      <c r="B6" s="4" t="inlineStr">
        <is>
          <t xml:space="preserve"> </t>
        </is>
      </c>
    </row>
    <row r="7">
      <c r="A7" s="4" t="inlineStr">
        <is>
          <t>Effect of Derivatives Financial Instruments on Consolidated Statements of Earnings</t>
        </is>
      </c>
      <c r="B7" s="4" t="inlineStr">
        <is>
          <t xml:space="preserve">Derivatives Not Designated as Hedging Instruments for the Year Ended December 31, (in thousands)
Amount of Gain or (Loss)
Derivatives Not Designated
Statement of Earnings
Recognized in Earnings on
as Hedging Instruments
Location
Derivatives
2022
2021
2020
Commodity contracts
Cost of products sold
$
3,311
$
(27,777
)
$
(8,829
)
Foreign exchange contracts
Cost of products sold
11,641
8,114
(3,035
)
Total
$
14,952
$
(19,663
)
$
(11,86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ummarizes information regarding Nucor’s financial assets and liabilities that are measured at fair value.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22
Assets:
Cash equivalents
$
3,182,631
$
3,182,631
$
—
$
—
Short-term investments
576,946
576,946
—
—
Derivative contracts
34,400
—
34,400
—
Restricted cash and cash equivalents
80,368
80,368
—
—
Total assets
$
3,874,345
$
3,839,945
$
34,400
$
—
Liabilities:
Derivative contracts
$
(1,370
)
$
—
$
(1,370
)
$
—
As of December 31, 2021
Assets:
Cash equivalents
$
1,776,477
$
1,776,477
$
—
$
—
Short-term investments
253,005
253,005
—
—
Derivative contracts
6,633
—
6,633
—
Restricted cash and cash equivalents
143,800
143,800
—
—
Total assets
$
2,179,915
$
2,173,282
$
6,633
$
—
Liabilities:
Derivative contracts
$
(2,666
)
$
—
$
(2,66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 Plans Activity</t>
        </is>
      </c>
      <c r="B4" s="4" t="inlineStr">
        <is>
          <t>A summary of activity under Nucor’s stock option plans is as follows (shares in thousands):
2022
2021
2020
Weighted-
Weighted-
Weighted-
Average
Average
Average
Exercise
Exercise
Exercise
Year Ended December 31,
Shares
Price
Shares
Price
Shares
Price
Number of shares under stock options:
Outstanding at beginning of year
1,186
$
55.58
3,916
$
50.03
3,892
$
50.78
Granted
98
$
130.71
138
$
110.74
529
$
42.46
Exercised
(447
)
$
51.14
(2,868
)
$
50.65
(266
)
$
44.51
Canceled
—
$
—
—
$
—
(239
)
$
51.58
Outstanding at end of year
837
$
66.76
1,186
$
55.58
3,916
$
50.03
Stock options exercisable at end of year
313
$
59.60
523
$
54.71
3,168
$
50.85</t>
        </is>
      </c>
    </row>
    <row r="5">
      <c r="A5" s="4" t="inlineStr">
        <is>
          <t>Summary of Stock Options Outstanding</t>
        </is>
      </c>
      <c r="B5" s="4" t="inlineStr">
        <is>
          <t>The following table summarizes information about stock options outstanding at December 31, 2022 (shares in thousands):
Options Outstanding
Options Exercisable
Weighted-
Average
Weighted-
Weighted-
Range of
Number
Remaining Contractual
Average Exercise
Number
Average Exercise
Exercise Prices
Outstanding
Life
Price
Exercisable
Price
$40.00 - $45.00
364
7.4 years
$
42.46
33
$
42.46
$45.01 - $50.00
148
5.8 years
$
48.18
148
$
48.18
$50.01 - $65.00
47
4.4 years
$
59.07
48
$
59.07
$65.01 - $110.75
180
7.6 years
$
98.30
73
$
80.10
$110.76 - $130.71
98
9.4 years
$
130.71
11
$
130.71
$40.00 - $130.71
837
7.2 years
$
66.76
313
$
59.60</t>
        </is>
      </c>
    </row>
    <row r="6">
      <c r="A6" s="4" t="inlineStr">
        <is>
          <t>Schedule of Grant Date Fair Value Black-Scholes Options-Pricing Model Assumptions</t>
        </is>
      </c>
      <c r="B6" s="4" t="inlineStr">
        <is>
          <t xml:space="preserve">The fair value was estimated using the Black-Scholes options pricing model with the following assumptions:
2022
2021
2020
Exercise price
$130.71
$110.74
$42.46
Expected dividend yield
1.53%
1.46%
3.79%
Expected stock price volatility
35.77%
32.86%
30.12%
Risk-free interest rate
2.98%
1.28%
0.50%
Expected life (years)
6.5
6.5
6.5 </t>
        </is>
      </c>
    </row>
    <row r="7">
      <c r="A7" s="4" t="inlineStr">
        <is>
          <t>Summary of Nucor's RSU Activity</t>
        </is>
      </c>
      <c r="B7" s="4" t="inlineStr">
        <is>
          <t xml:space="preserve">A summary of Nucor’s RSU activity is as follows (shares in thousands):
2022
2021
2020
Grant Date
Grant Date
Grant Date
Year Ended December 31,
Shares
Fair Value
Shares
Fair Value
Shares
Fair Value
Restricted stock units:
Unvested at beginning of year
1,167
$60.45
1,830
$47.33
1,776
$52.60
Granted
774
$130.71
397
$110.74
1,246
$42.46
Vested
(916)
$77.21
(997)
$57.09
(1,166)
$50.10
Canceled
(22)
$93.73
(63)
$49.54
(26)
$49.75
Unvested at end of year
1,003
$98.66
1,167
$60.45
1,830
$47.33 </t>
        </is>
      </c>
    </row>
    <row r="8">
      <c r="A8" s="4" t="inlineStr">
        <is>
          <t>Summary of Nucor's Restricted Stock Activity under AIP and LTIP</t>
        </is>
      </c>
      <c r="B8" s="4" t="inlineStr">
        <is>
          <t>A summary of Nucor’s restricted stock activity under the AIP and the LTIP is as follows (shares in thousands):
2022
2021
2020
Grant Date
Grant Date
Grant Date
Year Ended December 31,
Shares
Fair Value
Shares
Fair Value
Shares
Fair Value
Restricted stock units and restricted stock awards:
Unvested at beginning of year
107
$
57.17
127
$
49.94
147
$
60.81
Granted
465
$
128.62
262
$
65.61
348
$
36.15
Vested
(356
)
$
119.29
(273
)
$
62.17
(368
)
$
41.22
Canceled
(7
)
$
113.86
(9
)
$
48.75
—
$
—
Unvested at end of year
209
$
108.55
107
$
57.17
127
$
49.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Components of Net Interest Expense</t>
        </is>
      </c>
      <c r="B4" s="4" t="inlineStr">
        <is>
          <t>The components of net interest expense are as follows (in thousands):
Year Ended December 31,
2022
2021
2020
Interest expense
$
218,911
$
163,121
$
166,613
Interest income
(48,695
)
(4,267
)
(13,415
)
Interest expense, net
$
170,216
$
158,854
$
153,1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Earnings Before Income Taxes and Noncontrolling Interests</t>
        </is>
      </c>
      <c r="B4" s="4" t="inlineStr">
        <is>
          <t>Components of earnings before income taxes and noncontrolling interests are as follows (in thousands):
Year Ended December 31,
2022
2021
2020
United States
$
10,212,850
$
9,076,921
$
1,215,909
Foreign
31,994
123,937
(380,371
)
$
10,244,844
$
9,200,858
$
835,538</t>
        </is>
      </c>
    </row>
    <row r="5">
      <c r="A5" s="4" t="inlineStr">
        <is>
          <t>Provision for Income Taxes</t>
        </is>
      </c>
      <c r="B5" s="4" t="inlineStr">
        <is>
          <t>The provision for income taxes consists of the following (in thousands):
Year Ended December 31,
2022
2021
2020
Current:
Federal
$
1,894,848
$
1,753,376
$
(177,159
)
State
304,323
293,752
(4,298
)
Foreign
12,882
19,695
18,131
Total current
2,212,053
2,066,823
(163,326
)
Deferred:
Federal
77,961
10,916
177,035
State
(120,440
)
(3,042
)
(25,500
)
Foreign
(4,370
)
3,791
11,301
Total deferred
(46,849
)
11,665
162,836
Total provision for income taxes
$
2,165,204
$
2,078,488
$
(490
)</t>
        </is>
      </c>
    </row>
    <row r="6">
      <c r="A6" s="4" t="inlineStr">
        <is>
          <t>Reconciliation of the Federal Statutory Tax Rate to Total Provisions</t>
        </is>
      </c>
      <c r="B6" s="4" t="inlineStr">
        <is>
          <t>A reconciliation of the federal statutory tax rate (21%) to the total provision is as follows:
Year Ended December 31,
2022
2021
2020
Taxes computed at statutory rate
21.00%
21.00%
21.00%
State income taxes, net of federal income tax benefit
1.41%
2.49%
-3.37%
Federal research credit
-0.10%
-0.07%
-0.79%
Equity in losses of foreign joint venture
0.11%
—
0.64%
Impairment on investment in foreign joint venture
—
—
11.20%
Tax loss on investment in foreign joint venture
—
—
-22.73%
Foreign rate differential
—
-0.03%
1.15%
Noncontrolling interests
-0.85%
-0.67%
-2.88%
CARES Act NOL carryback
—
—
-5.77%
Other, net
-0.44%
-0.13%
1.49%
Provision for income taxes
21.13%
22.59%
-0.06%</t>
        </is>
      </c>
    </row>
    <row r="7">
      <c r="A7" s="4" t="inlineStr">
        <is>
          <t>Deferred Tax Assets and Liabilities</t>
        </is>
      </c>
      <c r="B7" s="4" t="inlineStr">
        <is>
          <t>Deferred tax assets and liabilities resulted from the following (in thousands):
December 31,
2022
2021
Deferred tax assets:
Accrued liabilities and reserves
$
236,132
$
232,898
Allowance for doubtful accounts
55,160
34,124
Inventory
143,384
81,437
Research and development expenditures
42,109
—
Post-retirement benefits
7,997
10,763
Commodity hedges
—
243
Net operating loss carryforward
30,295
38,290
Tax credit carryforwards
162,498
172,629
Other deferred tax assets
10,894
11,336
Valuation allowance
(77,510
)
(183,759
)
Total deferred tax assets
610,959
397,961
Deferred tax liabilities:
Holdbacks and amounts not due under contracts
(16,016
)
(13,956
)
Hedges
(7,426
)
—
Intangibles
(724,450
)
(178,304
)
Property, plant and equipment
(1,050,579
)
(770,791
)
Other deferred tax liabilities
(51,726
)
—
Book/Tax differences on debt modifications
(45,458
)
(45,173
)
Total deferred tax liabilities
(1,895,655
)
(1,008,224
)
Total net deferred tax liabilities
$
(1,284,696
)
$
(610,263
)</t>
        </is>
      </c>
    </row>
    <row r="8">
      <c r="A8" s="4" t="inlineStr">
        <is>
          <t>Reconciliation of the Beginning and Ending Amounts of Unrecognized Tax Benefits</t>
        </is>
      </c>
      <c r="B8" s="4" t="inlineStr">
        <is>
          <t>A reconciliation of the beginning and ending amounts of unrecognized tax benefits recorded in deferred credits and other liabilities in the consolidated balance sheets is as follows (in thousands):
December 31,
2022
2021
2020
Balance at beginning of year
$
95,136
$
47,965
$
50,920
Additions based on tax positions related to current year
54,438
52,853
4,138
Reductions based on tax positions related to current year
—
—
—
Additions based on tax positions related to prior years
13,473
2,405
223
Reductions based on tax positions related to prior years
(9,275
)
(3,060
)
—
Reductions due to settlements with taxing authorities
—
—
—
Reductions due to statute of limitations lapse
(12,080
)
(5,027
)
(7,316
)
Balance at end of year
$
141,692
$
95,136
$
47,9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in thousands):
Gains and (Losses) on
Foreign Currency
Adjustment to Early
Hedging Derivatives
Gains (Losses)
Retiree Medical Plan
Total
December 31, 2021
$
1,112
$
(124,868
)
$
8,474
$
(115,282
)
Other comprehensive income (loss) before reclassifications
76,542
(55,348
)
6,328
27,522
Amounts reclassified from accumulated other comprehensive income (loss) into earnings (1)
(51,554
)
—
1,797
(49,757
)
Net current-period other comprehensive income (loss)
24,988
(55,348
)
8,125
(22,235
)
December 31, 2022
$
26,100
$
(180,216
)
$
16,599
$
(137,517
)
(1)
Includes $(51,554) and $1,797 net-of-tax impact of accumulated other comprehensive income (loss) reclassifications into cost of products sold for net gains on commodity contracts and adjustment to early retiree medical plan, respectively. The tax impacts of these reclassifications were $(16,400) and $671 respectively
Gains and (Losses) on
Foreign Currency
Adjustment to Early
Hedging Derivatives
Gains (Losses)
Retiree Medical Plan
Total
December 31, 2020
$
(4,700
)
$
(120,827
)
$
6,666
$
(118,861
)
Other comprehensive income (loss) before reclassifications
15,112
(4,041
)
1,875
12,946
Amounts reclassified from accumulated other comprehensive income (loss) into earnings (2)
(9,300
)
-
(67
)
(9,367
)
Net current-period other comprehensive income (loss)
5,812
(4,041
)
1,808
3,579
December 31, 2021
$
1,112
$
(124,868
)
$
8,474
$
(115,282
)
(2)
Includes $(9,300) and $(67) net-of-tax impact of accumulated other comprehensive income (loss) reclassifications into cost of products sold for net gains on commodity contracts and adjustment to early retiree medical plan, respectively. The tax impacts of these reclassifications were $(3,100) and $(10),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Basic and Diluted Net Earnings Per Share</t>
        </is>
      </c>
      <c r="B4" s="4" t="inlineStr">
        <is>
          <t>The computations of basic and diluted net earnings per share are as follows (in thousands, except per share data):
Year Ended December 31,
2022
2021
2020
Basic net earnings per share:
Basic net earnings
$
7,607,337
$
6,827,461
$
721,470
Earnings allocated to participating securities
(31,172
)
(32,311
)
(4,356
)
Net earnings available to common stockholders
$
7,576,165
$
6,795,150
$
717,114
Basic average shares outstanding
262,348
292,491
303,168
Basic net earnings per share
$
28.88
$
23.23
$
2.37
Diluted net earnings per share:
Diluted net earnings
$
7,607,337
$
6,827,461
$
721,470
Earnings allocated to participating securities
(31,057
)
(32,190
)
(4,359
)
Net earnings available to common stockholders
$
7,576,280
$
6,795,271
$
717,111
Diluted average shares outstanding:
Basic average shares outstanding
262,348
292,491
303,168
Dilutive effect of stock options and other
828
899
103
263,176
293,390
303,271
Diluted net earnings per share
$
28.79
$
23.16
$
2.36</t>
        </is>
      </c>
    </row>
    <row r="5">
      <c r="A5" s="4" t="inlineStr">
        <is>
          <t>Anti-dilutive Stock Options</t>
        </is>
      </c>
      <c r="B5" s="4" t="inlineStr">
        <is>
          <t>The following stock options were excluded from the computation of diluted net earnings per share because their effect would have been anti-dilutive (shares in thousands):
Year Ended December 31,
2022
2021
2020
Anti-dilutive stock options:
Weighted-average shares
25
145
2,972
Weighted-average exercise price
$
130.71
$
91.06
$
51.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Nucor’s results by segment were as follows (in thousands):
Year Ended December 31,
2022
2021
2020
Net sales to external customers:
Steel mills
$
24,189,858
$
24,145,396
$
12,109,307
Steel products
15,060,328
9,727,943
6,623,068
Raw materials
2,262,281
2,610,600
1,407,283
$
41,512,467
$
36,483,939
$
20,139,658
Intercompany sales:
Steel mills
$
5,859,367
$
6,297,688
$
3,036,790
Steel products
547,219
360,063
248,477
Raw materials
13,715,176
15,762,685
8,153,841
Corporate/eliminations
(20,121,762
)
(22,420,436
)
(11,439,108
)
$
—
$
—
$
—
Depreciation expense:
Steel mills
$
529,005
$
465,733
$
449,289
Steel products
115,501
99,248
93,184
Raw materials
171,060
159,886
150,474
Corporate
11,126
10,539
9,163
$
826,692
$
735,406
$
702,110
Amortization expense:
Steel mills
$
7,829
$
7,829
$
7,334
Steel products
199,379
93,160
47,773
Raw materials
27,734
28,168
28,249
$
234,942
$
129,157
$
83,356
Earnings before income taxes and noncontrolling interests:
Steel mills
$
7,199,087
$
9,735,020
$
720,151
Steel products
4,093,105
1,291,450
690,547
Raw materials
496,823
549,956
23,621
Corporate/eliminations
(1,544,171
)
(2,375,568
)
(598,781
)
$
10,244,844
$
9,200,858
$
835,538
Segment assets:
Steel mills
$
14,157,229
$
13,235,463
$
9,708,260
Steel products
12,087,145
7,845,010
4,461,042
Raw materials
3,383,114
3,870,806
3,324,489
Corporate/eliminations
2,851,722
871,793
2,631,603
$
32,479,210
$
25,823,072
$
20,125,394
Capital expenditures:
Steel mills
$
1,453,277
$
1,336,276
$
1,238,132
Steel products
267,128
187,152
135,512
Raw materials
181,680
128,765
125,213
Corporate
50,380
48,171
28,259
$
1,952,465
$
1,700,364
$
1,527,116</t>
        </is>
      </c>
    </row>
    <row r="5">
      <c r="A5" s="4" t="inlineStr">
        <is>
          <t>Schedule of Net Sale by Product to External Customers</t>
        </is>
      </c>
      <c r="B5" s="4" t="inlineStr">
        <is>
          <t>Net sales by product were as follows (in thousands). Further product group breakdown is impracticable.
Year Ended December 31,
2022
2021
2020
Net sales to external customers:
Sheet
$
11,437,799
$
12,675,679
$
5,450,507
Bar
7,031,798
6,039,187
3,821,158
Structural
2,928,072
2,597,768
1,526,283
Plate
2,792,188
2,832,762
1,311,360
Tubular Products
1,944,532
2,194,732
1,113,581
Rebar Fabrication
2,205,960
1,794,658
1,708,441
Joist
2,958,235
1,351,235
758,853
Deck
2,392,438
1,167,162
717,276
Other Steel Products
5,559,164
3,220,155
2,324,916
Raw Materials
2,262,281
2,610,601
1,407,283
$
41,512,467
$
36,483,939
$
20,139,6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2</t>
        </is>
      </c>
    </row>
    <row r="3">
      <c r="A3" s="4" t="inlineStr">
        <is>
          <t>C.H.I. Overhead Doors [Member]</t>
        </is>
      </c>
      <c r="B3" s="4" t="inlineStr">
        <is>
          <t xml:space="preserve"> </t>
        </is>
      </c>
    </row>
    <row r="4">
      <c r="A4" s="4" t="inlineStr">
        <is>
          <t>Summary of Fair Values of Assets Acquired and Liabilities Assumed</t>
        </is>
      </c>
      <c r="B4" s="4" t="inlineStr">
        <is>
          <t>The following table summarizes the fair values of the assets acquired and liabilities assumed of C.H.I. as of June 24, 2022, the date of acquisition (in thousands)
Cash
$
159,066
Accounts receivable
73,549
Inventory
52,515
Other current assets
18,177
Property, plant and equipment
117,392
Goodwill
1,037,173
Other intangible assets
2,389,180
Other assets
9,559
Total assets acquired
3,856,611
Current liabilities
75,146
Deferred income taxes
578,019
Other liabilities
7,509
Total liabilities assumed
660,674
Net assets acquired
$
3,195,937</t>
        </is>
      </c>
    </row>
    <row r="5">
      <c r="A5" s="4" t="inlineStr">
        <is>
          <t>Summary of Purchase Price Allocation to Identifiable Intangible Assets</t>
        </is>
      </c>
      <c r="B5" s="4" t="inlineStr">
        <is>
          <t>The following table summarizes the purchase price allocation to the identifiable intangible assets of C.H.I. as of June 24, 2022, the date of acquisition (in thousands, except years) :
Weighted-
Average Life
Customer relationships
$
2,242,000
25 years
Trade name
147,000
13 years
Backlog
180
1 year
$
2,389,180</t>
        </is>
      </c>
    </row>
    <row r="6">
      <c r="A6" s="4" t="inlineStr">
        <is>
          <t>CSI [Member]</t>
        </is>
      </c>
      <c r="B6" s="4" t="inlineStr">
        <is>
          <t xml:space="preserve"> </t>
        </is>
      </c>
    </row>
    <row r="7">
      <c r="A7" s="4" t="inlineStr">
        <is>
          <t>Summary of Fair Values of Assets Acquired and Liabilities Assumed</t>
        </is>
      </c>
      <c r="B7" s="4" t="inlineStr">
        <is>
          <t>The following table summarizes the fair values of 100% of the assets and liabilities of CSI, as well as the fair value of the 49% noncontrolling interest not acquired by Nucor, as of February 1, 2022, the date Nucor acquired its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t>
        </is>
      </c>
    </row>
    <row r="8">
      <c r="A8" s="4" t="inlineStr">
        <is>
          <t>Cornerstone Building Brands, Inc., Insulated Metal Panels ("IMP") [Member]</t>
        </is>
      </c>
      <c r="B8" s="4" t="inlineStr">
        <is>
          <t xml:space="preserve"> </t>
        </is>
      </c>
    </row>
    <row r="9">
      <c r="A9" s="4" t="inlineStr">
        <is>
          <t>Summary of Fair Values of Assets Acquired and Liabilities Assumed</t>
        </is>
      </c>
      <c r="B9" s="4" t="inlineStr">
        <is>
          <t>The following table summarizes the fair values of the assets acquired and liabilities assumed of the IMP business as of August 9, 2021, the date of acquisition (in thousands):
Cash
$
—
Accounts receivable
47,037
Inventory
73,000
Other current assets
4,478
Property, plant and equipment
102,966
Goodwill
480,167
Other intangible assets
364,000
Other assets
13,515
Total assets acquired
1,085,163
Current liabilities
46,620
Other liabilities
12,855
Total liabilities assumed
59,475
Net assets acquired
$
1,025,688</t>
        </is>
      </c>
    </row>
    <row r="10">
      <c r="A10" s="4" t="inlineStr">
        <is>
          <t>Summary of Purchase Price Allocation to Identifiable Intangible Assets</t>
        </is>
      </c>
      <c r="B10" s="4" t="inlineStr">
        <is>
          <t>The following table summarizes the purchase price allocation to the identifiable intangible assets of the IMP business as of August 9, 2021, the date of acquisition (in thousands, except years):
Weighted-
Average Life
Customer relationships
$
309,000
10 years
Trademarks and trade name
45,000
10 years
Backlog
10,000
1 year
.
$
364,000</t>
        </is>
      </c>
    </row>
    <row r="11">
      <c r="A11" s="4" t="inlineStr">
        <is>
          <t>Hannibal Industries Inc [Member]</t>
        </is>
      </c>
      <c r="B11" s="4" t="inlineStr">
        <is>
          <t xml:space="preserve"> </t>
        </is>
      </c>
    </row>
    <row r="12">
      <c r="A12" s="4" t="inlineStr">
        <is>
          <t>Summary of Fair Values of Assets Acquired and Liabilities Assumed</t>
        </is>
      </c>
      <c r="B12" s="4" t="inlineStr">
        <is>
          <t>The following table summarizes the fair values of the assets acquired and liabilities assumed of Hannibal as of August 20, 2021, the date of acquisition (in thousands):
Cash
$
124,655
Accounts receivable
115,728
Inventory
65,005
Other current assets
2,113
Property, plant and equipment
116,955
Goodwill
84,922
Other intangible assets
201,700
Other assets
8,776
Total assets acquired
719,854
Current liabilities
228,750
Finance lease obligations
80,124
Other liabilities
13,155
Total liabilities assumed
322,029
Net assets acquired
$
397,825</t>
        </is>
      </c>
    </row>
    <row r="13">
      <c r="A13" s="4" t="inlineStr">
        <is>
          <t>Summary of Purchase Price Allocation to Identifiable Intangible Assets</t>
        </is>
      </c>
      <c r="B13" s="4" t="inlineStr">
        <is>
          <t>The following table summarizes the purchase price allocation to the identifiable intangible assets of Hannibal as of August 20, 2021, the date of acquisition (in thousands, except years):
Weighted-
Average Life
Customer relationships
$
144,000
10 years
Trademarks and trade name
26,000
7 years
Backlog
31,700
1 year
$
201,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 USD ($) $ in Thousands</t>
        </is>
      </c>
      <c r="B1" s="2" t="inlineStr">
        <is>
          <t>12 Months Ended</t>
        </is>
      </c>
    </row>
    <row r="2">
      <c r="B2" s="2" t="inlineStr">
        <is>
          <t>Dec. 31, 2022</t>
        </is>
      </c>
      <c r="D2" s="2" t="inlineStr">
        <is>
          <t>Dec. 31, 2021</t>
        </is>
      </c>
      <c r="F2" s="2" t="inlineStr">
        <is>
          <t>Dec. 31, 2020</t>
        </is>
      </c>
    </row>
    <row r="3">
      <c r="A3" s="3" t="inlineStr">
        <is>
          <t>Statement Of Comprehensive Income [Abstract]</t>
        </is>
      </c>
      <c r="B3" s="4" t="inlineStr">
        <is>
          <t xml:space="preserve"> </t>
        </is>
      </c>
      <c r="D3" s="4" t="inlineStr">
        <is>
          <t xml:space="preserve"> </t>
        </is>
      </c>
      <c r="F3" s="4" t="inlineStr">
        <is>
          <t xml:space="preserve"> </t>
        </is>
      </c>
    </row>
    <row r="4">
      <c r="A4" s="4" t="inlineStr">
        <is>
          <t>Net earnings</t>
        </is>
      </c>
      <c r="B4" s="6" t="n">
        <v>8079640</v>
      </c>
      <c r="D4" s="6" t="n">
        <v>7122370</v>
      </c>
      <c r="F4" s="6" t="n">
        <v>836028</v>
      </c>
    </row>
    <row r="5">
      <c r="A5" s="3" t="inlineStr">
        <is>
          <t>Other comprehensive income (loss):</t>
        </is>
      </c>
      <c r="B5" s="4" t="inlineStr">
        <is>
          <t xml:space="preserve"> </t>
        </is>
      </c>
      <c r="D5" s="4" t="inlineStr">
        <is>
          <t xml:space="preserve"> </t>
        </is>
      </c>
      <c r="F5" s="4" t="inlineStr">
        <is>
          <t xml:space="preserve"> </t>
        </is>
      </c>
    </row>
    <row r="6">
      <c r="A6" s="4" t="inlineStr">
        <is>
          <t>Net unrealized income (loss) on hedging derivatives, net of income taxes of $24,300, $5,000, and $400 for 2022, 2021 and 2020, respectively</t>
        </is>
      </c>
      <c r="B6" s="5" t="n">
        <v>76542</v>
      </c>
      <c r="D6" s="5" t="n">
        <v>15112</v>
      </c>
      <c r="F6" s="5" t="n">
        <v>2084</v>
      </c>
    </row>
    <row r="7">
      <c r="A7" s="4" t="inlineStr">
        <is>
          <t>Reclassification adjustment for (gain) loss on settlement of hedging derivatives included in net earnings, net of income taxes of ($16,400), ($3,100) and $2,500 for 2022, 2021 and 2020, respectively</t>
        </is>
      </c>
      <c r="B7" s="5" t="n">
        <v>-51554</v>
      </c>
      <c r="C7" s="4" t="inlineStr">
        <is>
          <t>[1]</t>
        </is>
      </c>
      <c r="D7" s="5" t="n">
        <v>-9300</v>
      </c>
      <c r="E7" s="4" t="inlineStr">
        <is>
          <t>[2]</t>
        </is>
      </c>
      <c r="F7" s="5" t="n">
        <v>7216</v>
      </c>
    </row>
    <row r="8">
      <c r="A8" s="4" t="inlineStr">
        <is>
          <t>Foreign currency translation (loss) gain, net of income taxes of $0 for 2022, 2021 and 2020</t>
        </is>
      </c>
      <c r="B8" s="5" t="n">
        <v>-55348</v>
      </c>
      <c r="D8" s="5" t="n">
        <v>-4041</v>
      </c>
      <c r="F8" s="5" t="n">
        <v>17306</v>
      </c>
    </row>
    <row r="9">
      <c r="A9" s="4" t="inlineStr">
        <is>
          <t>Adjustment to early retiree medical plan, net of income taxes of $1,997, $659 and ($339) for 2022, 2021 and 2020, respectively</t>
        </is>
      </c>
      <c r="B9" s="5" t="n">
        <v>6328</v>
      </c>
      <c r="D9" s="5" t="n">
        <v>1875</v>
      </c>
      <c r="F9" s="5" t="n">
        <v>-1213</v>
      </c>
    </row>
    <row r="10">
      <c r="A10" s="4" t="inlineStr">
        <is>
          <t>Reclassification adjustment for loss (gain) on early retiree medical plan included in net earnings, net of income taxes of $671, ($10) and $17 for 2022, 2021 and 2020, respectively</t>
        </is>
      </c>
      <c r="B10" s="5" t="n">
        <v>1797</v>
      </c>
      <c r="C10" s="4" t="inlineStr">
        <is>
          <t>[1]</t>
        </is>
      </c>
      <c r="D10" s="5" t="n">
        <v>-67</v>
      </c>
      <c r="E10" s="4" t="inlineStr">
        <is>
          <t>[2]</t>
        </is>
      </c>
      <c r="F10" s="5" t="n">
        <v>72</v>
      </c>
    </row>
    <row r="11">
      <c r="A11" s="4" t="inlineStr">
        <is>
          <t>Liquidation of equity method investment in foreign joint venture, net of income taxes of $0 in 2020</t>
        </is>
      </c>
      <c r="B11" s="4" t="inlineStr">
        <is>
          <t xml:space="preserve"> </t>
        </is>
      </c>
      <c r="D11" s="4" t="inlineStr">
        <is>
          <t xml:space="preserve"> </t>
        </is>
      </c>
      <c r="F11" s="5" t="n">
        <v>158640</v>
      </c>
    </row>
    <row r="12">
      <c r="A12" s="4" t="inlineStr">
        <is>
          <t>Net current-period other comprehensive income (loss)</t>
        </is>
      </c>
      <c r="B12" s="5" t="n">
        <v>-22235</v>
      </c>
      <c r="D12" s="5" t="n">
        <v>3579</v>
      </c>
      <c r="F12" s="5" t="n">
        <v>184105</v>
      </c>
    </row>
    <row r="13">
      <c r="A13" s="4" t="inlineStr">
        <is>
          <t>Comprehensive income</t>
        </is>
      </c>
      <c r="B13" s="5" t="n">
        <v>8057405</v>
      </c>
      <c r="D13" s="5" t="n">
        <v>7125949</v>
      </c>
      <c r="F13" s="5" t="n">
        <v>1020133</v>
      </c>
    </row>
    <row r="14">
      <c r="A14" s="4" t="inlineStr">
        <is>
          <t>Comprehensive income attributable to noncontrolling interests</t>
        </is>
      </c>
      <c r="B14" s="5" t="n">
        <v>-472303</v>
      </c>
      <c r="D14" s="5" t="n">
        <v>-294909</v>
      </c>
      <c r="F14" s="5" t="n">
        <v>-114558</v>
      </c>
    </row>
    <row r="15">
      <c r="A15" s="4" t="inlineStr">
        <is>
          <t>Comprehensive income attributable to Nucor stockholders</t>
        </is>
      </c>
      <c r="B15" s="6" t="n">
        <v>7585102</v>
      </c>
      <c r="D15" s="6" t="n">
        <v>6831040</v>
      </c>
      <c r="F15" s="6" t="n">
        <v>905575</v>
      </c>
    </row>
    <row r="16"/>
    <row r="17">
      <c r="A17" s="4" t="inlineStr">
        <is>
          <t>[1]Includes $(51,554) and $1,797 net-of-tax impact of accumulated other comprehensive income (loss) reclassifications into cost of products sold for net gains on commodity contracts and adjustment to early retiree medical plan, respectively. The tax impacts of these reclassifications were $(16,400) and $671 respectively[2]Includes $(9,300) and $(67) net-of-tax impact of accumulated other comprehensive income (loss) reclassifications into cost of products sold for net gains on commodity contracts and adjustment to early retiree medical plan, respectively. The tax impacts of these reclassifications were $(3,100) and $(10), respectively</t>
        </is>
      </c>
    </row>
  </sheetData>
  <mergeCells count="6">
    <mergeCell ref="A1:A2"/>
    <mergeCell ref="B1:F1"/>
    <mergeCell ref="B2:C2"/>
    <mergeCell ref="D2:E2"/>
    <mergeCell ref="A16:F16"/>
    <mergeCell ref="A17:F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Information</t>
        </is>
      </c>
      <c r="B4" s="4" t="inlineStr">
        <is>
          <t xml:space="preserve">(in thousands, except per share data)
Year Ended December 31, 2022
First Quarter
Second Quarter
Third Quarter
Fourth Quarter
Net sales
$
10,493,282
$
11,794,474
$
10,500,755
$
8,723,956
Gross margin
3,458,139
4,104,263
2,843,391
2,097,487
Net earnings (1)
2,227,115
2,727,237
1,799,043
1,326,245
Net earnings attributable to Nucor stockholders (1)
2,095,623
2,561,233
1,694,748
1,255,733
Net earnings per share:
Basic
$
7.69
$
9.69
$
6.51
$
4.90
Diluted
$
7.67
$
9.67
$
6.50
$
4.89
(in thousands, except per share data)
Year Ended December 31, 2021
First Quarter
Second Quarter
Third Quarter
Fourth Quarter
Net sales
$
7,017,140
$
8,789,164
$
10,313,223
$
10,364,412
Gross margin
1,622,437
2,473,503
3,406,273
3,523,201
Net earnings (2)
987,514
1,571,459
2,223,265
2,340,132
Net earnings attributable to Nucor stockholders (2)
942,432
1,506,868
2,127,743
2,250,418
Net earnings per share:
Basic
$
3.10
$
5.05
$
7.29
$
7.99
Diluted
$
3.10
$
5.04
$
7.28
$
7.97
(1)
Fourth quarter of 2022 results include an after-tax net benefit of $60.4 million related to state tax credits, an after-tax net benefit of $88.0 million related to a change in the valuation allowance of a state deferred tax asset, and a pre-tax $96.0 million write-off of the remaining carrying value of our leasehold interest in unproved oil and gas properties. This charge is included in the raw materials segment.
( 2 )
Second quarter 2021 results include a $42.0 million non-cash impairment charge related to the write-off of a portion of our leasehold interest in unproved oil and natural gas properties. This charge is included in the raw materials seg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 Additional Information (Detail)</t>
        </is>
      </c>
      <c r="B1" s="2" t="inlineStr">
        <is>
          <t>Dec. 31, 2022</t>
        </is>
      </c>
    </row>
    <row r="2">
      <c r="A2" s="4" t="inlineStr">
        <is>
          <t>Nucor-Yamato Steel Company [Member]</t>
        </is>
      </c>
      <c r="B2" s="4" t="inlineStr">
        <is>
          <t xml:space="preserve"> </t>
        </is>
      </c>
    </row>
    <row r="3">
      <c r="A3" s="3" t="inlineStr">
        <is>
          <t>Summary Of Organization And Operations [Line Items]</t>
        </is>
      </c>
      <c r="B3" s="4" t="inlineStr">
        <is>
          <t xml:space="preserve"> </t>
        </is>
      </c>
    </row>
    <row r="4">
      <c r="A4" s="4" t="inlineStr">
        <is>
          <t>Noncontrolling interest, ownership percentage by parent</t>
        </is>
      </c>
      <c r="B4" s="10" t="n">
        <v>0.51</v>
      </c>
    </row>
    <row r="5">
      <c r="A5" s="4" t="inlineStr">
        <is>
          <t>CSI [Member]</t>
        </is>
      </c>
      <c r="B5" s="4" t="inlineStr">
        <is>
          <t xml:space="preserve"> </t>
        </is>
      </c>
    </row>
    <row r="6">
      <c r="A6" s="3" t="inlineStr">
        <is>
          <t>Summary Of Organization And Operations [Line Items]</t>
        </is>
      </c>
      <c r="B6" s="4" t="inlineStr">
        <is>
          <t xml:space="preserve"> </t>
        </is>
      </c>
    </row>
    <row r="7">
      <c r="A7" s="4" t="inlineStr">
        <is>
          <t>Noncontrolling interest, ownership percentage by parent</t>
        </is>
      </c>
      <c r="B7" s="10" t="n">
        <v>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Summary of Significant Accounting Policies - Additional Information (Detail)</t>
        </is>
      </c>
      <c r="B1" s="2" t="inlineStr">
        <is>
          <t>12 Months Ended</t>
        </is>
      </c>
    </row>
    <row r="2">
      <c r="B2" s="2" t="inlineStr">
        <is>
          <t>Dec. 31, 2022</t>
        </is>
      </c>
      <c r="C2" s="2" t="inlineStr">
        <is>
          <t>Aug. 16, 2022</t>
        </is>
      </c>
    </row>
    <row r="3">
      <c r="A3" s="3" t="inlineStr">
        <is>
          <t>Accounting Policies [Abstract]</t>
        </is>
      </c>
      <c r="B3" s="4" t="inlineStr">
        <is>
          <t xml:space="preserve"> </t>
        </is>
      </c>
      <c r="C3" s="4" t="inlineStr">
        <is>
          <t xml:space="preserve"> </t>
        </is>
      </c>
    </row>
    <row r="4">
      <c r="A4" s="4" t="inlineStr">
        <is>
          <t>Cash equivalents original maturity period</t>
        </is>
      </c>
      <c r="B4" s="4" t="inlineStr">
        <is>
          <t>three months or less</t>
        </is>
      </c>
      <c r="C4" s="4" t="inlineStr">
        <is>
          <t xml:space="preserve"> </t>
        </is>
      </c>
    </row>
    <row r="5">
      <c r="A5" s="4" t="inlineStr">
        <is>
          <t>Excise tax</t>
        </is>
      </c>
      <c r="B5" s="4" t="inlineStr">
        <is>
          <t xml:space="preserve"> </t>
        </is>
      </c>
      <c r="C5" s="10"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Investments - Additional Information (Detail) - USD ($)</t>
        </is>
      </c>
      <c r="B1" s="2" t="inlineStr">
        <is>
          <t>12 Months Ended</t>
        </is>
      </c>
    </row>
    <row r="2">
      <c r="B2" s="2" t="inlineStr">
        <is>
          <t>Dec. 31, 2022</t>
        </is>
      </c>
      <c r="C2" s="2" t="inlineStr">
        <is>
          <t>Dec. 31, 2021</t>
        </is>
      </c>
      <c r="D2" s="2" t="inlineStr">
        <is>
          <t>Dec. 31, 2020</t>
        </is>
      </c>
    </row>
    <row r="3">
      <c r="A3" s="3" t="inlineStr">
        <is>
          <t>Short Term Investments [Abstract]</t>
        </is>
      </c>
      <c r="B3" s="4" t="inlineStr">
        <is>
          <t xml:space="preserve"> </t>
        </is>
      </c>
      <c r="C3" s="4" t="inlineStr">
        <is>
          <t xml:space="preserve"> </t>
        </is>
      </c>
      <c r="D3" s="4" t="inlineStr">
        <is>
          <t xml:space="preserve"> </t>
        </is>
      </c>
    </row>
    <row r="4">
      <c r="A4" s="4" t="inlineStr">
        <is>
          <t>Short-term investments held</t>
        </is>
      </c>
      <c r="B4" s="6" t="n">
        <v>576946000</v>
      </c>
      <c r="C4" s="6" t="n">
        <v>253005000</v>
      </c>
      <c r="D4" s="4" t="inlineStr">
        <is>
          <t xml:space="preserve"> </t>
        </is>
      </c>
    </row>
    <row r="5">
      <c r="A5" s="4" t="inlineStr">
        <is>
          <t>Realized or unrealized gains or losses</t>
        </is>
      </c>
      <c r="B5" s="6" t="n">
        <v>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s Receivable - Additional Information (Detail) - USD ($) $ in Millions</t>
        </is>
      </c>
      <c r="B1" s="2" t="inlineStr">
        <is>
          <t>Dec. 31, 2022</t>
        </is>
      </c>
      <c r="C1" s="2" t="inlineStr">
        <is>
          <t>Dec. 31, 2021</t>
        </is>
      </c>
      <c r="D1" s="2" t="inlineStr">
        <is>
          <t>Dec. 31, 2020</t>
        </is>
      </c>
    </row>
    <row r="2">
      <c r="A2" s="3" t="inlineStr">
        <is>
          <t>Accounts Receivable Net [Abstract]</t>
        </is>
      </c>
      <c r="B2" s="4" t="inlineStr">
        <is>
          <t xml:space="preserve"> </t>
        </is>
      </c>
      <c r="C2" s="4" t="inlineStr">
        <is>
          <t xml:space="preserve"> </t>
        </is>
      </c>
      <c r="D2" s="4" t="inlineStr">
        <is>
          <t xml:space="preserve"> </t>
        </is>
      </c>
    </row>
    <row r="3">
      <c r="A3" s="4" t="inlineStr">
        <is>
          <t>Allowance for doubtful accounts receivable</t>
        </is>
      </c>
      <c r="B3" s="11" t="n">
        <v>200.2</v>
      </c>
      <c r="C3" s="11" t="n">
        <v>95.40000000000001</v>
      </c>
      <c r="D3" s="11" t="n">
        <v>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 in inventory, percentage</t>
        </is>
      </c>
      <c r="B3" s="10" t="n">
        <v>0.37</v>
      </c>
      <c r="C3" s="10" t="n">
        <v>0.43</v>
      </c>
    </row>
    <row r="4">
      <c r="A4" s="4" t="inlineStr">
        <is>
          <t>Finished and semi-finished products in inventory, percentage</t>
        </is>
      </c>
      <c r="B4" s="10" t="n">
        <v>0.63</v>
      </c>
      <c r="C4" s="10" t="n">
        <v>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62" customWidth="1" min="2" max="2"/>
  </cols>
  <sheetData>
    <row r="1">
      <c r="A1" s="1" t="inlineStr">
        <is>
          <t>Leases - Additional Information (Detail)</t>
        </is>
      </c>
      <c r="B1" s="2" t="inlineStr">
        <is>
          <t>12 Months Ended</t>
        </is>
      </c>
    </row>
    <row r="2">
      <c r="B2" s="2" t="inlineStr">
        <is>
          <t>Dec. 31, 2022</t>
        </is>
      </c>
    </row>
    <row r="3">
      <c r="A3" s="3" t="inlineStr">
        <is>
          <t>Disclosure of Leases [Line Items]</t>
        </is>
      </c>
      <c r="B3" s="4" t="inlineStr">
        <is>
          <t xml:space="preserve"> </t>
        </is>
      </c>
    </row>
    <row r="4">
      <c r="A4" s="4" t="inlineStr">
        <is>
          <t>Operating lease, renewal term</t>
        </is>
      </c>
      <c r="B4" s="4" t="inlineStr">
        <is>
          <t>can extend the lease term from one to five years or sometimes</t>
        </is>
      </c>
    </row>
    <row r="5">
      <c r="A5" s="4" t="inlineStr">
        <is>
          <t>Weighted-average discount rate - finance leases</t>
        </is>
      </c>
      <c r="B5" s="12" t="n">
        <v>0.129</v>
      </c>
    </row>
    <row r="6">
      <c r="A6" s="4" t="inlineStr">
        <is>
          <t>Minimum [Member]</t>
        </is>
      </c>
      <c r="B6" s="4" t="inlineStr">
        <is>
          <t xml:space="preserve"> </t>
        </is>
      </c>
    </row>
    <row r="7">
      <c r="A7" s="3" t="inlineStr">
        <is>
          <t>Disclosure of Leases [Line Items]</t>
        </is>
      </c>
      <c r="B7" s="4" t="inlineStr">
        <is>
          <t xml:space="preserve"> </t>
        </is>
      </c>
    </row>
    <row r="8">
      <c r="A8" s="4" t="inlineStr">
        <is>
          <t>Operating lease, renewal period</t>
        </is>
      </c>
      <c r="B8" s="4" t="inlineStr">
        <is>
          <t>1 year</t>
        </is>
      </c>
    </row>
    <row r="9">
      <c r="A9" s="4" t="inlineStr">
        <is>
          <t>Maximum [Member]</t>
        </is>
      </c>
      <c r="B9" s="4" t="inlineStr">
        <is>
          <t xml:space="preserve"> </t>
        </is>
      </c>
    </row>
    <row r="10">
      <c r="A10" s="3" t="inlineStr">
        <is>
          <t>Disclosure of Leases [Line Items]</t>
        </is>
      </c>
      <c r="B10" s="4" t="inlineStr">
        <is>
          <t xml:space="preserve"> </t>
        </is>
      </c>
    </row>
    <row r="11">
      <c r="A11" s="4" t="inlineStr">
        <is>
          <t>Operating lease, renewal period</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Quantitative data related to our leases (Detail) - USD ($) $ in Thousands</t>
        </is>
      </c>
      <c r="B1" s="2" t="inlineStr">
        <is>
          <t>12 Months Ended</t>
        </is>
      </c>
    </row>
    <row r="2">
      <c r="B2" s="2" t="inlineStr">
        <is>
          <t>Dec. 31, 2022</t>
        </is>
      </c>
      <c r="C2" s="2" t="inlineStr">
        <is>
          <t>Dec. 31, 2021</t>
        </is>
      </c>
      <c r="D2" s="2" t="inlineStr">
        <is>
          <t>Dec. 31, 2020</t>
        </is>
      </c>
    </row>
    <row r="3">
      <c r="A3" s="3" t="inlineStr">
        <is>
          <t>Disclosure of Leases [Line Items]</t>
        </is>
      </c>
      <c r="B3" s="4" t="inlineStr">
        <is>
          <t xml:space="preserve"> </t>
        </is>
      </c>
      <c r="C3" s="4" t="inlineStr">
        <is>
          <t xml:space="preserve"> </t>
        </is>
      </c>
      <c r="D3" s="4" t="inlineStr">
        <is>
          <t xml:space="preserve"> </t>
        </is>
      </c>
    </row>
    <row r="4">
      <c r="A4" s="4" t="inlineStr">
        <is>
          <t>Operating lease cost</t>
        </is>
      </c>
      <c r="B4" s="6" t="n">
        <v>26905</v>
      </c>
      <c r="C4" s="6" t="n">
        <v>24492</v>
      </c>
      <c r="D4" s="6" t="n">
        <v>24019</v>
      </c>
    </row>
    <row r="5">
      <c r="A5" s="3" t="inlineStr">
        <is>
          <t>Finance lease cost:</t>
        </is>
      </c>
      <c r="B5" s="4" t="inlineStr">
        <is>
          <t xml:space="preserve"> </t>
        </is>
      </c>
      <c r="C5" s="4" t="inlineStr">
        <is>
          <t xml:space="preserve"> </t>
        </is>
      </c>
      <c r="D5" s="4" t="inlineStr">
        <is>
          <t xml:space="preserve"> </t>
        </is>
      </c>
    </row>
    <row r="6">
      <c r="A6" s="4" t="inlineStr">
        <is>
          <t>Total finance lease cost</t>
        </is>
      </c>
      <c r="B6" s="5" t="n">
        <v>31342</v>
      </c>
      <c r="C6" s="5" t="n">
        <v>24183</v>
      </c>
      <c r="D6" s="5" t="n">
        <v>20286</v>
      </c>
    </row>
    <row r="7">
      <c r="A7" s="4" t="inlineStr">
        <is>
          <t>Total lease cost</t>
        </is>
      </c>
      <c r="B7" s="5" t="n">
        <v>58247</v>
      </c>
      <c r="C7" s="5" t="n">
        <v>48675</v>
      </c>
      <c r="D7" s="5" t="n">
        <v>44305</v>
      </c>
    </row>
    <row r="8">
      <c r="A8" s="3" t="inlineStr">
        <is>
          <t>Cash paid for amounts included in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26518</v>
      </c>
      <c r="C9" s="5" t="n">
        <v>27310</v>
      </c>
      <c r="D9" s="5" t="n">
        <v>23836</v>
      </c>
    </row>
    <row r="10">
      <c r="A10" s="4" t="inlineStr">
        <is>
          <t>Operating cash flows from finance leases</t>
        </is>
      </c>
      <c r="B10" s="5" t="n">
        <v>12229</v>
      </c>
      <c r="C10" s="5" t="n">
        <v>10670</v>
      </c>
      <c r="D10" s="5" t="n">
        <v>10551</v>
      </c>
    </row>
    <row r="11">
      <c r="A11" s="4" t="inlineStr">
        <is>
          <t>Financing cash flows from finance leases</t>
        </is>
      </c>
      <c r="B11" s="5" t="n">
        <v>16008</v>
      </c>
      <c r="C11" s="5" t="n">
        <v>11425</v>
      </c>
      <c r="D11" s="5" t="n">
        <v>9541</v>
      </c>
    </row>
    <row r="12">
      <c r="A12" s="3" t="inlineStr">
        <is>
          <t>Additions to right-of-use assets obtained from</t>
        </is>
      </c>
      <c r="B12" s="4" t="inlineStr">
        <is>
          <t xml:space="preserve"> </t>
        </is>
      </c>
      <c r="C12" s="4" t="inlineStr">
        <is>
          <t xml:space="preserve"> </t>
        </is>
      </c>
      <c r="D12" s="4" t="inlineStr">
        <is>
          <t xml:space="preserve"> </t>
        </is>
      </c>
    </row>
    <row r="13">
      <c r="A13" s="4" t="inlineStr">
        <is>
          <t>Operating lease liabilities</t>
        </is>
      </c>
      <c r="B13" s="5" t="n">
        <v>33924</v>
      </c>
      <c r="C13" s="5" t="n">
        <v>19711</v>
      </c>
      <c r="D13" s="5" t="n">
        <v>21539</v>
      </c>
    </row>
    <row r="14">
      <c r="A14" s="4" t="inlineStr">
        <is>
          <t>Finance lease liabilities</t>
        </is>
      </c>
      <c r="B14" s="5" t="n">
        <v>27030</v>
      </c>
      <c r="C14" s="5" t="n">
        <v>99535</v>
      </c>
      <c r="D14" s="5" t="n">
        <v>14373</v>
      </c>
    </row>
    <row r="15">
      <c r="A15" s="3" t="inlineStr">
        <is>
          <t>Assets:</t>
        </is>
      </c>
      <c r="B15" s="4" t="inlineStr">
        <is>
          <t xml:space="preserve"> </t>
        </is>
      </c>
      <c r="C15" s="4" t="inlineStr">
        <is>
          <t xml:space="preserve"> </t>
        </is>
      </c>
      <c r="D15" s="4" t="inlineStr">
        <is>
          <t xml:space="preserve"> </t>
        </is>
      </c>
    </row>
    <row r="16">
      <c r="A16" s="4" t="inlineStr">
        <is>
          <t>Operating lease assets</t>
        </is>
      </c>
      <c r="B16" s="6" t="n">
        <v>101499</v>
      </c>
      <c r="C16" s="6" t="n">
        <v>92318</v>
      </c>
      <c r="D16" s="4" t="inlineStr">
        <is>
          <t xml:space="preserve"> </t>
        </is>
      </c>
    </row>
    <row r="17">
      <c r="A17" s="4" t="inlineStr">
        <is>
          <t>Operating Lease, Right-of-Use Asset, Statement of Financial Position [Extensible Enumeration]</t>
        </is>
      </c>
      <c r="B17" s="4" t="inlineStr">
        <is>
          <t>Other assets (Notes 6 and 9)</t>
        </is>
      </c>
      <c r="C17" s="4" t="inlineStr">
        <is>
          <t>Other assets (Notes 6 and 9)</t>
        </is>
      </c>
      <c r="D17" s="4" t="inlineStr">
        <is>
          <t xml:space="preserve"> </t>
        </is>
      </c>
    </row>
    <row r="18">
      <c r="A18" s="4" t="inlineStr">
        <is>
          <t>Finance lease assets</t>
        </is>
      </c>
      <c r="B18" s="6" t="n">
        <v>169076</v>
      </c>
      <c r="C18" s="6" t="n">
        <v>162427</v>
      </c>
      <c r="D18" s="4" t="inlineStr">
        <is>
          <t xml:space="preserve"> </t>
        </is>
      </c>
    </row>
    <row r="19">
      <c r="A19" s="4" t="inlineStr">
        <is>
          <t>Finance Lease, Right-of-Use Asset, Statement of Financial Position [Extensible Enumeration]</t>
        </is>
      </c>
      <c r="B19" s="4" t="inlineStr">
        <is>
          <t>Property, plant and equipment, net (Notes 6 and 7)</t>
        </is>
      </c>
      <c r="C19" s="4" t="inlineStr">
        <is>
          <t>Property, plant and equipment, net (Notes 6 and 7)</t>
        </is>
      </c>
      <c r="D19" s="4" t="inlineStr">
        <is>
          <t xml:space="preserve"> </t>
        </is>
      </c>
    </row>
    <row r="20">
      <c r="A20" s="4" t="inlineStr">
        <is>
          <t>Total leased assets</t>
        </is>
      </c>
      <c r="B20" s="6" t="n">
        <v>270575</v>
      </c>
      <c r="C20" s="6" t="n">
        <v>254745</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 operating</t>
        </is>
      </c>
      <c r="B22" s="6" t="n">
        <v>23621</v>
      </c>
      <c r="C22" s="6" t="n">
        <v>20598</v>
      </c>
      <c r="D22" s="4" t="inlineStr">
        <is>
          <t xml:space="preserve"> </t>
        </is>
      </c>
    </row>
    <row r="23">
      <c r="A23" s="4" t="inlineStr">
        <is>
          <t>Operating Lease, Liability, Current, Statement of Financial Position [Extensible Enumeration]</t>
        </is>
      </c>
      <c r="B23" s="4" t="inlineStr">
        <is>
          <t>Accrued expenses and other current liabilities (Notes 6, 10, 13, 15, 16 and 23)</t>
        </is>
      </c>
      <c r="C23" s="4" t="inlineStr">
        <is>
          <t>Accrued expenses and other current liabilities (Notes 6, 10, 13, 15, 16 and 23)</t>
        </is>
      </c>
      <c r="D23" s="4" t="inlineStr">
        <is>
          <t xml:space="preserve"> </t>
        </is>
      </c>
    </row>
    <row r="24">
      <c r="A24" s="4" t="inlineStr">
        <is>
          <t>Current finance</t>
        </is>
      </c>
      <c r="B24" s="6" t="n">
        <v>18582</v>
      </c>
      <c r="C24" s="6" t="n">
        <v>14678</v>
      </c>
      <c r="D24" s="4" t="inlineStr">
        <is>
          <t xml:space="preserve"> </t>
        </is>
      </c>
    </row>
    <row r="25">
      <c r="A25" s="4" t="inlineStr">
        <is>
          <t>Finance Lease, Liability, Current, Statement of Financial Position [Extensible Enumeration]</t>
        </is>
      </c>
      <c r="B25" s="4" t="inlineStr">
        <is>
          <t>Current portion of long-term debt and finance lease obligations (Notes 6, 11 and 14)</t>
        </is>
      </c>
      <c r="C25" s="4" t="inlineStr">
        <is>
          <t>Current portion of long-term debt and finance lease obligations (Notes 6, 11 and 14)</t>
        </is>
      </c>
      <c r="D25" s="4" t="inlineStr">
        <is>
          <t xml:space="preserve"> </t>
        </is>
      </c>
    </row>
    <row r="26">
      <c r="A26" s="4" t="inlineStr">
        <is>
          <t>Non-current operating</t>
        </is>
      </c>
      <c r="B26" s="6" t="n">
        <v>81455</v>
      </c>
      <c r="C26" s="6" t="n">
        <v>74161</v>
      </c>
      <c r="D26" s="4" t="inlineStr">
        <is>
          <t xml:space="preserve"> </t>
        </is>
      </c>
    </row>
    <row r="27">
      <c r="A27" s="4" t="inlineStr">
        <is>
          <t>Operating Lease, Liability, Noncurrent, Statement of Financial Position [Extensible Enumeration]</t>
        </is>
      </c>
      <c r="B27" s="4" t="inlineStr">
        <is>
          <t>Deferred credits and other liabilities (Notes 6, 13, 15, 17 and 19)</t>
        </is>
      </c>
      <c r="C27" s="4" t="inlineStr">
        <is>
          <t>Deferred credits and other liabilities (Notes 6, 13, 15, 17 and 19)</t>
        </is>
      </c>
      <c r="D27" s="4" t="inlineStr">
        <is>
          <t xml:space="preserve"> </t>
        </is>
      </c>
    </row>
    <row r="28">
      <c r="A28" s="4" t="inlineStr">
        <is>
          <t>Non-current finance</t>
        </is>
      </c>
      <c r="B28" s="6" t="n">
        <v>169804</v>
      </c>
      <c r="C28" s="6" t="n">
        <v>164375</v>
      </c>
      <c r="D28" s="4" t="inlineStr">
        <is>
          <t xml:space="preserve"> </t>
        </is>
      </c>
    </row>
    <row r="29">
      <c r="A29" s="4" t="inlineStr">
        <is>
          <t>Finance Lease, Liability, Noncurrent, Statement of Financial Position [Extensible Enumeration]</t>
        </is>
      </c>
      <c r="B29" s="4" t="inlineStr">
        <is>
          <t>Long-term debt and finance lease obligations due after one year (Notes 6, 11 and 14)</t>
        </is>
      </c>
      <c r="C29" s="4" t="inlineStr">
        <is>
          <t>Long-term debt and finance lease obligations due after one year (Notes 6, 11 and 14)</t>
        </is>
      </c>
      <c r="D29" s="4" t="inlineStr">
        <is>
          <t xml:space="preserve"> </t>
        </is>
      </c>
    </row>
    <row r="30">
      <c r="A30" s="4" t="inlineStr">
        <is>
          <t>Total leased liabilities</t>
        </is>
      </c>
      <c r="B30" s="6" t="n">
        <v>293462</v>
      </c>
      <c r="C30" s="6" t="n">
        <v>273812</v>
      </c>
      <c r="D30" s="4" t="inlineStr">
        <is>
          <t xml:space="preserve"> </t>
        </is>
      </c>
    </row>
    <row r="31">
      <c r="A31" s="4" t="inlineStr">
        <is>
          <t>Weighted-average remaining lease term - operating leases</t>
        </is>
      </c>
      <c r="B31" s="4" t="inlineStr">
        <is>
          <t>7 years 10 months 24 days</t>
        </is>
      </c>
      <c r="C31" s="4" t="inlineStr">
        <is>
          <t xml:space="preserve"> </t>
        </is>
      </c>
      <c r="D31" s="4" t="inlineStr">
        <is>
          <t xml:space="preserve"> </t>
        </is>
      </c>
    </row>
    <row r="32">
      <c r="A32" s="4" t="inlineStr">
        <is>
          <t>Weighted-average remaining lease term - finance leases</t>
        </is>
      </c>
      <c r="B32" s="4" t="inlineStr">
        <is>
          <t>15 years</t>
        </is>
      </c>
      <c r="C32" s="4" t="inlineStr">
        <is>
          <t xml:space="preserve"> </t>
        </is>
      </c>
      <c r="D32" s="4" t="inlineStr">
        <is>
          <t xml:space="preserve"> </t>
        </is>
      </c>
    </row>
    <row r="33">
      <c r="A33" s="4" t="inlineStr">
        <is>
          <t>Weighted-average discount rate - operating leases</t>
        </is>
      </c>
      <c r="B33" s="12" t="n">
        <v>0.033</v>
      </c>
      <c r="C33" s="4" t="inlineStr">
        <is>
          <t xml:space="preserve"> </t>
        </is>
      </c>
      <c r="D33" s="4" t="inlineStr">
        <is>
          <t xml:space="preserve"> </t>
        </is>
      </c>
    </row>
    <row r="34">
      <c r="A34" s="4" t="inlineStr">
        <is>
          <t>Weighted-average discount rate - finance leases</t>
        </is>
      </c>
      <c r="B34" s="12" t="n">
        <v>0.129</v>
      </c>
      <c r="C34" s="4" t="inlineStr">
        <is>
          <t xml:space="preserve"> </t>
        </is>
      </c>
      <c r="D34" s="4" t="inlineStr">
        <is>
          <t xml:space="preserve"> </t>
        </is>
      </c>
    </row>
    <row r="35">
      <c r="A35" s="3" t="inlineStr">
        <is>
          <t>Maturity Of Lease Liabilities [Abstract]</t>
        </is>
      </c>
      <c r="B35" s="4" t="inlineStr">
        <is>
          <t xml:space="preserve"> </t>
        </is>
      </c>
      <c r="C35" s="4" t="inlineStr">
        <is>
          <t xml:space="preserve"> </t>
        </is>
      </c>
      <c r="D35" s="4" t="inlineStr">
        <is>
          <t xml:space="preserve"> </t>
        </is>
      </c>
    </row>
    <row r="36">
      <c r="A36" s="4" t="inlineStr">
        <is>
          <t>2023</t>
        </is>
      </c>
      <c r="B36" s="6" t="n">
        <v>26415</v>
      </c>
      <c r="C36" s="4" t="inlineStr">
        <is>
          <t xml:space="preserve"> </t>
        </is>
      </c>
      <c r="D36" s="4" t="inlineStr">
        <is>
          <t xml:space="preserve"> </t>
        </is>
      </c>
    </row>
    <row r="37">
      <c r="A37" s="4" t="inlineStr">
        <is>
          <t>2024</t>
        </is>
      </c>
      <c r="B37" s="5" t="n">
        <v>23218</v>
      </c>
      <c r="C37" s="4" t="inlineStr">
        <is>
          <t xml:space="preserve"> </t>
        </is>
      </c>
      <c r="D37" s="4" t="inlineStr">
        <is>
          <t xml:space="preserve"> </t>
        </is>
      </c>
    </row>
    <row r="38">
      <c r="A38" s="4" t="inlineStr">
        <is>
          <t>2025</t>
        </is>
      </c>
      <c r="B38" s="5" t="n">
        <v>17262</v>
      </c>
      <c r="C38" s="4" t="inlineStr">
        <is>
          <t xml:space="preserve"> </t>
        </is>
      </c>
      <c r="D38" s="4" t="inlineStr">
        <is>
          <t xml:space="preserve"> </t>
        </is>
      </c>
    </row>
    <row r="39">
      <c r="A39" s="4" t="inlineStr">
        <is>
          <t>2026</t>
        </is>
      </c>
      <c r="B39" s="5" t="n">
        <v>14014</v>
      </c>
      <c r="C39" s="4" t="inlineStr">
        <is>
          <t xml:space="preserve"> </t>
        </is>
      </c>
      <c r="D39" s="4" t="inlineStr">
        <is>
          <t xml:space="preserve"> </t>
        </is>
      </c>
    </row>
    <row r="40">
      <c r="A40" s="4" t="inlineStr">
        <is>
          <t>2027</t>
        </is>
      </c>
      <c r="B40" s="5" t="n">
        <v>8946</v>
      </c>
      <c r="C40" s="4" t="inlineStr">
        <is>
          <t xml:space="preserve"> </t>
        </is>
      </c>
      <c r="D40" s="4" t="inlineStr">
        <is>
          <t xml:space="preserve"> </t>
        </is>
      </c>
    </row>
    <row r="41">
      <c r="A41" s="4" t="inlineStr">
        <is>
          <t>Thereafter</t>
        </is>
      </c>
      <c r="B41" s="5" t="n">
        <v>32827</v>
      </c>
      <c r="C41" s="4" t="inlineStr">
        <is>
          <t xml:space="preserve"> </t>
        </is>
      </c>
      <c r="D41" s="4" t="inlineStr">
        <is>
          <t xml:space="preserve"> </t>
        </is>
      </c>
    </row>
    <row r="42">
      <c r="A42" s="4" t="inlineStr">
        <is>
          <t>Total lease payments</t>
        </is>
      </c>
      <c r="B42" s="5" t="n">
        <v>122682</v>
      </c>
      <c r="C42" s="4" t="inlineStr">
        <is>
          <t xml:space="preserve"> </t>
        </is>
      </c>
      <c r="D42" s="4" t="inlineStr">
        <is>
          <t xml:space="preserve"> </t>
        </is>
      </c>
    </row>
    <row r="43">
      <c r="A43" s="4" t="inlineStr">
        <is>
          <t>Less imputed interest</t>
        </is>
      </c>
      <c r="B43" s="5" t="n">
        <v>-17605</v>
      </c>
      <c r="C43" s="4" t="inlineStr">
        <is>
          <t xml:space="preserve"> </t>
        </is>
      </c>
      <c r="D43" s="4" t="inlineStr">
        <is>
          <t xml:space="preserve"> </t>
        </is>
      </c>
    </row>
    <row r="44">
      <c r="A44" s="4" t="inlineStr">
        <is>
          <t>Present value of lease liabilities</t>
        </is>
      </c>
      <c r="B44" s="5" t="n">
        <v>105077</v>
      </c>
      <c r="C44" s="4" t="inlineStr">
        <is>
          <t xml:space="preserve"> </t>
        </is>
      </c>
      <c r="D44" s="4" t="inlineStr">
        <is>
          <t xml:space="preserve"> </t>
        </is>
      </c>
    </row>
    <row r="45">
      <c r="A45" s="4" t="inlineStr">
        <is>
          <t>2023</t>
        </is>
      </c>
      <c r="B45" s="5" t="n">
        <v>27243</v>
      </c>
      <c r="C45" s="4" t="inlineStr">
        <is>
          <t xml:space="preserve"> </t>
        </is>
      </c>
      <c r="D45" s="4" t="inlineStr">
        <is>
          <t xml:space="preserve"> </t>
        </is>
      </c>
    </row>
    <row r="46">
      <c r="A46" s="4" t="inlineStr">
        <is>
          <t>2024</t>
        </is>
      </c>
      <c r="B46" s="5" t="n">
        <v>22158</v>
      </c>
      <c r="C46" s="4" t="inlineStr">
        <is>
          <t xml:space="preserve"> </t>
        </is>
      </c>
      <c r="D46" s="4" t="inlineStr">
        <is>
          <t xml:space="preserve"> </t>
        </is>
      </c>
    </row>
    <row r="47">
      <c r="A47" s="4" t="inlineStr">
        <is>
          <t>2025</t>
        </is>
      </c>
      <c r="B47" s="5" t="n">
        <v>19826</v>
      </c>
      <c r="C47" s="4" t="inlineStr">
        <is>
          <t xml:space="preserve"> </t>
        </is>
      </c>
      <c r="D47" s="4" t="inlineStr">
        <is>
          <t xml:space="preserve"> </t>
        </is>
      </c>
    </row>
    <row r="48">
      <c r="A48" s="4" t="inlineStr">
        <is>
          <t>2026</t>
        </is>
      </c>
      <c r="B48" s="5" t="n">
        <v>18139</v>
      </c>
      <c r="C48" s="4" t="inlineStr">
        <is>
          <t xml:space="preserve"> </t>
        </is>
      </c>
      <c r="D48" s="4" t="inlineStr">
        <is>
          <t xml:space="preserve"> </t>
        </is>
      </c>
    </row>
    <row r="49">
      <c r="A49" s="4" t="inlineStr">
        <is>
          <t>2027</t>
        </is>
      </c>
      <c r="B49" s="5" t="n">
        <v>17758</v>
      </c>
      <c r="C49" s="4" t="inlineStr">
        <is>
          <t xml:space="preserve"> </t>
        </is>
      </c>
      <c r="D49" s="4" t="inlineStr">
        <is>
          <t xml:space="preserve"> </t>
        </is>
      </c>
    </row>
    <row r="50">
      <c r="A50" s="4" t="inlineStr">
        <is>
          <t>Thereafter</t>
        </is>
      </c>
      <c r="B50" s="5" t="n">
        <v>169858</v>
      </c>
      <c r="C50" s="4" t="inlineStr">
        <is>
          <t xml:space="preserve"> </t>
        </is>
      </c>
      <c r="D50" s="4" t="inlineStr">
        <is>
          <t xml:space="preserve"> </t>
        </is>
      </c>
    </row>
    <row r="51">
      <c r="A51" s="4" t="inlineStr">
        <is>
          <t>Total lease payments</t>
        </is>
      </c>
      <c r="B51" s="5" t="n">
        <v>274982</v>
      </c>
      <c r="C51" s="4" t="inlineStr">
        <is>
          <t xml:space="preserve"> </t>
        </is>
      </c>
      <c r="D51" s="4" t="inlineStr">
        <is>
          <t xml:space="preserve"> </t>
        </is>
      </c>
    </row>
    <row r="52">
      <c r="A52" s="4" t="inlineStr">
        <is>
          <t>Less imputed interest</t>
        </is>
      </c>
      <c r="B52" s="5" t="n">
        <v>-86596</v>
      </c>
      <c r="C52" s="4" t="inlineStr">
        <is>
          <t xml:space="preserve"> </t>
        </is>
      </c>
      <c r="D52" s="4" t="inlineStr">
        <is>
          <t xml:space="preserve"> </t>
        </is>
      </c>
    </row>
    <row r="53">
      <c r="A53" s="4" t="inlineStr">
        <is>
          <t>Present value of lease liabilities</t>
        </is>
      </c>
      <c r="B53" s="5" t="n">
        <v>188386</v>
      </c>
      <c r="C53" s="5" t="n">
        <v>179053</v>
      </c>
      <c r="D53" s="4" t="inlineStr">
        <is>
          <t xml:space="preserve"> </t>
        </is>
      </c>
    </row>
    <row r="54">
      <c r="A54" s="4" t="inlineStr">
        <is>
          <t>Cost of Products Sold</t>
        </is>
      </c>
      <c r="B54" s="4" t="inlineStr">
        <is>
          <t xml:space="preserve"> </t>
        </is>
      </c>
      <c r="C54" s="4" t="inlineStr">
        <is>
          <t xml:space="preserve"> </t>
        </is>
      </c>
      <c r="D54" s="4" t="inlineStr">
        <is>
          <t xml:space="preserve"> </t>
        </is>
      </c>
    </row>
    <row r="55">
      <c r="A55" s="3" t="inlineStr">
        <is>
          <t>Disclosure of Leases [Line Items]</t>
        </is>
      </c>
      <c r="B55" s="4" t="inlineStr">
        <is>
          <t xml:space="preserve"> </t>
        </is>
      </c>
      <c r="C55" s="4" t="inlineStr">
        <is>
          <t xml:space="preserve"> </t>
        </is>
      </c>
      <c r="D55" s="4" t="inlineStr">
        <is>
          <t xml:space="preserve"> </t>
        </is>
      </c>
    </row>
    <row r="56">
      <c r="A56" s="4" t="inlineStr">
        <is>
          <t>Operating lease cost</t>
        </is>
      </c>
      <c r="B56" s="5" t="n">
        <v>23666</v>
      </c>
      <c r="C56" s="5" t="n">
        <v>21503</v>
      </c>
      <c r="D56" s="5" t="n">
        <v>20959</v>
      </c>
    </row>
    <row r="57">
      <c r="A57" s="3" t="inlineStr">
        <is>
          <t>Finance lease cost:</t>
        </is>
      </c>
      <c r="B57" s="4" t="inlineStr">
        <is>
          <t xml:space="preserve"> </t>
        </is>
      </c>
      <c r="C57" s="4" t="inlineStr">
        <is>
          <t xml:space="preserve"> </t>
        </is>
      </c>
      <c r="D57" s="4" t="inlineStr">
        <is>
          <t xml:space="preserve"> </t>
        </is>
      </c>
    </row>
    <row r="58">
      <c r="A58" s="4" t="inlineStr">
        <is>
          <t>Amortization of leased assets</t>
        </is>
      </c>
      <c r="B58" s="5" t="n">
        <v>19113</v>
      </c>
      <c r="C58" s="5" t="n">
        <v>13513</v>
      </c>
      <c r="D58" s="5" t="n">
        <v>9735</v>
      </c>
    </row>
    <row r="59">
      <c r="A59" s="4" t="inlineStr">
        <is>
          <t>Marketing, Administrative and Other Expenses</t>
        </is>
      </c>
      <c r="B59" s="4" t="inlineStr">
        <is>
          <t xml:space="preserve"> </t>
        </is>
      </c>
      <c r="C59" s="4" t="inlineStr">
        <is>
          <t xml:space="preserve"> </t>
        </is>
      </c>
      <c r="D59" s="4" t="inlineStr">
        <is>
          <t xml:space="preserve"> </t>
        </is>
      </c>
    </row>
    <row r="60">
      <c r="A60" s="3" t="inlineStr">
        <is>
          <t>Disclosure of Leases [Line Items]</t>
        </is>
      </c>
      <c r="B60" s="4" t="inlineStr">
        <is>
          <t xml:space="preserve"> </t>
        </is>
      </c>
      <c r="C60" s="4" t="inlineStr">
        <is>
          <t xml:space="preserve"> </t>
        </is>
      </c>
      <c r="D60" s="4" t="inlineStr">
        <is>
          <t xml:space="preserve"> </t>
        </is>
      </c>
    </row>
    <row r="61">
      <c r="A61" s="4" t="inlineStr">
        <is>
          <t>Operating lease cost</t>
        </is>
      </c>
      <c r="B61" s="5" t="n">
        <v>3239</v>
      </c>
      <c r="C61" s="5" t="n">
        <v>2989</v>
      </c>
      <c r="D61" s="5" t="n">
        <v>3060</v>
      </c>
    </row>
    <row r="62">
      <c r="A62" s="4" t="inlineStr">
        <is>
          <t>Interest Expense, Net</t>
        </is>
      </c>
      <c r="B62" s="4" t="inlineStr">
        <is>
          <t xml:space="preserve"> </t>
        </is>
      </c>
      <c r="C62" s="4" t="inlineStr">
        <is>
          <t xml:space="preserve"> </t>
        </is>
      </c>
      <c r="D62" s="4" t="inlineStr">
        <is>
          <t xml:space="preserve"> </t>
        </is>
      </c>
    </row>
    <row r="63">
      <c r="A63" s="3" t="inlineStr">
        <is>
          <t>Finance lease cost:</t>
        </is>
      </c>
      <c r="B63" s="4" t="inlineStr">
        <is>
          <t xml:space="preserve"> </t>
        </is>
      </c>
      <c r="C63" s="4" t="inlineStr">
        <is>
          <t xml:space="preserve"> </t>
        </is>
      </c>
      <c r="D63" s="4" t="inlineStr">
        <is>
          <t xml:space="preserve"> </t>
        </is>
      </c>
    </row>
    <row r="64">
      <c r="A64" s="4" t="inlineStr">
        <is>
          <t>Interest on lease liabilities</t>
        </is>
      </c>
      <c r="B64" s="6" t="n">
        <v>12229</v>
      </c>
      <c r="C64" s="6" t="n">
        <v>10670</v>
      </c>
      <c r="D64" s="6" t="n">
        <v>105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Schedule of Property, Plant and Equipmen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0732047000</v>
      </c>
      <c r="C3" s="6" t="n">
        <v>18504467000</v>
      </c>
    </row>
    <row r="4">
      <c r="A4" s="4" t="inlineStr">
        <is>
          <t>Less accumulated depreciation</t>
        </is>
      </c>
      <c r="B4" s="5" t="n">
        <v>-11115127000</v>
      </c>
      <c r="C4" s="5" t="n">
        <v>-10389649000</v>
      </c>
    </row>
    <row r="5">
      <c r="A5" s="4" t="inlineStr">
        <is>
          <t>Property, plant and equipment, net, total</t>
        </is>
      </c>
      <c r="B5" s="5" t="n">
        <v>9616920000</v>
      </c>
      <c r="C5" s="5" t="n">
        <v>8114818000</v>
      </c>
    </row>
    <row r="6">
      <c r="A6" s="4" t="inlineStr">
        <is>
          <t>Land and Improvements, Ne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5598000</v>
      </c>
      <c r="C8" s="5" t="n">
        <v>84577200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30672000</v>
      </c>
      <c r="C11" s="5" t="n">
        <v>1845937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125653000</v>
      </c>
      <c r="C14" s="5" t="n">
        <v>13119177000</v>
      </c>
    </row>
    <row r="15">
      <c r="A15" s="4" t="inlineStr">
        <is>
          <t>Proved Oil and Gas Propert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58486000</v>
      </c>
      <c r="C17" s="5" t="n">
        <v>558336000</v>
      </c>
    </row>
    <row r="18">
      <c r="A18" s="4" t="inlineStr">
        <is>
          <t>Leasehold Interest in Unproved Oil and Gas Properti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6000000</v>
      </c>
      <c r="C20" s="5" t="n">
        <v>96000000</v>
      </c>
    </row>
    <row r="21">
      <c r="A21" s="4" t="inlineStr">
        <is>
          <t>Property, plant and equipment, net, total</t>
        </is>
      </c>
      <c r="B21" s="5" t="n">
        <v>0</v>
      </c>
      <c r="C21" s="5" t="n">
        <v>96000000</v>
      </c>
    </row>
    <row r="22">
      <c r="A22" s="4" t="inlineStr">
        <is>
          <t>Construction in Process and Equipment Deposi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815638000</v>
      </c>
      <c r="C24" s="6" t="n">
        <v>20392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5" customWidth="1" min="5" max="5"/>
    <col width="15" customWidth="1" min="6" max="6"/>
  </cols>
  <sheetData>
    <row r="1">
      <c r="A1" s="1" t="inlineStr">
        <is>
          <t>Property, Plant and Equipment - Additional Information (Detail) - USD ($)</t>
        </is>
      </c>
      <c r="B1" s="2" t="inlineStr">
        <is>
          <t>3 Months Ended</t>
        </is>
      </c>
      <c r="D1" s="2" t="inlineStr">
        <is>
          <t>12 Months Ended</t>
        </is>
      </c>
    </row>
    <row r="2">
      <c r="B2" s="2" t="inlineStr">
        <is>
          <t>Dec. 31, 2022</t>
        </is>
      </c>
      <c r="C2" s="2" t="inlineStr">
        <is>
          <t>Dec. 31, 2020</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t>
        </is>
      </c>
      <c r="B4" s="4" t="inlineStr">
        <is>
          <t xml:space="preserve"> </t>
        </is>
      </c>
      <c r="C4" s="4" t="inlineStr">
        <is>
          <t xml:space="preserve"> </t>
        </is>
      </c>
      <c r="D4" s="6" t="n">
        <v>101756000</v>
      </c>
      <c r="E4" s="6" t="n">
        <v>62161000</v>
      </c>
      <c r="F4" s="6" t="n">
        <v>613640000</v>
      </c>
    </row>
    <row r="5">
      <c r="A5" s="4" t="inlineStr">
        <is>
          <t>Property, plant and equipment, net</t>
        </is>
      </c>
      <c r="B5" s="6" t="n">
        <v>9616920000</v>
      </c>
      <c r="C5" s="4" t="inlineStr">
        <is>
          <t xml:space="preserve"> </t>
        </is>
      </c>
      <c r="D5" s="5" t="n">
        <v>9616920000</v>
      </c>
      <c r="E5" s="5" t="n">
        <v>8114818000</v>
      </c>
      <c r="F5" s="4" t="inlineStr">
        <is>
          <t xml:space="preserve"> </t>
        </is>
      </c>
    </row>
    <row r="6">
      <c r="A6" s="4" t="inlineStr">
        <is>
          <t>Government financial assistance</t>
        </is>
      </c>
      <c r="B6" s="4" t="inlineStr">
        <is>
          <t xml:space="preserve"> </t>
        </is>
      </c>
      <c r="C6" s="4" t="inlineStr">
        <is>
          <t xml:space="preserve"> </t>
        </is>
      </c>
      <c r="D6" s="6" t="n">
        <v>275000000</v>
      </c>
      <c r="E6" s="4" t="inlineStr">
        <is>
          <t xml:space="preserve"> </t>
        </is>
      </c>
      <c r="F6" s="4" t="inlineStr">
        <is>
          <t xml:space="preserve"> </t>
        </is>
      </c>
    </row>
    <row r="7">
      <c r="A7" s="4" t="inlineStr">
        <is>
          <t>Steel Mil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impairment charge</t>
        </is>
      </c>
      <c r="B9" s="4" t="inlineStr">
        <is>
          <t xml:space="preserve"> </t>
        </is>
      </c>
      <c r="C9" s="4" t="inlineStr">
        <is>
          <t xml:space="preserve"> </t>
        </is>
      </c>
      <c r="D9" s="4" t="inlineStr">
        <is>
          <t xml:space="preserve"> </t>
        </is>
      </c>
      <c r="E9" s="4" t="inlineStr">
        <is>
          <t xml:space="preserve"> </t>
        </is>
      </c>
      <c r="F9" s="5" t="n">
        <v>103200000</v>
      </c>
    </row>
    <row r="10">
      <c r="A10" s="4" t="inlineStr">
        <is>
          <t>Land and Improvements, Ne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 range</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Land and Improvements, Ne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range</t>
        </is>
      </c>
      <c r="B15" s="4" t="inlineStr">
        <is>
          <t xml:space="preserve"> </t>
        </is>
      </c>
      <c r="C15" s="4" t="inlineStr">
        <is>
          <t xml:space="preserve"> </t>
        </is>
      </c>
      <c r="D15" s="4" t="inlineStr">
        <is>
          <t>25 years</t>
        </is>
      </c>
      <c r="E15" s="4" t="inlineStr">
        <is>
          <t xml:space="preserve"> </t>
        </is>
      </c>
      <c r="F15" s="4" t="inlineStr">
        <is>
          <t xml:space="preserve"> </t>
        </is>
      </c>
    </row>
    <row r="16">
      <c r="A16" s="4" t="inlineStr">
        <is>
          <t>Buildings and Improveme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 range</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Buildings and Improveme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range</t>
        </is>
      </c>
      <c r="B21" s="4" t="inlineStr">
        <is>
          <t xml:space="preserve"> </t>
        </is>
      </c>
      <c r="C21" s="4" t="inlineStr">
        <is>
          <t xml:space="preserve"> </t>
        </is>
      </c>
      <c r="D21" s="4" t="inlineStr">
        <is>
          <t>40 years</t>
        </is>
      </c>
      <c r="E21" s="4" t="inlineStr">
        <is>
          <t xml:space="preserve"> </t>
        </is>
      </c>
      <c r="F21" s="4" t="inlineStr">
        <is>
          <t xml:space="preserve"> </t>
        </is>
      </c>
    </row>
    <row r="22">
      <c r="A22" s="4" t="inlineStr">
        <is>
          <t>Machinery and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range</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Machinery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range</t>
        </is>
      </c>
      <c r="B27" s="4" t="inlineStr">
        <is>
          <t xml:space="preserve"> </t>
        </is>
      </c>
      <c r="C27" s="4" t="inlineStr">
        <is>
          <t xml:space="preserve"> </t>
        </is>
      </c>
      <c r="D27" s="4" t="inlineStr">
        <is>
          <t>15 years</t>
        </is>
      </c>
      <c r="E27" s="4" t="inlineStr">
        <is>
          <t xml:space="preserve"> </t>
        </is>
      </c>
      <c r="F27" s="4" t="inlineStr">
        <is>
          <t xml:space="preserve"> </t>
        </is>
      </c>
    </row>
    <row r="28">
      <c r="A28" s="4" t="inlineStr">
        <is>
          <t>Leasehold Interest in Unproved Oil and Gas Proper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ash impairment charge</t>
        </is>
      </c>
      <c r="B30" s="5" t="n">
        <v>96000000</v>
      </c>
      <c r="C30" s="6" t="n">
        <v>27000000</v>
      </c>
      <c r="D30" s="4" t="inlineStr">
        <is>
          <t xml:space="preserve"> </t>
        </is>
      </c>
      <c r="E30" s="5" t="n">
        <v>42000000</v>
      </c>
      <c r="F30" s="6" t="n">
        <v>27000000</v>
      </c>
    </row>
    <row r="31">
      <c r="A31" s="4" t="inlineStr">
        <is>
          <t>Property, plant and equipment, net</t>
        </is>
      </c>
      <c r="B31" s="6" t="n">
        <v>0</v>
      </c>
      <c r="C31" s="4" t="inlineStr">
        <is>
          <t xml:space="preserve"> </t>
        </is>
      </c>
      <c r="D31" s="6" t="n">
        <v>0</v>
      </c>
      <c r="E31" s="6" t="n">
        <v>96000000</v>
      </c>
      <c r="F31" s="4" t="inlineStr">
        <is>
          <t xml:space="preserve"> </t>
        </is>
      </c>
    </row>
    <row r="32">
      <c r="A32" s="4" t="inlineStr">
        <is>
          <t>Construction in Process and Equipment Depos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vernment financial assistance</t>
        </is>
      </c>
      <c r="B34" s="4" t="inlineStr">
        <is>
          <t xml:space="preserve"> </t>
        </is>
      </c>
      <c r="C34" s="4" t="inlineStr">
        <is>
          <t xml:space="preserve"> </t>
        </is>
      </c>
      <c r="D34" s="5" t="n">
        <v>179700000</v>
      </c>
      <c r="E34" s="4" t="inlineStr">
        <is>
          <t xml:space="preserve"> </t>
        </is>
      </c>
      <c r="F34" s="4" t="inlineStr">
        <is>
          <t xml:space="preserve"> </t>
        </is>
      </c>
    </row>
    <row r="35">
      <c r="A35" s="4" t="inlineStr">
        <is>
          <t>Deferred Credit and Other Liabil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vernment financial assistance</t>
        </is>
      </c>
      <c r="B37" s="4" t="inlineStr">
        <is>
          <t xml:space="preserve"> </t>
        </is>
      </c>
      <c r="C37" s="4" t="inlineStr">
        <is>
          <t xml:space="preserve"> </t>
        </is>
      </c>
      <c r="D37" s="6" t="n">
        <v>95300000</v>
      </c>
      <c r="E37" s="4" t="inlineStr">
        <is>
          <t xml:space="preserve"> </t>
        </is>
      </c>
      <c r="F37"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loss) income on hedging derivatives, tax</t>
        </is>
      </c>
      <c r="B4" s="6" t="n">
        <v>24300</v>
      </c>
      <c r="C4" s="6" t="n">
        <v>5000</v>
      </c>
      <c r="D4" s="6" t="n">
        <v>400</v>
      </c>
    </row>
    <row r="5">
      <c r="A5" s="4" t="inlineStr">
        <is>
          <t>Reclassification adjustment for (gain) loss on settlement of hedging derivatives included in net earnings, tax effect</t>
        </is>
      </c>
      <c r="B5" s="5" t="n">
        <v>-16400</v>
      </c>
      <c r="C5" s="5" t="n">
        <v>-3100</v>
      </c>
      <c r="D5" s="5" t="n">
        <v>2500</v>
      </c>
    </row>
    <row r="6">
      <c r="A6" s="4" t="inlineStr">
        <is>
          <t>Foreign currency translation (loss) gain, tax</t>
        </is>
      </c>
      <c r="B6" s="5" t="n">
        <v>0</v>
      </c>
      <c r="C6" s="5" t="n">
        <v>0</v>
      </c>
      <c r="D6" s="5" t="n">
        <v>0</v>
      </c>
    </row>
    <row r="7">
      <c r="A7" s="4" t="inlineStr">
        <is>
          <t>Adjustment to early retiree medical plan, tax effect</t>
        </is>
      </c>
      <c r="B7" s="5" t="n">
        <v>1997</v>
      </c>
      <c r="C7" s="5" t="n">
        <v>659</v>
      </c>
      <c r="D7" s="5" t="n">
        <v>-339</v>
      </c>
    </row>
    <row r="8">
      <c r="A8" s="4" t="inlineStr">
        <is>
          <t>Reclassification adjustment for loss (gain) on early retiree medical plan included in net earnings, tax effect</t>
        </is>
      </c>
      <c r="B8" s="6" t="n">
        <v>671</v>
      </c>
      <c r="C8" s="6" t="n">
        <v>-10</v>
      </c>
      <c r="D8" s="5" t="n">
        <v>17</v>
      </c>
    </row>
    <row r="9">
      <c r="A9" s="4" t="inlineStr">
        <is>
          <t>Liquidation of equity method investment in foreign joint venture, tax</t>
        </is>
      </c>
      <c r="B9" s="4" t="inlineStr">
        <is>
          <t xml:space="preserve"> </t>
        </is>
      </c>
      <c r="C9" s="4" t="inlineStr">
        <is>
          <t xml:space="preserve"> </t>
        </is>
      </c>
      <c r="D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Net Carrying Amount of Goodwill by Segment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beginning of period</t>
        </is>
      </c>
      <c r="B4" s="6" t="n">
        <v>2827344</v>
      </c>
      <c r="C4" s="6" t="n">
        <v>2229672</v>
      </c>
    </row>
    <row r="5">
      <c r="A5" s="4" t="inlineStr">
        <is>
          <t>Acquisitions</t>
        </is>
      </c>
      <c r="B5" s="5" t="n">
        <v>1149917</v>
      </c>
      <c r="C5" s="5" t="n">
        <v>599127</v>
      </c>
    </row>
    <row r="6">
      <c r="A6" s="4" t="inlineStr">
        <is>
          <t>Divestitures</t>
        </is>
      </c>
      <c r="B6" s="5" t="n">
        <v>-39466</v>
      </c>
      <c r="C6" s="4" t="inlineStr">
        <is>
          <t xml:space="preserve"> </t>
        </is>
      </c>
    </row>
    <row r="7">
      <c r="A7" s="4" t="inlineStr">
        <is>
          <t>Translation</t>
        </is>
      </c>
      <c r="B7" s="5" t="n">
        <v>-17735</v>
      </c>
      <c r="C7" s="5" t="n">
        <v>-1455</v>
      </c>
    </row>
    <row r="8">
      <c r="A8" s="4" t="inlineStr">
        <is>
          <t>Balance, end of period</t>
        </is>
      </c>
      <c r="B8" s="5" t="n">
        <v>3920060</v>
      </c>
      <c r="C8" s="5" t="n">
        <v>2827344</v>
      </c>
    </row>
    <row r="9">
      <c r="A9" s="4" t="inlineStr">
        <is>
          <t>Steel Mill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alance, beginning of period</t>
        </is>
      </c>
      <c r="B11" s="5" t="n">
        <v>613175</v>
      </c>
      <c r="C11" s="5" t="n">
        <v>612470</v>
      </c>
    </row>
    <row r="12">
      <c r="A12" s="4" t="inlineStr">
        <is>
          <t>Acquisitions</t>
        </is>
      </c>
      <c r="B12" s="5" t="n">
        <v>62011</v>
      </c>
      <c r="C12" s="5" t="n">
        <v>705</v>
      </c>
    </row>
    <row r="13">
      <c r="A13" s="4" t="inlineStr">
        <is>
          <t>Balance, end of period</t>
        </is>
      </c>
      <c r="B13" s="5" t="n">
        <v>675186</v>
      </c>
      <c r="C13" s="5" t="n">
        <v>613175</v>
      </c>
    </row>
    <row r="14">
      <c r="A14" s="4" t="inlineStr">
        <is>
          <t>Steel Product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beginning of period</t>
        </is>
      </c>
      <c r="B16" s="5" t="n">
        <v>1439874</v>
      </c>
      <c r="C16" s="5" t="n">
        <v>887625</v>
      </c>
    </row>
    <row r="17">
      <c r="A17" s="4" t="inlineStr">
        <is>
          <t>Acquisitions</t>
        </is>
      </c>
      <c r="B17" s="5" t="n">
        <v>1087906</v>
      </c>
      <c r="C17" s="5" t="n">
        <v>553704</v>
      </c>
    </row>
    <row r="18">
      <c r="A18" s="4" t="inlineStr">
        <is>
          <t>Translation</t>
        </is>
      </c>
      <c r="B18" s="5" t="n">
        <v>-17735</v>
      </c>
      <c r="C18" s="5" t="n">
        <v>-1455</v>
      </c>
    </row>
    <row r="19">
      <c r="A19" s="4" t="inlineStr">
        <is>
          <t>Balance, end of period</t>
        </is>
      </c>
      <c r="B19" s="5" t="n">
        <v>2510045</v>
      </c>
      <c r="C19" s="5" t="n">
        <v>1439874</v>
      </c>
    </row>
    <row r="20">
      <c r="A20" s="4" t="inlineStr">
        <is>
          <t>Raw Material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alance, beginning of period</t>
        </is>
      </c>
      <c r="B22" s="5" t="n">
        <v>774295</v>
      </c>
      <c r="C22" s="5" t="n">
        <v>729577</v>
      </c>
    </row>
    <row r="23">
      <c r="A23" s="4" t="inlineStr">
        <is>
          <t>Acquisitions</t>
        </is>
      </c>
      <c r="B23" s="4" t="inlineStr">
        <is>
          <t xml:space="preserve"> </t>
        </is>
      </c>
      <c r="C23" s="5" t="n">
        <v>44718</v>
      </c>
    </row>
    <row r="24">
      <c r="A24" s="4" t="inlineStr">
        <is>
          <t>Divestitures</t>
        </is>
      </c>
      <c r="B24" s="5" t="n">
        <v>-39466</v>
      </c>
      <c r="C24" s="4" t="inlineStr">
        <is>
          <t xml:space="preserve"> </t>
        </is>
      </c>
    </row>
    <row r="25">
      <c r="A25" s="4" t="inlineStr">
        <is>
          <t>Balance, end of period</t>
        </is>
      </c>
      <c r="B25" s="6" t="n">
        <v>734829</v>
      </c>
      <c r="C25" s="6" t="n">
        <v>7742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Additional Information (Detail) - USD ($)</t>
        </is>
      </c>
      <c r="B1" s="2" t="inlineStr">
        <is>
          <t>12 Months Ended</t>
        </is>
      </c>
    </row>
    <row r="2">
      <c r="B2" s="2" t="inlineStr">
        <is>
          <t>Dec. 31, 2022</t>
        </is>
      </c>
      <c r="C2" s="2" t="inlineStr">
        <is>
          <t>Dec. 31, 2021</t>
        </is>
      </c>
      <c r="D2" s="2" t="inlineStr">
        <is>
          <t>Dec. 31, 2020</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234900000</v>
      </c>
      <c r="C4" s="6" t="n">
        <v>129200000</v>
      </c>
      <c r="D4" s="6" t="n">
        <v>83400000</v>
      </c>
    </row>
    <row r="5">
      <c r="A5" s="4" t="inlineStr">
        <is>
          <t>Future amortization expense, in 2023</t>
        </is>
      </c>
      <c r="B5" s="5" t="n">
        <v>234800000</v>
      </c>
      <c r="C5" s="4" t="inlineStr">
        <is>
          <t xml:space="preserve"> </t>
        </is>
      </c>
      <c r="D5" s="4" t="inlineStr">
        <is>
          <t xml:space="preserve"> </t>
        </is>
      </c>
    </row>
    <row r="6">
      <c r="A6" s="4" t="inlineStr">
        <is>
          <t>Future amortization expense, in 2024</t>
        </is>
      </c>
      <c r="B6" s="5" t="n">
        <v>234000000</v>
      </c>
      <c r="C6" s="4" t="inlineStr">
        <is>
          <t xml:space="preserve"> </t>
        </is>
      </c>
      <c r="D6" s="4" t="inlineStr">
        <is>
          <t xml:space="preserve"> </t>
        </is>
      </c>
    </row>
    <row r="7">
      <c r="A7" s="4" t="inlineStr">
        <is>
          <t>Future amortization expense, in 2025</t>
        </is>
      </c>
      <c r="B7" s="5" t="n">
        <v>233000000</v>
      </c>
      <c r="C7" s="4" t="inlineStr">
        <is>
          <t xml:space="preserve"> </t>
        </is>
      </c>
      <c r="D7" s="4" t="inlineStr">
        <is>
          <t xml:space="preserve"> </t>
        </is>
      </c>
    </row>
    <row r="8">
      <c r="A8" s="4" t="inlineStr">
        <is>
          <t>Future amortization expense, in 2026</t>
        </is>
      </c>
      <c r="B8" s="5" t="n">
        <v>230000000</v>
      </c>
      <c r="C8" s="4" t="inlineStr">
        <is>
          <t xml:space="preserve"> </t>
        </is>
      </c>
      <c r="D8" s="4" t="inlineStr">
        <is>
          <t xml:space="preserve"> </t>
        </is>
      </c>
    </row>
    <row r="9">
      <c r="A9" s="4" t="inlineStr">
        <is>
          <t>Future amortization expense, in 2027</t>
        </is>
      </c>
      <c r="B9" s="5" t="n">
        <v>226000000</v>
      </c>
      <c r="C9" s="4" t="inlineStr">
        <is>
          <t xml:space="preserve"> </t>
        </is>
      </c>
      <c r="D9" s="4" t="inlineStr">
        <is>
          <t xml:space="preserve"> </t>
        </is>
      </c>
    </row>
    <row r="10">
      <c r="A10" s="4" t="inlineStr">
        <is>
          <t>Impairment of goodwill</t>
        </is>
      </c>
      <c r="B10" s="5" t="n">
        <v>0</v>
      </c>
      <c r="C10" s="5" t="n">
        <v>0</v>
      </c>
      <c r="D10" s="5" t="n">
        <v>0</v>
      </c>
    </row>
    <row r="11">
      <c r="A11" s="4" t="inlineStr">
        <is>
          <t>Goodwill</t>
        </is>
      </c>
      <c r="B11" s="5" t="n">
        <v>3920060000</v>
      </c>
      <c r="C11" s="5" t="n">
        <v>2827344000</v>
      </c>
      <c r="D11" s="6" t="n">
        <v>2229672000</v>
      </c>
    </row>
    <row r="12">
      <c r="A12" s="4" t="inlineStr">
        <is>
          <t>Finite-lived intangible assets</t>
        </is>
      </c>
      <c r="B12" s="6" t="n">
        <v>3322265000</v>
      </c>
      <c r="C12" s="6" t="n">
        <v>1103759000</v>
      </c>
      <c r="D12" s="4" t="inlineStr">
        <is>
          <t xml:space="preserve"> </t>
        </is>
      </c>
    </row>
    <row r="13">
      <c r="A13" s="4" t="inlineStr">
        <is>
          <t>Rebar Fabrication [Member]</t>
        </is>
      </c>
      <c r="B13" s="4" t="inlineStr">
        <is>
          <t xml:space="preserve"> </t>
        </is>
      </c>
      <c r="C13" s="4" t="inlineStr">
        <is>
          <t xml:space="preserve"> </t>
        </is>
      </c>
      <c r="D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row>
    <row r="15">
      <c r="A15" s="4" t="inlineStr">
        <is>
          <t>Percentage of fair value exceeded carrying value</t>
        </is>
      </c>
      <c r="B15" s="10" t="n">
        <v>0.34</v>
      </c>
      <c r="C15" s="4" t="inlineStr">
        <is>
          <t xml:space="preserve"> </t>
        </is>
      </c>
      <c r="D15" s="4" t="inlineStr">
        <is>
          <t xml:space="preserve"> </t>
        </is>
      </c>
    </row>
    <row r="16">
      <c r="A16" s="4" t="inlineStr">
        <is>
          <t>Goodwill</t>
        </is>
      </c>
      <c r="B16" s="6" t="n">
        <v>347600000</v>
      </c>
      <c r="C16" s="4" t="inlineStr">
        <is>
          <t xml:space="preserve"> </t>
        </is>
      </c>
      <c r="D16" s="4" t="inlineStr">
        <is>
          <t xml:space="preserve"> </t>
        </is>
      </c>
    </row>
    <row r="17">
      <c r="A17" s="4" t="inlineStr">
        <is>
          <t>Finite-lived intangible assets</t>
        </is>
      </c>
      <c r="B17" s="6" t="n">
        <v>363000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Finite And Indefinite Lived Intangible Assets [Line Items]</t>
        </is>
      </c>
      <c r="B19" s="4" t="inlineStr">
        <is>
          <t xml:space="preserve"> </t>
        </is>
      </c>
      <c r="C19" s="4" t="inlineStr">
        <is>
          <t xml:space="preserve"> </t>
        </is>
      </c>
      <c r="D19" s="4" t="inlineStr">
        <is>
          <t xml:space="preserve"> </t>
        </is>
      </c>
    </row>
    <row r="20">
      <c r="A20" s="4" t="inlineStr">
        <is>
          <t>Intangible assets, useful life</t>
        </is>
      </c>
      <c r="B20" s="4" t="inlineStr">
        <is>
          <t>5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Finite And Indefinite Lived Intangible Assets [Line Items]</t>
        </is>
      </c>
      <c r="B22" s="4" t="inlineStr">
        <is>
          <t xml:space="preserve"> </t>
        </is>
      </c>
      <c r="C22" s="4" t="inlineStr">
        <is>
          <t xml:space="preserve"> </t>
        </is>
      </c>
      <c r="D22" s="4" t="inlineStr">
        <is>
          <t xml:space="preserve"> </t>
        </is>
      </c>
    </row>
    <row r="23">
      <c r="A23" s="4" t="inlineStr">
        <is>
          <t>Intangible assets, useful life</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Amount</t>
        </is>
      </c>
      <c r="B3" s="6" t="n">
        <v>4648576</v>
      </c>
      <c r="C3" s="6" t="n">
        <v>2195125</v>
      </c>
    </row>
    <row r="4">
      <c r="A4" s="4" t="inlineStr">
        <is>
          <t>Intangible assets, Accumulated Amortization</t>
        </is>
      </c>
      <c r="B4" s="5" t="n">
        <v>1326311</v>
      </c>
      <c r="C4" s="5" t="n">
        <v>1091366</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174724</v>
      </c>
      <c r="C7" s="5" t="n">
        <v>1872348</v>
      </c>
    </row>
    <row r="8">
      <c r="A8" s="4" t="inlineStr">
        <is>
          <t>Intangible assets, Accumulated Amortization</t>
        </is>
      </c>
      <c r="B8" s="5" t="n">
        <v>1087834</v>
      </c>
      <c r="C8" s="5" t="n">
        <v>924506</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64106</v>
      </c>
      <c r="C11" s="5" t="n">
        <v>217255</v>
      </c>
    </row>
    <row r="12">
      <c r="A12" s="4" t="inlineStr">
        <is>
          <t>Intangible assets, Accumulated Amortization</t>
        </is>
      </c>
      <c r="B12" s="5" t="n">
        <v>142363</v>
      </c>
      <c r="C12" s="5" t="n">
        <v>99906</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09746</v>
      </c>
      <c r="C15" s="5" t="n">
        <v>105522</v>
      </c>
    </row>
    <row r="16">
      <c r="A16" s="4" t="inlineStr">
        <is>
          <t>Intangible assets, Accumulated Amortization</t>
        </is>
      </c>
      <c r="B16" s="6" t="n">
        <v>96114</v>
      </c>
      <c r="C16" s="6" t="n">
        <v>66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2" customWidth="1" min="8" max="8"/>
    <col width="22" customWidth="1" min="9" max="9"/>
    <col width="22" customWidth="1" min="10" max="10"/>
  </cols>
  <sheetData>
    <row r="1">
      <c r="A1" s="1" t="inlineStr">
        <is>
          <t>Equity Investments - Additional Information (Detail) $ in Thousands, € in Millions</t>
        </is>
      </c>
      <c r="B1" s="2" t="inlineStr">
        <is>
          <t>3 Months Ended</t>
        </is>
      </c>
      <c r="F1" s="2" t="inlineStr">
        <is>
          <t>12 Months Ended</t>
        </is>
      </c>
    </row>
    <row r="2">
      <c r="B2" s="2" t="inlineStr">
        <is>
          <t>Dec. 31, 2020 USD ($)</t>
        </is>
      </c>
      <c r="C2" s="2" t="inlineStr">
        <is>
          <t>Oct. 03, 2020 USD ($)</t>
        </is>
      </c>
      <c r="D2" s="2" t="inlineStr">
        <is>
          <t>Jul. 04, 2020 USD ($)</t>
        </is>
      </c>
      <c r="E2" s="2" t="inlineStr">
        <is>
          <t>Apr. 04, 2020 USD ($)</t>
        </is>
      </c>
      <c r="F2" s="2" t="inlineStr">
        <is>
          <t>Dec. 31, 2022 USD ($) Sheet</t>
        </is>
      </c>
      <c r="G2" s="2" t="inlineStr">
        <is>
          <t>Dec. 31, 2021 USD ($)</t>
        </is>
      </c>
      <c r="H2" s="2" t="inlineStr">
        <is>
          <t>Dec. 31, 2020 USD ($)</t>
        </is>
      </c>
      <c r="I2" s="2" t="inlineStr">
        <is>
          <t>Nov. 30, 2021 USD ($)</t>
        </is>
      </c>
      <c r="J2" s="2" t="inlineStr">
        <is>
          <t>Dec. 31, 2020 EUR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6" t="n">
        <v>562300</v>
      </c>
      <c r="G4" s="6" t="n">
        <v>624600</v>
      </c>
      <c r="H4" s="4" t="inlineStr">
        <is>
          <t xml:space="preserve"> </t>
        </is>
      </c>
      <c r="I4" s="4" t="inlineStr">
        <is>
          <t xml:space="preserve"> </t>
        </is>
      </c>
      <c r="J4" s="4" t="inlineStr">
        <is>
          <t xml:space="preserve"> </t>
        </is>
      </c>
    </row>
    <row r="5">
      <c r="A5" s="4" t="inlineStr">
        <is>
          <t>Equity method investments impairment charges</t>
        </is>
      </c>
      <c r="B5" s="4" t="inlineStr">
        <is>
          <t xml:space="preserve"> </t>
        </is>
      </c>
      <c r="C5" s="4" t="inlineStr">
        <is>
          <t xml:space="preserve"> </t>
        </is>
      </c>
      <c r="D5" s="4" t="inlineStr">
        <is>
          <t xml:space="preserve"> </t>
        </is>
      </c>
      <c r="E5" s="4" t="inlineStr">
        <is>
          <t xml:space="preserve"> </t>
        </is>
      </c>
      <c r="F5" s="6" t="n">
        <v>101756</v>
      </c>
      <c r="G5" s="5" t="n">
        <v>62161</v>
      </c>
      <c r="H5" s="6" t="n">
        <v>613640</v>
      </c>
      <c r="I5" s="4" t="inlineStr">
        <is>
          <t xml:space="preserve"> </t>
        </is>
      </c>
      <c r="J5" s="4" t="inlineStr">
        <is>
          <t xml:space="preserve"> </t>
        </is>
      </c>
    </row>
    <row r="6">
      <c r="A6" s="4" t="inlineStr">
        <is>
          <t>Nucor-JF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c r="I8" s="4" t="inlineStr">
        <is>
          <t xml:space="preserve"> </t>
        </is>
      </c>
      <c r="J8" s="4" t="inlineStr">
        <is>
          <t xml:space="preserve"> </t>
        </is>
      </c>
    </row>
    <row r="9">
      <c r="A9" s="4" t="inlineStr">
        <is>
          <t>Principal amount subject to guarantee for other credit facilities</t>
        </is>
      </c>
      <c r="B9" s="4" t="inlineStr">
        <is>
          <t xml:space="preserve"> </t>
        </is>
      </c>
      <c r="C9" s="4" t="inlineStr">
        <is>
          <t xml:space="preserve"> </t>
        </is>
      </c>
      <c r="D9" s="4" t="inlineStr">
        <is>
          <t xml:space="preserve"> </t>
        </is>
      </c>
      <c r="E9" s="4" t="inlineStr">
        <is>
          <t xml:space="preserve"> </t>
        </is>
      </c>
      <c r="F9" s="6" t="n">
        <v>80000</v>
      </c>
      <c r="G9" s="5" t="n">
        <v>50000</v>
      </c>
      <c r="H9" s="4" t="inlineStr">
        <is>
          <t xml:space="preserve"> </t>
        </is>
      </c>
      <c r="I9" s="4" t="inlineStr">
        <is>
          <t xml:space="preserve"> </t>
        </is>
      </c>
      <c r="J9" s="4" t="inlineStr">
        <is>
          <t xml:space="preserve"> </t>
        </is>
      </c>
    </row>
    <row r="10">
      <c r="A10" s="4" t="inlineStr">
        <is>
          <t>Nucor-JFE [Member] | General Financing Agreement an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s credit facilities subject to guarant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v>
      </c>
      <c r="J12" s="4" t="inlineStr">
        <is>
          <t xml:space="preserve"> </t>
        </is>
      </c>
    </row>
    <row r="13">
      <c r="A13" s="4" t="inlineStr">
        <is>
          <t>Total amount outstanding under equity method investments credit facilities</t>
        </is>
      </c>
      <c r="B13" s="4" t="inlineStr">
        <is>
          <t xml:space="preserve"> </t>
        </is>
      </c>
      <c r="C13" s="4" t="inlineStr">
        <is>
          <t xml:space="preserve"> </t>
        </is>
      </c>
      <c r="D13" s="4" t="inlineStr">
        <is>
          <t xml:space="preserve"> </t>
        </is>
      </c>
      <c r="E13" s="4" t="inlineStr">
        <is>
          <t xml:space="preserve"> </t>
        </is>
      </c>
      <c r="F13" s="6" t="n">
        <v>75000</v>
      </c>
      <c r="G13" s="5" t="n">
        <v>90000</v>
      </c>
      <c r="H13" s="4" t="inlineStr">
        <is>
          <t xml:space="preserve"> </t>
        </is>
      </c>
      <c r="I13" s="4" t="inlineStr">
        <is>
          <t xml:space="preserve"> </t>
        </is>
      </c>
      <c r="J13" s="4" t="inlineStr">
        <is>
          <t xml:space="preserve"> </t>
        </is>
      </c>
    </row>
    <row r="14">
      <c r="A14" s="4" t="inlineStr">
        <is>
          <t>Guarantor obligation percentage of exposure in case of default</t>
        </is>
      </c>
      <c r="B14" s="4" t="inlineStr">
        <is>
          <t xml:space="preserve"> </t>
        </is>
      </c>
      <c r="C14" s="4" t="inlineStr">
        <is>
          <t xml:space="preserve"> </t>
        </is>
      </c>
      <c r="D14" s="4" t="inlineStr">
        <is>
          <t xml:space="preserve"> </t>
        </is>
      </c>
      <c r="E14" s="4" t="inlineStr">
        <is>
          <t xml:space="preserve"> </t>
        </is>
      </c>
      <c r="F14" s="10" t="n">
        <v>0.5</v>
      </c>
      <c r="G14" s="4" t="inlineStr">
        <is>
          <t xml:space="preserve"> </t>
        </is>
      </c>
      <c r="H14" s="4" t="inlineStr">
        <is>
          <t xml:space="preserve"> </t>
        </is>
      </c>
      <c r="I14" s="4" t="inlineStr">
        <is>
          <t xml:space="preserve"> </t>
        </is>
      </c>
      <c r="J14" s="4" t="inlineStr">
        <is>
          <t xml:space="preserve"> </t>
        </is>
      </c>
    </row>
    <row r="15">
      <c r="A15" s="4" t="inlineStr">
        <is>
          <t>NuMi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10" t="n">
        <v>0.5</v>
      </c>
      <c r="G17" s="4" t="inlineStr">
        <is>
          <t xml:space="preserve"> </t>
        </is>
      </c>
      <c r="H17" s="4" t="inlineStr">
        <is>
          <t xml:space="preserve"> </t>
        </is>
      </c>
      <c r="I17" s="4" t="inlineStr">
        <is>
          <t xml:space="preserve"> </t>
        </is>
      </c>
      <c r="J17" s="4" t="inlineStr">
        <is>
          <t xml:space="preserve"> </t>
        </is>
      </c>
    </row>
    <row r="18">
      <c r="A18" s="4" t="inlineStr">
        <is>
          <t>Equity method investments</t>
        </is>
      </c>
      <c r="B18" s="4" t="inlineStr">
        <is>
          <t xml:space="preserve"> </t>
        </is>
      </c>
      <c r="C18" s="4" t="inlineStr">
        <is>
          <t xml:space="preserve"> </t>
        </is>
      </c>
      <c r="D18" s="4" t="inlineStr">
        <is>
          <t xml:space="preserve"> </t>
        </is>
      </c>
      <c r="E18" s="4" t="inlineStr">
        <is>
          <t xml:space="preserve"> </t>
        </is>
      </c>
      <c r="F18" s="6" t="n">
        <v>423900</v>
      </c>
      <c r="G18" s="5" t="n">
        <v>418700</v>
      </c>
      <c r="H18" s="4" t="inlineStr">
        <is>
          <t xml:space="preserve"> </t>
        </is>
      </c>
      <c r="I18" s="4" t="inlineStr">
        <is>
          <t xml:space="preserve"> </t>
        </is>
      </c>
      <c r="J18" s="4" t="inlineStr">
        <is>
          <t xml:space="preserve"> </t>
        </is>
      </c>
    </row>
    <row r="19">
      <c r="A19" s="4" t="inlineStr">
        <is>
          <t>Period used for lag basis, in months</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c r="H19" s="4" t="inlineStr">
        <is>
          <t xml:space="preserve"> </t>
        </is>
      </c>
      <c r="I19" s="4" t="inlineStr">
        <is>
          <t xml:space="preserve"> </t>
        </is>
      </c>
      <c r="J19" s="4" t="inlineStr">
        <is>
          <t xml:space="preserve"> </t>
        </is>
      </c>
    </row>
    <row r="20">
      <c r="A20" s="4" t="inlineStr">
        <is>
          <t>Distributions from affiliates</t>
        </is>
      </c>
      <c r="B20" s="4" t="inlineStr">
        <is>
          <t xml:space="preserve"> </t>
        </is>
      </c>
      <c r="C20" s="4" t="inlineStr">
        <is>
          <t xml:space="preserve"> </t>
        </is>
      </c>
      <c r="D20" s="4" t="inlineStr">
        <is>
          <t xml:space="preserve"> </t>
        </is>
      </c>
      <c r="E20" s="4" t="inlineStr">
        <is>
          <t xml:space="preserve"> </t>
        </is>
      </c>
      <c r="F20" s="6" t="n">
        <v>55600</v>
      </c>
      <c r="G20" s="5" t="n">
        <v>200</v>
      </c>
      <c r="H20" s="5" t="n">
        <v>9500</v>
      </c>
      <c r="I20" s="4" t="inlineStr">
        <is>
          <t xml:space="preserve"> </t>
        </is>
      </c>
      <c r="J20" s="4" t="inlineStr">
        <is>
          <t xml:space="preserve"> </t>
        </is>
      </c>
    </row>
    <row r="21">
      <c r="A21" s="4" t="inlineStr">
        <is>
          <t>Steel Technolog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10" t="n">
        <v>1</v>
      </c>
      <c r="G23" s="4" t="inlineStr">
        <is>
          <t xml:space="preserve"> </t>
        </is>
      </c>
      <c r="H23" s="4" t="inlineStr">
        <is>
          <t xml:space="preserve"> </t>
        </is>
      </c>
      <c r="I23" s="4" t="inlineStr">
        <is>
          <t xml:space="preserve"> </t>
        </is>
      </c>
      <c r="J23" s="4" t="inlineStr">
        <is>
          <t xml:space="preserve"> </t>
        </is>
      </c>
    </row>
    <row r="24">
      <c r="A24" s="4" t="inlineStr">
        <is>
          <t>Number of sheet processing facilities operated by Steel Technologies | Sheet</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c r="I24" s="4" t="inlineStr">
        <is>
          <t xml:space="preserve"> </t>
        </is>
      </c>
      <c r="J24" s="4" t="inlineStr">
        <is>
          <t xml:space="preserve"> </t>
        </is>
      </c>
    </row>
    <row r="25">
      <c r="A25" s="4" t="inlineStr">
        <is>
          <t>Nucor-JFE Steel Mexi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10" t="n">
        <v>0.5</v>
      </c>
      <c r="G27" s="4" t="inlineStr">
        <is>
          <t xml:space="preserve"> </t>
        </is>
      </c>
      <c r="H27" s="4" t="inlineStr">
        <is>
          <t xml:space="preserve"> </t>
        </is>
      </c>
      <c r="I27" s="4" t="inlineStr">
        <is>
          <t xml:space="preserve"> </t>
        </is>
      </c>
      <c r="J27" s="4" t="inlineStr">
        <is>
          <t xml:space="preserve"> </t>
        </is>
      </c>
    </row>
    <row r="28">
      <c r="A28" s="4" t="inlineStr">
        <is>
          <t>Equity method investments</t>
        </is>
      </c>
      <c r="B28" s="4" t="inlineStr">
        <is>
          <t xml:space="preserve"> </t>
        </is>
      </c>
      <c r="C28" s="4" t="inlineStr">
        <is>
          <t xml:space="preserve"> </t>
        </is>
      </c>
      <c r="D28" s="4" t="inlineStr">
        <is>
          <t xml:space="preserve"> </t>
        </is>
      </c>
      <c r="E28" s="4" t="inlineStr">
        <is>
          <t xml:space="preserve"> </t>
        </is>
      </c>
      <c r="F28" s="6" t="n">
        <v>91800</v>
      </c>
      <c r="G28" s="6" t="n">
        <v>147000</v>
      </c>
      <c r="H28" s="4" t="inlineStr">
        <is>
          <t xml:space="preserve"> </t>
        </is>
      </c>
      <c r="I28" s="4" t="inlineStr">
        <is>
          <t xml:space="preserve"> </t>
        </is>
      </c>
      <c r="J28" s="4" t="inlineStr">
        <is>
          <t xml:space="preserve"> </t>
        </is>
      </c>
    </row>
    <row r="29">
      <c r="A29" s="4" t="inlineStr">
        <is>
          <t>Period used for lag basis, in months</t>
        </is>
      </c>
      <c r="B29" s="4" t="inlineStr">
        <is>
          <t xml:space="preserve"> </t>
        </is>
      </c>
      <c r="C29" s="4" t="inlineStr">
        <is>
          <t xml:space="preserve"> </t>
        </is>
      </c>
      <c r="D29" s="4" t="inlineStr">
        <is>
          <t xml:space="preserve"> </t>
        </is>
      </c>
      <c r="E29" s="4" t="inlineStr">
        <is>
          <t xml:space="preserve"> </t>
        </is>
      </c>
      <c r="F29" s="4" t="inlineStr">
        <is>
          <t>1 month</t>
        </is>
      </c>
      <c r="G29" s="4" t="inlineStr">
        <is>
          <t xml:space="preserve"> </t>
        </is>
      </c>
      <c r="H29" s="4" t="inlineStr">
        <is>
          <t xml:space="preserve"> </t>
        </is>
      </c>
      <c r="I29" s="4" t="inlineStr">
        <is>
          <t xml:space="preserve"> </t>
        </is>
      </c>
      <c r="J29" s="4" t="inlineStr">
        <is>
          <t xml:space="preserve"> </t>
        </is>
      </c>
    </row>
    <row r="30">
      <c r="A30" s="4" t="inlineStr">
        <is>
          <t>Duferdofin Nucor S.r.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0" t="n">
        <v>0.5</v>
      </c>
      <c r="G32" s="4" t="inlineStr">
        <is>
          <t xml:space="preserve"> </t>
        </is>
      </c>
      <c r="H32" s="4" t="inlineStr">
        <is>
          <t xml:space="preserve"> </t>
        </is>
      </c>
      <c r="I32" s="4" t="inlineStr">
        <is>
          <t xml:space="preserve"> </t>
        </is>
      </c>
      <c r="J32" s="4" t="inlineStr">
        <is>
          <t xml:space="preserve"> </t>
        </is>
      </c>
    </row>
    <row r="33">
      <c r="A33" s="4" t="inlineStr">
        <is>
          <t>Equity method investme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row>
    <row r="34">
      <c r="A34" s="4" t="inlineStr">
        <is>
          <t>Period used for lag basis, in months</t>
        </is>
      </c>
      <c r="B34" s="4" t="inlineStr">
        <is>
          <t xml:space="preserve"> </t>
        </is>
      </c>
      <c r="C34" s="4" t="inlineStr">
        <is>
          <t xml:space="preserve"> </t>
        </is>
      </c>
      <c r="D34" s="4" t="inlineStr">
        <is>
          <t xml:space="preserve"> </t>
        </is>
      </c>
      <c r="E34" s="4" t="inlineStr">
        <is>
          <t xml:space="preserve"> </t>
        </is>
      </c>
      <c r="F34" s="4" t="inlineStr">
        <is>
          <t>1 month</t>
        </is>
      </c>
      <c r="G34" s="4" t="inlineStr">
        <is>
          <t xml:space="preserve"> </t>
        </is>
      </c>
      <c r="H34" s="4" t="inlineStr">
        <is>
          <t xml:space="preserve"> </t>
        </is>
      </c>
      <c r="I34" s="4" t="inlineStr">
        <is>
          <t xml:space="preserve"> </t>
        </is>
      </c>
      <c r="J34" s="4" t="inlineStr">
        <is>
          <t xml:space="preserve"> </t>
        </is>
      </c>
    </row>
    <row r="35">
      <c r="A35" s="4" t="inlineStr">
        <is>
          <t>Percentage of interest held by other party in other entity</t>
        </is>
      </c>
      <c r="B35" s="4" t="inlineStr">
        <is>
          <t xml:space="preserve"> </t>
        </is>
      </c>
      <c r="C35" s="4" t="inlineStr">
        <is>
          <t xml:space="preserve"> </t>
        </is>
      </c>
      <c r="D35" s="4" t="inlineStr">
        <is>
          <t xml:space="preserve"> </t>
        </is>
      </c>
      <c r="E35" s="4" t="inlineStr">
        <is>
          <t xml:space="preserve"> </t>
        </is>
      </c>
      <c r="F35" s="10" t="n">
        <v>0.5</v>
      </c>
      <c r="G35" s="4" t="inlineStr">
        <is>
          <t xml:space="preserve"> </t>
        </is>
      </c>
      <c r="H35" s="4" t="inlineStr">
        <is>
          <t xml:space="preserve"> </t>
        </is>
      </c>
      <c r="I35" s="4" t="inlineStr">
        <is>
          <t xml:space="preserve"> </t>
        </is>
      </c>
      <c r="J35" s="4" t="inlineStr">
        <is>
          <t xml:space="preserve"> </t>
        </is>
      </c>
    </row>
    <row r="36">
      <c r="A36" s="4" t="inlineStr">
        <is>
          <t>Due from related parties, noncurrent</t>
        </is>
      </c>
      <c r="B36" s="5" t="n">
        <v>37800</v>
      </c>
      <c r="C36" s="4" t="inlineStr">
        <is>
          <t xml:space="preserve"> </t>
        </is>
      </c>
      <c r="D36" s="4" t="inlineStr">
        <is>
          <t xml:space="preserve"> </t>
        </is>
      </c>
      <c r="E36" s="4" t="inlineStr">
        <is>
          <t xml:space="preserve"> </t>
        </is>
      </c>
      <c r="F36" s="4" t="inlineStr">
        <is>
          <t xml:space="preserve"> </t>
        </is>
      </c>
      <c r="G36" s="4" t="inlineStr">
        <is>
          <t xml:space="preserve"> </t>
        </is>
      </c>
      <c r="H36" s="5" t="n">
        <v>37800</v>
      </c>
      <c r="I36" s="4" t="inlineStr">
        <is>
          <t xml:space="preserve"> </t>
        </is>
      </c>
      <c r="J36" s="13" t="n">
        <v>35</v>
      </c>
    </row>
    <row r="37">
      <c r="A37" s="4" t="inlineStr">
        <is>
          <t>Equity method investments impairment charges</t>
        </is>
      </c>
      <c r="B37" s="5" t="n">
        <v>25400</v>
      </c>
      <c r="C37" s="6" t="n">
        <v>6600</v>
      </c>
      <c r="D37" s="6" t="n">
        <v>5000</v>
      </c>
      <c r="E37" s="6" t="n">
        <v>25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mulative foreign currency translation losses reclassified into earnings</t>
        </is>
      </c>
      <c r="B38" s="6" t="n">
        <v>158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method investments 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83500</v>
      </c>
      <c r="I39" s="4" t="inlineStr">
        <is>
          <t xml:space="preserve"> </t>
        </is>
      </c>
      <c r="J39"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Dec. 31, 2022</t>
        </is>
      </c>
      <c r="C1" s="2" t="inlineStr">
        <is>
          <t>Dec. 31, 2021</t>
        </is>
      </c>
    </row>
    <row r="2">
      <c r="A2" s="3" t="inlineStr">
        <is>
          <t>Liabilities Current [Abstract]</t>
        </is>
      </c>
      <c r="B2" s="4" t="inlineStr">
        <is>
          <t xml:space="preserve"> </t>
        </is>
      </c>
      <c r="C2" s="4" t="inlineStr">
        <is>
          <t xml:space="preserve"> </t>
        </is>
      </c>
    </row>
    <row r="3">
      <c r="A3" s="4" t="inlineStr">
        <is>
          <t>Book overdrafts</t>
        </is>
      </c>
      <c r="B3" s="11" t="n">
        <v>163.6</v>
      </c>
      <c r="C3" s="11" t="n">
        <v>143.8</v>
      </c>
    </row>
    <row r="4">
      <c r="A4" s="4" t="inlineStr">
        <is>
          <t>Dividends payable, current</t>
        </is>
      </c>
      <c r="B4" s="11" t="n">
        <v>130.5</v>
      </c>
      <c r="C4" s="11" t="n">
        <v>1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Other Financing Arrangements - Schedule of Debt and Other Financing Arrangements (Detail) - USD ($) $ in Thousands</t>
        </is>
      </c>
      <c r="B1" s="2" t="inlineStr">
        <is>
          <t>Dec. 31, 2022</t>
        </is>
      </c>
      <c r="C1" s="2" t="inlineStr">
        <is>
          <t>May 23, 2022</t>
        </is>
      </c>
      <c r="D1" s="2" t="inlineStr">
        <is>
          <t>Mar. 1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188386</v>
      </c>
      <c r="C3" s="4" t="inlineStr">
        <is>
          <t xml:space="preserve"> </t>
        </is>
      </c>
      <c r="D3" s="4" t="inlineStr">
        <is>
          <t xml:space="preserve"> </t>
        </is>
      </c>
      <c r="E3" s="6" t="n">
        <v>179053</v>
      </c>
    </row>
    <row r="4">
      <c r="A4" s="4" t="inlineStr">
        <is>
          <t>Total long-term debt and finance lease obligations</t>
        </is>
      </c>
      <c r="B4" s="5" t="n">
        <v>6855477</v>
      </c>
      <c r="C4" s="4" t="inlineStr">
        <is>
          <t xml:space="preserve"> </t>
        </is>
      </c>
      <c r="D4" s="4" t="inlineStr">
        <is>
          <t xml:space="preserve"> </t>
        </is>
      </c>
      <c r="E4" s="5" t="n">
        <v>5779278</v>
      </c>
    </row>
    <row r="5">
      <c r="A5" s="4" t="inlineStr">
        <is>
          <t>Less premium on debt exchange</t>
        </is>
      </c>
      <c r="B5" s="5" t="n">
        <v>169737</v>
      </c>
      <c r="C5" s="4" t="inlineStr">
        <is>
          <t xml:space="preserve"> </t>
        </is>
      </c>
      <c r="D5" s="4" t="inlineStr">
        <is>
          <t xml:space="preserve"> </t>
        </is>
      </c>
      <c r="E5" s="5" t="n">
        <v>174891</v>
      </c>
    </row>
    <row r="6">
      <c r="A6" s="4" t="inlineStr">
        <is>
          <t>Less debt issuance costs</t>
        </is>
      </c>
      <c r="B6" s="5" t="n">
        <v>43471</v>
      </c>
      <c r="C6" s="6" t="n">
        <v>5900</v>
      </c>
      <c r="D6" s="6" t="n">
        <v>15300</v>
      </c>
      <c r="E6" s="5" t="n">
        <v>27299</v>
      </c>
    </row>
    <row r="7">
      <c r="A7" s="4" t="inlineStr">
        <is>
          <t>Total amounts outstanding</t>
        </is>
      </c>
      <c r="B7" s="5" t="n">
        <v>6642269</v>
      </c>
      <c r="C7" s="4" t="inlineStr">
        <is>
          <t xml:space="preserve"> </t>
        </is>
      </c>
      <c r="D7" s="4" t="inlineStr">
        <is>
          <t xml:space="preserve"> </t>
        </is>
      </c>
      <c r="E7" s="5" t="n">
        <v>5577088</v>
      </c>
    </row>
    <row r="8">
      <c r="A8" s="4" t="inlineStr">
        <is>
          <t>Less current maturities of long-term debt</t>
        </is>
      </c>
      <c r="B8" s="5" t="n">
        <v>10000</v>
      </c>
      <c r="C8" s="4" t="inlineStr">
        <is>
          <t xml:space="preserve"> </t>
        </is>
      </c>
      <c r="D8" s="4" t="inlineStr">
        <is>
          <t xml:space="preserve"> </t>
        </is>
      </c>
      <c r="E8" s="5" t="n">
        <v>601000</v>
      </c>
    </row>
    <row r="9">
      <c r="A9" s="4" t="inlineStr">
        <is>
          <t>Less current portion of finance lease obligations</t>
        </is>
      </c>
      <c r="B9" s="5" t="n">
        <v>18582</v>
      </c>
      <c r="C9" s="4" t="inlineStr">
        <is>
          <t xml:space="preserve"> </t>
        </is>
      </c>
      <c r="D9" s="4" t="inlineStr">
        <is>
          <t xml:space="preserve"> </t>
        </is>
      </c>
      <c r="E9" s="5" t="n">
        <v>14678</v>
      </c>
    </row>
    <row r="10">
      <c r="A10" s="4" t="inlineStr">
        <is>
          <t>Total long-term debt and finance lease obligations due after one year</t>
        </is>
      </c>
      <c r="B10" s="5" t="n">
        <v>6613687</v>
      </c>
      <c r="C10" s="4" t="inlineStr">
        <is>
          <t xml:space="preserve"> </t>
        </is>
      </c>
      <c r="D10" s="4" t="inlineStr">
        <is>
          <t xml:space="preserve"> </t>
        </is>
      </c>
      <c r="E10" s="5" t="n">
        <v>4961410</v>
      </c>
    </row>
    <row r="11">
      <c r="A11" s="4" t="inlineStr">
        <is>
          <t>Notes, 4.125%, due 2022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5" t="n">
        <v>600000</v>
      </c>
      <c r="E13" s="5" t="n">
        <v>600000</v>
      </c>
    </row>
    <row r="14">
      <c r="A14" s="4" t="inlineStr">
        <is>
          <t>Notes, 4.000%, due 2023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5" t="n">
        <v>500000</v>
      </c>
      <c r="E16" s="5" t="n">
        <v>500000</v>
      </c>
    </row>
    <row r="17">
      <c r="A17" s="4" t="inlineStr">
        <is>
          <t>Notes, 2.000%, due 2025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500000</v>
      </c>
      <c r="C19" s="4" t="inlineStr">
        <is>
          <t xml:space="preserve"> </t>
        </is>
      </c>
      <c r="D19" s="4" t="inlineStr">
        <is>
          <t xml:space="preserve"> </t>
        </is>
      </c>
      <c r="E19" s="5" t="n">
        <v>500000</v>
      </c>
    </row>
    <row r="20">
      <c r="A20" s="4" t="inlineStr">
        <is>
          <t>Notes, 3.950%, due 2025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5" t="n">
        <v>500000</v>
      </c>
      <c r="C22" s="5" t="n">
        <v>500000</v>
      </c>
      <c r="D22" s="4" t="inlineStr">
        <is>
          <t xml:space="preserve"> </t>
        </is>
      </c>
      <c r="E22" s="4" t="inlineStr">
        <is>
          <t xml:space="preserve"> </t>
        </is>
      </c>
    </row>
    <row r="23">
      <c r="A23" s="4" t="inlineStr">
        <is>
          <t>Notes, 4.300%, due 2027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5" t="n">
        <v>500000</v>
      </c>
      <c r="C25" s="6" t="n">
        <v>500000</v>
      </c>
      <c r="D25" s="4" t="inlineStr">
        <is>
          <t xml:space="preserve"> </t>
        </is>
      </c>
      <c r="E25" s="4" t="inlineStr">
        <is>
          <t xml:space="preserve"> </t>
        </is>
      </c>
    </row>
    <row r="26">
      <c r="A26" s="4" t="inlineStr">
        <is>
          <t>Term Notes, 2.950%, due 2027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67866</v>
      </c>
      <c r="C28" s="4" t="inlineStr">
        <is>
          <t xml:space="preserve"> </t>
        </is>
      </c>
      <c r="D28" s="4" t="inlineStr">
        <is>
          <t xml:space="preserve"> </t>
        </is>
      </c>
      <c r="E28" s="4" t="inlineStr">
        <is>
          <t xml:space="preserve"> </t>
        </is>
      </c>
    </row>
    <row r="29">
      <c r="A29" s="4" t="inlineStr">
        <is>
          <t>Notes, 3.950%, due 2028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5" t="n">
        <v>500000</v>
      </c>
      <c r="C31" s="4" t="inlineStr">
        <is>
          <t xml:space="preserve"> </t>
        </is>
      </c>
      <c r="D31" s="4" t="inlineStr">
        <is>
          <t xml:space="preserve"> </t>
        </is>
      </c>
      <c r="E31" s="5" t="n">
        <v>500000</v>
      </c>
    </row>
    <row r="32">
      <c r="A32" s="4" t="inlineStr">
        <is>
          <t>Notes, 2.700%, due 2030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5" t="n">
        <v>500000</v>
      </c>
      <c r="C34" s="4" t="inlineStr">
        <is>
          <t xml:space="preserve"> </t>
        </is>
      </c>
      <c r="D34" s="4" t="inlineStr">
        <is>
          <t xml:space="preserve"> </t>
        </is>
      </c>
      <c r="E34" s="5" t="n">
        <v>500000</v>
      </c>
    </row>
    <row r="35">
      <c r="A35" s="4" t="inlineStr">
        <is>
          <t>Notes, 3.125%, due 2032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5" t="n">
        <v>550000</v>
      </c>
      <c r="C37" s="4" t="inlineStr">
        <is>
          <t xml:space="preserve"> </t>
        </is>
      </c>
      <c r="D37" s="5" t="n">
        <v>550000</v>
      </c>
      <c r="E37" s="4" t="inlineStr">
        <is>
          <t xml:space="preserve"> </t>
        </is>
      </c>
    </row>
    <row r="38">
      <c r="A38" s="4" t="inlineStr">
        <is>
          <t>Notes, 6.400%, due 2037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5" t="n">
        <v>543331</v>
      </c>
      <c r="C40" s="4" t="inlineStr">
        <is>
          <t xml:space="preserve"> </t>
        </is>
      </c>
      <c r="D40" s="4" t="inlineStr">
        <is>
          <t xml:space="preserve"> </t>
        </is>
      </c>
      <c r="E40" s="5" t="n">
        <v>543331</v>
      </c>
    </row>
    <row r="41">
      <c r="A41" s="4" t="inlineStr">
        <is>
          <t>Notes, 5.200%, due 2043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338133</v>
      </c>
      <c r="C43" s="4" t="inlineStr">
        <is>
          <t xml:space="preserve"> </t>
        </is>
      </c>
      <c r="D43" s="4" t="inlineStr">
        <is>
          <t xml:space="preserve"> </t>
        </is>
      </c>
      <c r="E43" s="5" t="n">
        <v>338133</v>
      </c>
    </row>
    <row r="44">
      <c r="A44" s="4" t="inlineStr">
        <is>
          <t>Notes, 4.400%, due 2048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5" t="n">
        <v>329219</v>
      </c>
      <c r="C46" s="4" t="inlineStr">
        <is>
          <t xml:space="preserve"> </t>
        </is>
      </c>
      <c r="D46" s="4" t="inlineStr">
        <is>
          <t xml:space="preserve"> </t>
        </is>
      </c>
      <c r="E46" s="5" t="n">
        <v>329219</v>
      </c>
    </row>
    <row r="47">
      <c r="A47" s="4" t="inlineStr">
        <is>
          <t>Notes, 3.850%, due 2052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5" t="n">
        <v>550000</v>
      </c>
      <c r="C49" s="4" t="inlineStr">
        <is>
          <t xml:space="preserve"> </t>
        </is>
      </c>
      <c r="D49" s="6" t="n">
        <v>550000</v>
      </c>
      <c r="E49" s="4" t="inlineStr">
        <is>
          <t xml:space="preserve"> </t>
        </is>
      </c>
    </row>
    <row r="50">
      <c r="A50" s="4" t="inlineStr">
        <is>
          <t>Notes, 2.979%, due 2055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5" t="n">
        <v>439312</v>
      </c>
      <c r="C52" s="4" t="inlineStr">
        <is>
          <t xml:space="preserve"> </t>
        </is>
      </c>
      <c r="D52" s="4" t="inlineStr">
        <is>
          <t xml:space="preserve"> </t>
        </is>
      </c>
      <c r="E52" s="5" t="n">
        <v>439312</v>
      </c>
    </row>
    <row r="53">
      <c r="A53" s="4" t="inlineStr">
        <is>
          <t>Industrial Revenue Bonds [Member] | Due from 2022 to 2061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face amount</t>
        </is>
      </c>
      <c r="B55" s="6" t="n">
        <v>1349230</v>
      </c>
      <c r="C55" s="4" t="inlineStr">
        <is>
          <t xml:space="preserve"> </t>
        </is>
      </c>
      <c r="D55" s="4" t="inlineStr">
        <is>
          <t xml:space="preserve"> </t>
        </is>
      </c>
      <c r="E55" s="6" t="n">
        <v>1350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Debt and Other Financing Arrangements - Schedule of Debt and Other Financing Arrangements (Parenthetical) (Detail) - USD ($) $ in Thousands</t>
        </is>
      </c>
      <c r="E1" s="2" t="inlineStr">
        <is>
          <t>12 Months Ended</t>
        </is>
      </c>
    </row>
    <row r="2">
      <c r="B2" s="2" t="inlineStr">
        <is>
          <t>May 23, 2022</t>
        </is>
      </c>
      <c r="C2" s="2" t="inlineStr">
        <is>
          <t>Mar. 11, 2022</t>
        </is>
      </c>
      <c r="D2" s="2" t="inlineStr">
        <is>
          <t>Feb. 01, 2022</t>
        </is>
      </c>
      <c r="E2" s="2" t="inlineStr">
        <is>
          <t>Dec. 31, 2022</t>
        </is>
      </c>
      <c r="F2" s="2" t="inlineStr">
        <is>
          <t>Dec. 31, 2021</t>
        </is>
      </c>
    </row>
    <row r="3">
      <c r="A3" s="4" t="inlineStr">
        <is>
          <t>CS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controlling ownership percentage</t>
        </is>
      </c>
      <c r="B5" s="4" t="inlineStr">
        <is>
          <t xml:space="preserve"> </t>
        </is>
      </c>
      <c r="C5" s="4" t="inlineStr">
        <is>
          <t xml:space="preserve"> </t>
        </is>
      </c>
      <c r="D5" s="10" t="n">
        <v>0.51</v>
      </c>
      <c r="E5" s="4" t="inlineStr">
        <is>
          <t xml:space="preserve"> </t>
        </is>
      </c>
      <c r="F5" s="4" t="inlineStr">
        <is>
          <t xml:space="preserve"> </t>
        </is>
      </c>
    </row>
    <row r="6">
      <c r="A6" s="4" t="inlineStr">
        <is>
          <t>Due from 2022 to 2061 [Member] | Industrial Revenue Bo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 maturity year - start</t>
        </is>
      </c>
      <c r="B8" s="4" t="inlineStr">
        <is>
          <t xml:space="preserve"> </t>
        </is>
      </c>
      <c r="C8" s="4" t="inlineStr">
        <is>
          <t xml:space="preserve"> </t>
        </is>
      </c>
      <c r="D8" s="4" t="inlineStr">
        <is>
          <t xml:space="preserve"> </t>
        </is>
      </c>
      <c r="E8" s="4" t="inlineStr">
        <is>
          <t>2022</t>
        </is>
      </c>
      <c r="F8" s="4" t="inlineStr">
        <is>
          <t xml:space="preserve"> </t>
        </is>
      </c>
    </row>
    <row r="9">
      <c r="A9" s="4" t="inlineStr">
        <is>
          <t>Debt instrument - maturity year - end</t>
        </is>
      </c>
      <c r="B9" s="4" t="inlineStr">
        <is>
          <t xml:space="preserve"> </t>
        </is>
      </c>
      <c r="C9" s="4" t="inlineStr">
        <is>
          <t xml:space="preserve"> </t>
        </is>
      </c>
      <c r="D9" s="4" t="inlineStr">
        <is>
          <t xml:space="preserve"> </t>
        </is>
      </c>
      <c r="E9" s="4" t="inlineStr">
        <is>
          <t>2061</t>
        </is>
      </c>
      <c r="F9" s="4" t="inlineStr">
        <is>
          <t xml:space="preserve"> </t>
        </is>
      </c>
    </row>
    <row r="10">
      <c r="A10" s="4" t="inlineStr">
        <is>
          <t>Principal amount of notes</t>
        </is>
      </c>
      <c r="B10" s="4" t="inlineStr">
        <is>
          <t xml:space="preserve"> </t>
        </is>
      </c>
      <c r="C10" s="4" t="inlineStr">
        <is>
          <t xml:space="preserve"> </t>
        </is>
      </c>
      <c r="D10" s="4" t="inlineStr">
        <is>
          <t xml:space="preserve"> </t>
        </is>
      </c>
      <c r="E10" s="6" t="n">
        <v>1349230</v>
      </c>
      <c r="F10" s="6" t="n">
        <v>1350230</v>
      </c>
    </row>
    <row r="11">
      <c r="A11" s="4" t="inlineStr">
        <is>
          <t>Due from 2022 to 2061 [Member] | Industrial Revenue Bond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4" t="inlineStr">
        <is>
          <t xml:space="preserve"> </t>
        </is>
      </c>
      <c r="E13" s="12" t="n">
        <v>0.0365</v>
      </c>
      <c r="F13" s="12" t="n">
        <v>0.0014</v>
      </c>
    </row>
    <row r="14">
      <c r="A14" s="4" t="inlineStr">
        <is>
          <t>Due from 2022 to 2061 [Member] | Industrial Revenue Bond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4" t="inlineStr">
        <is>
          <t xml:space="preserve"> </t>
        </is>
      </c>
      <c r="C16" s="4" t="inlineStr">
        <is>
          <t xml:space="preserve"> </t>
        </is>
      </c>
      <c r="D16" s="4" t="inlineStr">
        <is>
          <t xml:space="preserve"> </t>
        </is>
      </c>
      <c r="E16" s="12" t="n">
        <v>0.0428</v>
      </c>
      <c r="F16" s="12" t="n">
        <v>0.0018</v>
      </c>
    </row>
    <row r="17">
      <c r="A17" s="4" t="inlineStr">
        <is>
          <t>Notes, 4.125%, due 202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t>
        </is>
      </c>
      <c r="B19" s="4" t="inlineStr">
        <is>
          <t xml:space="preserve"> </t>
        </is>
      </c>
      <c r="C19" s="14" t="n">
        <v>0.04125</v>
      </c>
      <c r="D19" s="4" t="inlineStr">
        <is>
          <t xml:space="preserve"> </t>
        </is>
      </c>
      <c r="E19" s="14" t="n">
        <v>0.04125</v>
      </c>
      <c r="F19" s="4" t="inlineStr">
        <is>
          <t xml:space="preserve"> </t>
        </is>
      </c>
    </row>
    <row r="20">
      <c r="A20" s="4" t="inlineStr">
        <is>
          <t>Debt instrument - maturity year</t>
        </is>
      </c>
      <c r="B20" s="4" t="inlineStr">
        <is>
          <t xml:space="preserve"> </t>
        </is>
      </c>
      <c r="C20" s="4" t="inlineStr">
        <is>
          <t>2022</t>
        </is>
      </c>
      <c r="D20" s="4" t="inlineStr">
        <is>
          <t xml:space="preserve"> </t>
        </is>
      </c>
      <c r="E20" s="4" t="inlineStr">
        <is>
          <t>2022</t>
        </is>
      </c>
      <c r="F20" s="4" t="inlineStr">
        <is>
          <t xml:space="preserve"> </t>
        </is>
      </c>
    </row>
    <row r="21">
      <c r="A21" s="4" t="inlineStr">
        <is>
          <t>Principal amount of notes</t>
        </is>
      </c>
      <c r="B21" s="4" t="inlineStr">
        <is>
          <t xml:space="preserve"> </t>
        </is>
      </c>
      <c r="C21" s="6" t="n">
        <v>600000</v>
      </c>
      <c r="D21" s="4" t="inlineStr">
        <is>
          <t xml:space="preserve"> </t>
        </is>
      </c>
      <c r="E21" s="4" t="inlineStr">
        <is>
          <t xml:space="preserve"> </t>
        </is>
      </c>
      <c r="F21" s="6" t="n">
        <v>600000</v>
      </c>
    </row>
    <row r="22">
      <c r="A22" s="4" t="inlineStr">
        <is>
          <t>Notes, 4.000%, due 202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4" t="inlineStr">
        <is>
          <t xml:space="preserve"> </t>
        </is>
      </c>
      <c r="C24" s="10" t="n">
        <v>0.04</v>
      </c>
      <c r="D24" s="4" t="inlineStr">
        <is>
          <t xml:space="preserve"> </t>
        </is>
      </c>
      <c r="E24" s="10" t="n">
        <v>0.04</v>
      </c>
      <c r="F24" s="4" t="inlineStr">
        <is>
          <t xml:space="preserve"> </t>
        </is>
      </c>
    </row>
    <row r="25">
      <c r="A25" s="4" t="inlineStr">
        <is>
          <t>Debt instrument - maturity year</t>
        </is>
      </c>
      <c r="B25" s="4" t="inlineStr">
        <is>
          <t xml:space="preserve"> </t>
        </is>
      </c>
      <c r="C25" s="4" t="inlineStr">
        <is>
          <t>2023</t>
        </is>
      </c>
      <c r="D25" s="4" t="inlineStr">
        <is>
          <t xml:space="preserve"> </t>
        </is>
      </c>
      <c r="E25" s="4" t="inlineStr">
        <is>
          <t>2023</t>
        </is>
      </c>
      <c r="F25" s="4" t="inlineStr">
        <is>
          <t xml:space="preserve"> </t>
        </is>
      </c>
    </row>
    <row r="26">
      <c r="A26" s="4" t="inlineStr">
        <is>
          <t>Principal amount of notes</t>
        </is>
      </c>
      <c r="B26" s="4" t="inlineStr">
        <is>
          <t xml:space="preserve"> </t>
        </is>
      </c>
      <c r="C26" s="6" t="n">
        <v>500000</v>
      </c>
      <c r="D26" s="4" t="inlineStr">
        <is>
          <t xml:space="preserve"> </t>
        </is>
      </c>
      <c r="E26" s="4" t="inlineStr">
        <is>
          <t xml:space="preserve"> </t>
        </is>
      </c>
      <c r="F26" s="5" t="n">
        <v>500000</v>
      </c>
    </row>
    <row r="27">
      <c r="A27" s="4" t="inlineStr">
        <is>
          <t>Notes, 2.000%, due 2025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t>
        </is>
      </c>
      <c r="B29" s="4" t="inlineStr">
        <is>
          <t xml:space="preserve"> </t>
        </is>
      </c>
      <c r="C29" s="4" t="inlineStr">
        <is>
          <t xml:space="preserve"> </t>
        </is>
      </c>
      <c r="D29" s="4" t="inlineStr">
        <is>
          <t xml:space="preserve"> </t>
        </is>
      </c>
      <c r="E29" s="10" t="n">
        <v>0.02</v>
      </c>
      <c r="F29" s="4" t="inlineStr">
        <is>
          <t xml:space="preserve"> </t>
        </is>
      </c>
    </row>
    <row r="30">
      <c r="A30" s="4" t="inlineStr">
        <is>
          <t>Debt instrument - maturity year</t>
        </is>
      </c>
      <c r="B30" s="4" t="inlineStr">
        <is>
          <t xml:space="preserve"> </t>
        </is>
      </c>
      <c r="C30" s="4" t="inlineStr">
        <is>
          <t xml:space="preserve"> </t>
        </is>
      </c>
      <c r="D30" s="4" t="inlineStr">
        <is>
          <t xml:space="preserve"> </t>
        </is>
      </c>
      <c r="E30" s="4" t="inlineStr">
        <is>
          <t>2025</t>
        </is>
      </c>
      <c r="F30" s="4" t="inlineStr">
        <is>
          <t xml:space="preserve"> </t>
        </is>
      </c>
    </row>
    <row r="31">
      <c r="A31" s="4" t="inlineStr">
        <is>
          <t>Principal amount of notes</t>
        </is>
      </c>
      <c r="B31" s="4" t="inlineStr">
        <is>
          <t xml:space="preserve"> </t>
        </is>
      </c>
      <c r="C31" s="4" t="inlineStr">
        <is>
          <t xml:space="preserve"> </t>
        </is>
      </c>
      <c r="D31" s="4" t="inlineStr">
        <is>
          <t xml:space="preserve"> </t>
        </is>
      </c>
      <c r="E31" s="6" t="n">
        <v>500000</v>
      </c>
      <c r="F31" s="5" t="n">
        <v>500000</v>
      </c>
    </row>
    <row r="32">
      <c r="A32" s="4" t="inlineStr">
        <is>
          <t>Notes, 3.950%, due 2025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12" t="n">
        <v>0.0395</v>
      </c>
      <c r="C34" s="4" t="inlineStr">
        <is>
          <t xml:space="preserve"> </t>
        </is>
      </c>
      <c r="D34" s="4" t="inlineStr">
        <is>
          <t xml:space="preserve"> </t>
        </is>
      </c>
      <c r="E34" s="12" t="n">
        <v>0.0395</v>
      </c>
      <c r="F34" s="4" t="inlineStr">
        <is>
          <t xml:space="preserve"> </t>
        </is>
      </c>
    </row>
    <row r="35">
      <c r="A35" s="4" t="inlineStr">
        <is>
          <t>Debt instrument - maturity year</t>
        </is>
      </c>
      <c r="B35" s="4" t="inlineStr">
        <is>
          <t>2025</t>
        </is>
      </c>
      <c r="C35" s="4" t="inlineStr">
        <is>
          <t xml:space="preserve"> </t>
        </is>
      </c>
      <c r="D35" s="4" t="inlineStr">
        <is>
          <t xml:space="preserve"> </t>
        </is>
      </c>
      <c r="E35" s="4" t="inlineStr">
        <is>
          <t>2025</t>
        </is>
      </c>
      <c r="F35" s="4" t="inlineStr">
        <is>
          <t xml:space="preserve"> </t>
        </is>
      </c>
    </row>
    <row r="36">
      <c r="A36" s="4" t="inlineStr">
        <is>
          <t>Principal amount of notes</t>
        </is>
      </c>
      <c r="B36" s="6" t="n">
        <v>500000</v>
      </c>
      <c r="C36" s="4" t="inlineStr">
        <is>
          <t xml:space="preserve"> </t>
        </is>
      </c>
      <c r="D36" s="4" t="inlineStr">
        <is>
          <t xml:space="preserve"> </t>
        </is>
      </c>
      <c r="E36" s="6" t="n">
        <v>500000</v>
      </c>
      <c r="F36" s="4" t="inlineStr">
        <is>
          <t xml:space="preserve"> </t>
        </is>
      </c>
    </row>
    <row r="37">
      <c r="A37" s="4" t="inlineStr">
        <is>
          <t>Notes, 4.300%, due 2027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t>
        </is>
      </c>
      <c r="B39" s="12" t="n">
        <v>0.043</v>
      </c>
      <c r="C39" s="4" t="inlineStr">
        <is>
          <t xml:space="preserve"> </t>
        </is>
      </c>
      <c r="D39" s="4" t="inlineStr">
        <is>
          <t xml:space="preserve"> </t>
        </is>
      </c>
      <c r="E39" s="12" t="n">
        <v>0.043</v>
      </c>
      <c r="F39" s="4" t="inlineStr">
        <is>
          <t xml:space="preserve"> </t>
        </is>
      </c>
    </row>
    <row r="40">
      <c r="A40" s="4" t="inlineStr">
        <is>
          <t>Debt instrument - maturity year</t>
        </is>
      </c>
      <c r="B40" s="4" t="inlineStr">
        <is>
          <t>2027</t>
        </is>
      </c>
      <c r="C40" s="4" t="inlineStr">
        <is>
          <t xml:space="preserve"> </t>
        </is>
      </c>
      <c r="D40" s="4" t="inlineStr">
        <is>
          <t xml:space="preserve"> </t>
        </is>
      </c>
      <c r="E40" s="4" t="inlineStr">
        <is>
          <t>2027</t>
        </is>
      </c>
      <c r="F40" s="4" t="inlineStr">
        <is>
          <t xml:space="preserve"> </t>
        </is>
      </c>
    </row>
    <row r="41">
      <c r="A41" s="4" t="inlineStr">
        <is>
          <t>Principal amount of notes</t>
        </is>
      </c>
      <c r="B41" s="6" t="n">
        <v>500000</v>
      </c>
      <c r="C41" s="4" t="inlineStr">
        <is>
          <t xml:space="preserve"> </t>
        </is>
      </c>
      <c r="D41" s="4" t="inlineStr">
        <is>
          <t xml:space="preserve"> </t>
        </is>
      </c>
      <c r="E41" s="6" t="n">
        <v>500000</v>
      </c>
      <c r="F41" s="4" t="inlineStr">
        <is>
          <t xml:space="preserve"> </t>
        </is>
      </c>
    </row>
    <row r="42">
      <c r="A42" s="4" t="inlineStr">
        <is>
          <t>Term Notes, 2.950%, due 2027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rate</t>
        </is>
      </c>
      <c r="B44" s="4" t="inlineStr">
        <is>
          <t xml:space="preserve"> </t>
        </is>
      </c>
      <c r="C44" s="4" t="inlineStr">
        <is>
          <t xml:space="preserve"> </t>
        </is>
      </c>
      <c r="D44" s="4" t="inlineStr">
        <is>
          <t xml:space="preserve"> </t>
        </is>
      </c>
      <c r="E44" s="12" t="n">
        <v>0.0295</v>
      </c>
      <c r="F44" s="4" t="inlineStr">
        <is>
          <t xml:space="preserve"> </t>
        </is>
      </c>
    </row>
    <row r="45">
      <c r="A45" s="4" t="inlineStr">
        <is>
          <t>Debt instrument - maturity year</t>
        </is>
      </c>
      <c r="B45" s="4" t="inlineStr">
        <is>
          <t xml:space="preserve"> </t>
        </is>
      </c>
      <c r="C45" s="4" t="inlineStr">
        <is>
          <t xml:space="preserve"> </t>
        </is>
      </c>
      <c r="D45" s="4" t="inlineStr">
        <is>
          <t xml:space="preserve"> </t>
        </is>
      </c>
      <c r="E45" s="4" t="inlineStr">
        <is>
          <t>2027</t>
        </is>
      </c>
      <c r="F45" s="4" t="inlineStr">
        <is>
          <t xml:space="preserve"> </t>
        </is>
      </c>
    </row>
    <row r="46">
      <c r="A46" s="4" t="inlineStr">
        <is>
          <t>Principal amount of notes</t>
        </is>
      </c>
      <c r="B46" s="4" t="inlineStr">
        <is>
          <t xml:space="preserve"> </t>
        </is>
      </c>
      <c r="C46" s="4" t="inlineStr">
        <is>
          <t xml:space="preserve"> </t>
        </is>
      </c>
      <c r="D46" s="4" t="inlineStr">
        <is>
          <t xml:space="preserve"> </t>
        </is>
      </c>
      <c r="E46" s="6" t="n">
        <v>67866</v>
      </c>
      <c r="F46" s="4" t="inlineStr">
        <is>
          <t xml:space="preserve"> </t>
        </is>
      </c>
    </row>
    <row r="47">
      <c r="A47" s="4" t="inlineStr">
        <is>
          <t>Term Notes, 2.950%, due 2027 [Member] | CSI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t>
        </is>
      </c>
      <c r="B49" s="4" t="inlineStr">
        <is>
          <t xml:space="preserve"> </t>
        </is>
      </c>
      <c r="C49" s="4" t="inlineStr">
        <is>
          <t xml:space="preserve"> </t>
        </is>
      </c>
      <c r="D49" s="12" t="n">
        <v>0.0295</v>
      </c>
      <c r="E49" s="4" t="inlineStr">
        <is>
          <t xml:space="preserve"> </t>
        </is>
      </c>
      <c r="F49" s="4" t="inlineStr">
        <is>
          <t xml:space="preserve"> </t>
        </is>
      </c>
    </row>
    <row r="50">
      <c r="A50" s="4" t="inlineStr">
        <is>
          <t>Acquired controlling ownership percentage</t>
        </is>
      </c>
      <c r="B50" s="4" t="inlineStr">
        <is>
          <t xml:space="preserve"> </t>
        </is>
      </c>
      <c r="C50" s="4" t="inlineStr">
        <is>
          <t xml:space="preserve"> </t>
        </is>
      </c>
      <c r="D50" s="10" t="n">
        <v>0.51</v>
      </c>
      <c r="E50" s="4" t="inlineStr">
        <is>
          <t xml:space="preserve"> </t>
        </is>
      </c>
      <c r="F50" s="4" t="inlineStr">
        <is>
          <t xml:space="preserve"> </t>
        </is>
      </c>
    </row>
    <row r="51">
      <c r="A51" s="4" t="inlineStr">
        <is>
          <t>Principal amount of notes</t>
        </is>
      </c>
      <c r="B51" s="4" t="inlineStr">
        <is>
          <t xml:space="preserve"> </t>
        </is>
      </c>
      <c r="C51" s="4" t="inlineStr">
        <is>
          <t xml:space="preserve"> </t>
        </is>
      </c>
      <c r="D51" s="6" t="n">
        <v>101000</v>
      </c>
      <c r="E51" s="4" t="inlineStr">
        <is>
          <t xml:space="preserve"> </t>
        </is>
      </c>
      <c r="F51" s="4" t="inlineStr">
        <is>
          <t xml:space="preserve"> </t>
        </is>
      </c>
    </row>
    <row r="52">
      <c r="A52" s="4" t="inlineStr">
        <is>
          <t>Payments due quarterly</t>
        </is>
      </c>
      <c r="B52" s="4" t="inlineStr">
        <is>
          <t xml:space="preserve"> </t>
        </is>
      </c>
      <c r="C52" s="4" t="inlineStr">
        <is>
          <t xml:space="preserve"> </t>
        </is>
      </c>
      <c r="D52" s="6" t="n">
        <v>2500</v>
      </c>
      <c r="E52" s="4" t="inlineStr">
        <is>
          <t xml:space="preserve"> </t>
        </is>
      </c>
      <c r="F52" s="4" t="inlineStr">
        <is>
          <t xml:space="preserve"> </t>
        </is>
      </c>
    </row>
    <row r="53">
      <c r="A53" s="4" t="inlineStr">
        <is>
          <t>Maturity period</t>
        </is>
      </c>
      <c r="B53" s="4" t="inlineStr">
        <is>
          <t xml:space="preserve"> </t>
        </is>
      </c>
      <c r="C53" s="4" t="inlineStr">
        <is>
          <t xml:space="preserve"> </t>
        </is>
      </c>
      <c r="D53" s="4" t="inlineStr">
        <is>
          <t>Mar. 31,  2027</t>
        </is>
      </c>
      <c r="E53" s="4" t="inlineStr">
        <is>
          <t xml:space="preserve"> </t>
        </is>
      </c>
      <c r="F53" s="4" t="inlineStr">
        <is>
          <t xml:space="preserve"> </t>
        </is>
      </c>
    </row>
    <row r="54">
      <c r="A54" s="4" t="inlineStr">
        <is>
          <t>Term Notes, 2.950%, due 2027 [Member] | LIBOR [Member] | CSI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loating rate percentage</t>
        </is>
      </c>
      <c r="B56" s="4" t="inlineStr">
        <is>
          <t xml:space="preserve"> </t>
        </is>
      </c>
      <c r="C56" s="4" t="inlineStr">
        <is>
          <t xml:space="preserve"> </t>
        </is>
      </c>
      <c r="D56" s="10" t="n">
        <v>0.01</v>
      </c>
      <c r="E56" s="4" t="inlineStr">
        <is>
          <t xml:space="preserve"> </t>
        </is>
      </c>
      <c r="F56" s="4" t="inlineStr">
        <is>
          <t xml:space="preserve"> </t>
        </is>
      </c>
    </row>
    <row r="57">
      <c r="A57" s="4" t="inlineStr">
        <is>
          <t>Notes, 3.950%, due 2028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interest rate</t>
        </is>
      </c>
      <c r="B59" s="4" t="inlineStr">
        <is>
          <t xml:space="preserve"> </t>
        </is>
      </c>
      <c r="C59" s="4" t="inlineStr">
        <is>
          <t xml:space="preserve"> </t>
        </is>
      </c>
      <c r="D59" s="4" t="inlineStr">
        <is>
          <t xml:space="preserve"> </t>
        </is>
      </c>
      <c r="E59" s="12" t="n">
        <v>0.0395</v>
      </c>
      <c r="F59" s="4" t="inlineStr">
        <is>
          <t xml:space="preserve"> </t>
        </is>
      </c>
    </row>
    <row r="60">
      <c r="A60" s="4" t="inlineStr">
        <is>
          <t>Debt instrument - maturity year</t>
        </is>
      </c>
      <c r="B60" s="4" t="inlineStr">
        <is>
          <t xml:space="preserve"> </t>
        </is>
      </c>
      <c r="C60" s="4" t="inlineStr">
        <is>
          <t xml:space="preserve"> </t>
        </is>
      </c>
      <c r="D60" s="4" t="inlineStr">
        <is>
          <t xml:space="preserve"> </t>
        </is>
      </c>
      <c r="E60" s="4" t="inlineStr">
        <is>
          <t>2028</t>
        </is>
      </c>
      <c r="F60" s="4" t="inlineStr">
        <is>
          <t xml:space="preserve"> </t>
        </is>
      </c>
    </row>
    <row r="61">
      <c r="A61" s="4" t="inlineStr">
        <is>
          <t>Principal amount of notes</t>
        </is>
      </c>
      <c r="B61" s="4" t="inlineStr">
        <is>
          <t xml:space="preserve"> </t>
        </is>
      </c>
      <c r="C61" s="4" t="inlineStr">
        <is>
          <t xml:space="preserve"> </t>
        </is>
      </c>
      <c r="D61" s="4" t="inlineStr">
        <is>
          <t xml:space="preserve"> </t>
        </is>
      </c>
      <c r="E61" s="6" t="n">
        <v>500000</v>
      </c>
      <c r="F61" s="5" t="n">
        <v>500000</v>
      </c>
    </row>
    <row r="62">
      <c r="A62" s="4" t="inlineStr">
        <is>
          <t>Notes, 2.700%, due 2030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interest rate</t>
        </is>
      </c>
      <c r="B64" s="4" t="inlineStr">
        <is>
          <t xml:space="preserve"> </t>
        </is>
      </c>
      <c r="C64" s="4" t="inlineStr">
        <is>
          <t xml:space="preserve"> </t>
        </is>
      </c>
      <c r="D64" s="4" t="inlineStr">
        <is>
          <t xml:space="preserve"> </t>
        </is>
      </c>
      <c r="E64" s="12" t="n">
        <v>0.027</v>
      </c>
      <c r="F64" s="4" t="inlineStr">
        <is>
          <t xml:space="preserve"> </t>
        </is>
      </c>
    </row>
    <row r="65">
      <c r="A65" s="4" t="inlineStr">
        <is>
          <t>Debt instrument - maturity year</t>
        </is>
      </c>
      <c r="B65" s="4" t="inlineStr">
        <is>
          <t xml:space="preserve"> </t>
        </is>
      </c>
      <c r="C65" s="4" t="inlineStr">
        <is>
          <t xml:space="preserve"> </t>
        </is>
      </c>
      <c r="D65" s="4" t="inlineStr">
        <is>
          <t xml:space="preserve"> </t>
        </is>
      </c>
      <c r="E65" s="4" t="inlineStr">
        <is>
          <t>2030</t>
        </is>
      </c>
      <c r="F65" s="4" t="inlineStr">
        <is>
          <t xml:space="preserve"> </t>
        </is>
      </c>
    </row>
    <row r="66">
      <c r="A66" s="4" t="inlineStr">
        <is>
          <t>Principal amount of notes</t>
        </is>
      </c>
      <c r="B66" s="4" t="inlineStr">
        <is>
          <t xml:space="preserve"> </t>
        </is>
      </c>
      <c r="C66" s="4" t="inlineStr">
        <is>
          <t xml:space="preserve"> </t>
        </is>
      </c>
      <c r="D66" s="4" t="inlineStr">
        <is>
          <t xml:space="preserve"> </t>
        </is>
      </c>
      <c r="E66" s="6" t="n">
        <v>500000</v>
      </c>
      <c r="F66" s="5" t="n">
        <v>500000</v>
      </c>
    </row>
    <row r="67">
      <c r="A67" s="4" t="inlineStr">
        <is>
          <t>Notes, 3.125%, due 2032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t>
        </is>
      </c>
      <c r="B69" s="4" t="inlineStr">
        <is>
          <t xml:space="preserve"> </t>
        </is>
      </c>
      <c r="C69" s="14" t="n">
        <v>0.03125</v>
      </c>
      <c r="D69" s="4" t="inlineStr">
        <is>
          <t xml:space="preserve"> </t>
        </is>
      </c>
      <c r="E69" s="14" t="n">
        <v>0.03125</v>
      </c>
      <c r="F69" s="4" t="inlineStr">
        <is>
          <t xml:space="preserve"> </t>
        </is>
      </c>
    </row>
    <row r="70">
      <c r="A70" s="4" t="inlineStr">
        <is>
          <t>Debt instrument - maturity year</t>
        </is>
      </c>
      <c r="B70" s="4" t="inlineStr">
        <is>
          <t xml:space="preserve"> </t>
        </is>
      </c>
      <c r="C70" s="4" t="inlineStr">
        <is>
          <t>2032</t>
        </is>
      </c>
      <c r="D70" s="4" t="inlineStr">
        <is>
          <t xml:space="preserve"> </t>
        </is>
      </c>
      <c r="E70" s="4" t="inlineStr">
        <is>
          <t>2032</t>
        </is>
      </c>
      <c r="F70" s="4" t="inlineStr">
        <is>
          <t xml:space="preserve"> </t>
        </is>
      </c>
    </row>
    <row r="71">
      <c r="A71" s="4" t="inlineStr">
        <is>
          <t>Principal amount of notes</t>
        </is>
      </c>
      <c r="B71" s="4" t="inlineStr">
        <is>
          <t xml:space="preserve"> </t>
        </is>
      </c>
      <c r="C71" s="6" t="n">
        <v>550000</v>
      </c>
      <c r="D71" s="4" t="inlineStr">
        <is>
          <t xml:space="preserve"> </t>
        </is>
      </c>
      <c r="E71" s="6" t="n">
        <v>550000</v>
      </c>
      <c r="F71" s="4" t="inlineStr">
        <is>
          <t xml:space="preserve"> </t>
        </is>
      </c>
    </row>
    <row r="72">
      <c r="A72" s="4" t="inlineStr">
        <is>
          <t>Notes, 6.400%, due 2037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interest rate</t>
        </is>
      </c>
      <c r="B74" s="4" t="inlineStr">
        <is>
          <t xml:space="preserve"> </t>
        </is>
      </c>
      <c r="C74" s="4" t="inlineStr">
        <is>
          <t xml:space="preserve"> </t>
        </is>
      </c>
      <c r="D74" s="4" t="inlineStr">
        <is>
          <t xml:space="preserve"> </t>
        </is>
      </c>
      <c r="E74" s="12" t="n">
        <v>0.064</v>
      </c>
      <c r="F74" s="4" t="inlineStr">
        <is>
          <t xml:space="preserve"> </t>
        </is>
      </c>
    </row>
    <row r="75">
      <c r="A75" s="4" t="inlineStr">
        <is>
          <t>Debt instrument - maturity year</t>
        </is>
      </c>
      <c r="B75" s="4" t="inlineStr">
        <is>
          <t xml:space="preserve"> </t>
        </is>
      </c>
      <c r="C75" s="4" t="inlineStr">
        <is>
          <t xml:space="preserve"> </t>
        </is>
      </c>
      <c r="D75" s="4" t="inlineStr">
        <is>
          <t xml:space="preserve"> </t>
        </is>
      </c>
      <c r="E75" s="4" t="inlineStr">
        <is>
          <t>2037</t>
        </is>
      </c>
      <c r="F75" s="4" t="inlineStr">
        <is>
          <t xml:space="preserve"> </t>
        </is>
      </c>
    </row>
    <row r="76">
      <c r="A76" s="4" t="inlineStr">
        <is>
          <t>Principal amount of notes</t>
        </is>
      </c>
      <c r="B76" s="4" t="inlineStr">
        <is>
          <t xml:space="preserve"> </t>
        </is>
      </c>
      <c r="C76" s="4" t="inlineStr">
        <is>
          <t xml:space="preserve"> </t>
        </is>
      </c>
      <c r="D76" s="4" t="inlineStr">
        <is>
          <t xml:space="preserve"> </t>
        </is>
      </c>
      <c r="E76" s="6" t="n">
        <v>543331</v>
      </c>
      <c r="F76" s="5" t="n">
        <v>543331</v>
      </c>
    </row>
    <row r="77">
      <c r="A77" s="4" t="inlineStr">
        <is>
          <t>Notes, 5.200%, due 204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interest rate</t>
        </is>
      </c>
      <c r="B79" s="4" t="inlineStr">
        <is>
          <t xml:space="preserve"> </t>
        </is>
      </c>
      <c r="C79" s="4" t="inlineStr">
        <is>
          <t xml:space="preserve"> </t>
        </is>
      </c>
      <c r="D79" s="4" t="inlineStr">
        <is>
          <t xml:space="preserve"> </t>
        </is>
      </c>
      <c r="E79" s="12" t="n">
        <v>0.052</v>
      </c>
      <c r="F79" s="4" t="inlineStr">
        <is>
          <t xml:space="preserve"> </t>
        </is>
      </c>
    </row>
    <row r="80">
      <c r="A80" s="4" t="inlineStr">
        <is>
          <t>Debt instrument - maturity year</t>
        </is>
      </c>
      <c r="B80" s="4" t="inlineStr">
        <is>
          <t xml:space="preserve"> </t>
        </is>
      </c>
      <c r="C80" s="4" t="inlineStr">
        <is>
          <t xml:space="preserve"> </t>
        </is>
      </c>
      <c r="D80" s="4" t="inlineStr">
        <is>
          <t xml:space="preserve"> </t>
        </is>
      </c>
      <c r="E80" s="4" t="inlineStr">
        <is>
          <t>2043</t>
        </is>
      </c>
      <c r="F80" s="4" t="inlineStr">
        <is>
          <t xml:space="preserve"> </t>
        </is>
      </c>
    </row>
    <row r="81">
      <c r="A81" s="4" t="inlineStr">
        <is>
          <t>Principal amount of notes</t>
        </is>
      </c>
      <c r="B81" s="4" t="inlineStr">
        <is>
          <t xml:space="preserve"> </t>
        </is>
      </c>
      <c r="C81" s="4" t="inlineStr">
        <is>
          <t xml:space="preserve"> </t>
        </is>
      </c>
      <c r="D81" s="4" t="inlineStr">
        <is>
          <t xml:space="preserve"> </t>
        </is>
      </c>
      <c r="E81" s="6" t="n">
        <v>338133</v>
      </c>
      <c r="F81" s="5" t="n">
        <v>338133</v>
      </c>
    </row>
    <row r="82">
      <c r="A82" s="4" t="inlineStr">
        <is>
          <t>Notes, 4.400%, due 2048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nterest rate</t>
        </is>
      </c>
      <c r="B84" s="4" t="inlineStr">
        <is>
          <t xml:space="preserve"> </t>
        </is>
      </c>
      <c r="C84" s="4" t="inlineStr">
        <is>
          <t xml:space="preserve"> </t>
        </is>
      </c>
      <c r="D84" s="4" t="inlineStr">
        <is>
          <t xml:space="preserve"> </t>
        </is>
      </c>
      <c r="E84" s="12" t="n">
        <v>0.044</v>
      </c>
      <c r="F84" s="4" t="inlineStr">
        <is>
          <t xml:space="preserve"> </t>
        </is>
      </c>
    </row>
    <row r="85">
      <c r="A85" s="4" t="inlineStr">
        <is>
          <t>Debt instrument - maturity year</t>
        </is>
      </c>
      <c r="B85" s="4" t="inlineStr">
        <is>
          <t xml:space="preserve"> </t>
        </is>
      </c>
      <c r="C85" s="4" t="inlineStr">
        <is>
          <t xml:space="preserve"> </t>
        </is>
      </c>
      <c r="D85" s="4" t="inlineStr">
        <is>
          <t xml:space="preserve"> </t>
        </is>
      </c>
      <c r="E85" s="4" t="inlineStr">
        <is>
          <t>2048</t>
        </is>
      </c>
      <c r="F85" s="4" t="inlineStr">
        <is>
          <t xml:space="preserve"> </t>
        </is>
      </c>
    </row>
    <row r="86">
      <c r="A86" s="4" t="inlineStr">
        <is>
          <t>Principal amount of notes</t>
        </is>
      </c>
      <c r="B86" s="4" t="inlineStr">
        <is>
          <t xml:space="preserve"> </t>
        </is>
      </c>
      <c r="C86" s="4" t="inlineStr">
        <is>
          <t xml:space="preserve"> </t>
        </is>
      </c>
      <c r="D86" s="4" t="inlineStr">
        <is>
          <t xml:space="preserve"> </t>
        </is>
      </c>
      <c r="E86" s="6" t="n">
        <v>329219</v>
      </c>
      <c r="F86" s="5" t="n">
        <v>329219</v>
      </c>
    </row>
    <row r="87">
      <c r="A87" s="4" t="inlineStr">
        <is>
          <t>Notes, 3.850%, due 2052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interest rate</t>
        </is>
      </c>
      <c r="B89" s="4" t="inlineStr">
        <is>
          <t xml:space="preserve"> </t>
        </is>
      </c>
      <c r="C89" s="12" t="n">
        <v>0.0385</v>
      </c>
      <c r="D89" s="4" t="inlineStr">
        <is>
          <t xml:space="preserve"> </t>
        </is>
      </c>
      <c r="E89" s="12" t="n">
        <v>0.0385</v>
      </c>
      <c r="F89" s="4" t="inlineStr">
        <is>
          <t xml:space="preserve"> </t>
        </is>
      </c>
    </row>
    <row r="90">
      <c r="A90" s="4" t="inlineStr">
        <is>
          <t>Debt instrument - maturity year</t>
        </is>
      </c>
      <c r="B90" s="4" t="inlineStr">
        <is>
          <t xml:space="preserve"> </t>
        </is>
      </c>
      <c r="C90" s="4" t="inlineStr">
        <is>
          <t>2052</t>
        </is>
      </c>
      <c r="D90" s="4" t="inlineStr">
        <is>
          <t xml:space="preserve"> </t>
        </is>
      </c>
      <c r="E90" s="4" t="inlineStr">
        <is>
          <t>2052</t>
        </is>
      </c>
      <c r="F90" s="4" t="inlineStr">
        <is>
          <t xml:space="preserve"> </t>
        </is>
      </c>
    </row>
    <row r="91">
      <c r="A91" s="4" t="inlineStr">
        <is>
          <t>Principal amount of notes</t>
        </is>
      </c>
      <c r="B91" s="4" t="inlineStr">
        <is>
          <t xml:space="preserve"> </t>
        </is>
      </c>
      <c r="C91" s="6" t="n">
        <v>550000</v>
      </c>
      <c r="D91" s="4" t="inlineStr">
        <is>
          <t xml:space="preserve"> </t>
        </is>
      </c>
      <c r="E91" s="6" t="n">
        <v>550000</v>
      </c>
      <c r="F91" s="4" t="inlineStr">
        <is>
          <t xml:space="preserve"> </t>
        </is>
      </c>
    </row>
    <row r="92">
      <c r="A92" s="4" t="inlineStr">
        <is>
          <t>Notes, 2.979%, due 2055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interest rate</t>
        </is>
      </c>
      <c r="B94" s="4" t="inlineStr">
        <is>
          <t xml:space="preserve"> </t>
        </is>
      </c>
      <c r="C94" s="4" t="inlineStr">
        <is>
          <t xml:space="preserve"> </t>
        </is>
      </c>
      <c r="D94" s="4" t="inlineStr">
        <is>
          <t xml:space="preserve"> </t>
        </is>
      </c>
      <c r="E94" s="14" t="n">
        <v>0.02979</v>
      </c>
      <c r="F94" s="4" t="inlineStr">
        <is>
          <t xml:space="preserve"> </t>
        </is>
      </c>
    </row>
    <row r="95">
      <c r="A95" s="4" t="inlineStr">
        <is>
          <t>Debt instrument - maturity year</t>
        </is>
      </c>
      <c r="B95" s="4" t="inlineStr">
        <is>
          <t xml:space="preserve"> </t>
        </is>
      </c>
      <c r="C95" s="4" t="inlineStr">
        <is>
          <t xml:space="preserve"> </t>
        </is>
      </c>
      <c r="D95" s="4" t="inlineStr">
        <is>
          <t xml:space="preserve"> </t>
        </is>
      </c>
      <c r="E95" s="4" t="inlineStr">
        <is>
          <t>2055</t>
        </is>
      </c>
      <c r="F95" s="4" t="inlineStr">
        <is>
          <t xml:space="preserve"> </t>
        </is>
      </c>
    </row>
    <row r="96">
      <c r="A96" s="4" t="inlineStr">
        <is>
          <t>Principal amount of notes</t>
        </is>
      </c>
      <c r="B96" s="4" t="inlineStr">
        <is>
          <t xml:space="preserve"> </t>
        </is>
      </c>
      <c r="C96" s="4" t="inlineStr">
        <is>
          <t xml:space="preserve"> </t>
        </is>
      </c>
      <c r="D96" s="4" t="inlineStr">
        <is>
          <t xml:space="preserve"> </t>
        </is>
      </c>
      <c r="E96" s="6" t="n">
        <v>439312</v>
      </c>
      <c r="F96" s="6" t="n">
        <v>4393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8" customWidth="1" min="5" max="5"/>
    <col width="16" customWidth="1" min="6" max="6"/>
    <col width="18" customWidth="1" min="7" max="7"/>
    <col width="15" customWidth="1" min="8" max="8"/>
    <col width="14" customWidth="1" min="9" max="9"/>
  </cols>
  <sheetData>
    <row r="1">
      <c r="A1" s="1" t="inlineStr">
        <is>
          <t>Debt and Other Financing Arrangements - Additional Information (Detail) - USD ($)</t>
        </is>
      </c>
      <c r="G1" s="2" t="inlineStr">
        <is>
          <t>12 Months Ended</t>
        </is>
      </c>
    </row>
    <row r="2">
      <c r="B2" s="2" t="inlineStr">
        <is>
          <t>Aug. 15, 2022</t>
        </is>
      </c>
      <c r="C2" s="2" t="inlineStr">
        <is>
          <t>May 23, 2022</t>
        </is>
      </c>
      <c r="D2" s="2" t="inlineStr">
        <is>
          <t>Apr. 25, 2022</t>
        </is>
      </c>
      <c r="E2" s="2" t="inlineStr">
        <is>
          <t>Mar. 11, 2022</t>
        </is>
      </c>
      <c r="F2" s="2" t="inlineStr">
        <is>
          <t>Nov. 05, 2021</t>
        </is>
      </c>
      <c r="G2" s="2" t="inlineStr">
        <is>
          <t>Dec. 31, 2022</t>
        </is>
      </c>
      <c r="H2" s="2" t="inlineStr">
        <is>
          <t>Dec. 31, 2020</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aggregate long-term debt maturities - 2023</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row>
    <row r="5">
      <c r="A5" s="4" t="inlineStr">
        <is>
          <t>Annual aggregate long-term debt maturities - 2024</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row>
    <row r="6">
      <c r="A6" s="4" t="inlineStr">
        <is>
          <t>Annual aggregate long-term debt maturities - 2025</t>
        </is>
      </c>
      <c r="B6" s="4" t="inlineStr">
        <is>
          <t xml:space="preserve"> </t>
        </is>
      </c>
      <c r="C6" s="4" t="inlineStr">
        <is>
          <t xml:space="preserve"> </t>
        </is>
      </c>
      <c r="D6" s="4" t="inlineStr">
        <is>
          <t xml:space="preserve"> </t>
        </is>
      </c>
      <c r="E6" s="4" t="inlineStr">
        <is>
          <t xml:space="preserve"> </t>
        </is>
      </c>
      <c r="F6" s="4" t="inlineStr">
        <is>
          <t xml:space="preserve"> </t>
        </is>
      </c>
      <c r="G6" s="5" t="n">
        <v>1010000000</v>
      </c>
      <c r="H6" s="4" t="inlineStr">
        <is>
          <t xml:space="preserve"> </t>
        </is>
      </c>
      <c r="I6" s="4" t="inlineStr">
        <is>
          <t xml:space="preserve"> </t>
        </is>
      </c>
    </row>
    <row r="7">
      <c r="A7" s="4" t="inlineStr">
        <is>
          <t>Annual aggregate long-term debt maturities - 2026</t>
        </is>
      </c>
      <c r="B7" s="4" t="inlineStr">
        <is>
          <t xml:space="preserve"> </t>
        </is>
      </c>
      <c r="C7" s="4" t="inlineStr">
        <is>
          <t xml:space="preserve"> </t>
        </is>
      </c>
      <c r="D7" s="4" t="inlineStr">
        <is>
          <t xml:space="preserve"> </t>
        </is>
      </c>
      <c r="E7" s="4" t="inlineStr">
        <is>
          <t xml:space="preserve"> </t>
        </is>
      </c>
      <c r="F7" s="4" t="inlineStr">
        <is>
          <t xml:space="preserve"> </t>
        </is>
      </c>
      <c r="G7" s="5" t="n">
        <v>31500000</v>
      </c>
      <c r="H7" s="4" t="inlineStr">
        <is>
          <t xml:space="preserve"> </t>
        </is>
      </c>
      <c r="I7" s="4" t="inlineStr">
        <is>
          <t xml:space="preserve"> </t>
        </is>
      </c>
    </row>
    <row r="8">
      <c r="A8" s="4" t="inlineStr">
        <is>
          <t>Annual aggregate long-term debt maturities - 2027</t>
        </is>
      </c>
      <c r="B8" s="4" t="inlineStr">
        <is>
          <t xml:space="preserve"> </t>
        </is>
      </c>
      <c r="C8" s="4" t="inlineStr">
        <is>
          <t xml:space="preserve"> </t>
        </is>
      </c>
      <c r="D8" s="4" t="inlineStr">
        <is>
          <t xml:space="preserve"> </t>
        </is>
      </c>
      <c r="E8" s="4" t="inlineStr">
        <is>
          <t xml:space="preserve"> </t>
        </is>
      </c>
      <c r="F8" s="4" t="inlineStr">
        <is>
          <t xml:space="preserve"> </t>
        </is>
      </c>
      <c r="G8" s="5" t="n">
        <v>527900000</v>
      </c>
      <c r="H8" s="4" t="inlineStr">
        <is>
          <t xml:space="preserve"> </t>
        </is>
      </c>
      <c r="I8" s="4" t="inlineStr">
        <is>
          <t xml:space="preserve"> </t>
        </is>
      </c>
    </row>
    <row r="9">
      <c r="A9" s="4" t="inlineStr">
        <is>
          <t>Annual aggregate long-term debt maturities - thereafter</t>
        </is>
      </c>
      <c r="B9" s="4" t="inlineStr">
        <is>
          <t xml:space="preserve"> </t>
        </is>
      </c>
      <c r="C9" s="4" t="inlineStr">
        <is>
          <t xml:space="preserve"> </t>
        </is>
      </c>
      <c r="D9" s="4" t="inlineStr">
        <is>
          <t xml:space="preserve"> </t>
        </is>
      </c>
      <c r="E9" s="4" t="inlineStr">
        <is>
          <t xml:space="preserve"> </t>
        </is>
      </c>
      <c r="F9" s="4" t="inlineStr">
        <is>
          <t xml:space="preserve"> </t>
        </is>
      </c>
      <c r="G9" s="6" t="n">
        <v>5080000000</v>
      </c>
      <c r="H9" s="4" t="inlineStr">
        <is>
          <t xml:space="preserve"> </t>
        </is>
      </c>
      <c r="I9" s="4" t="inlineStr">
        <is>
          <t xml:space="preserve"> </t>
        </is>
      </c>
    </row>
    <row r="10">
      <c r="A10" s="4" t="inlineStr">
        <is>
          <t>Ratio funded debt to total capital</t>
        </is>
      </c>
      <c r="B10" s="4" t="inlineStr">
        <is>
          <t xml:space="preserve"> </t>
        </is>
      </c>
      <c r="C10" s="4" t="inlineStr">
        <is>
          <t xml:space="preserve"> </t>
        </is>
      </c>
      <c r="D10" s="4" t="inlineStr">
        <is>
          <t xml:space="preserve"> </t>
        </is>
      </c>
      <c r="E10" s="4" t="inlineStr">
        <is>
          <t xml:space="preserve"> </t>
        </is>
      </c>
      <c r="F10" s="4" t="inlineStr">
        <is>
          <t xml:space="preserve"> </t>
        </is>
      </c>
      <c r="G10" s="10" t="n">
        <v>0.25</v>
      </c>
      <c r="H10" s="4" t="inlineStr">
        <is>
          <t xml:space="preserve"> </t>
        </is>
      </c>
      <c r="I10" s="4" t="inlineStr">
        <is>
          <t xml:space="preserve"> </t>
        </is>
      </c>
    </row>
    <row r="11">
      <c r="A11" s="4" t="inlineStr">
        <is>
          <t>Net proceeds of debt issuance and sale of notes after expenses and the underwriting discount</t>
        </is>
      </c>
      <c r="B11" s="4" t="inlineStr">
        <is>
          <t xml:space="preserve"> </t>
        </is>
      </c>
      <c r="C11" s="6" t="n">
        <v>991900000</v>
      </c>
      <c r="D11" s="4" t="inlineStr">
        <is>
          <t xml:space="preserve"> </t>
        </is>
      </c>
      <c r="E11" s="6" t="n">
        <v>1090000000</v>
      </c>
      <c r="F11" s="4" t="inlineStr">
        <is>
          <t xml:space="preserve"> </t>
        </is>
      </c>
      <c r="G11" s="4" t="inlineStr">
        <is>
          <t xml:space="preserve"> </t>
        </is>
      </c>
      <c r="H11" s="4" t="inlineStr">
        <is>
          <t xml:space="preserve"> </t>
        </is>
      </c>
      <c r="I11" s="4" t="inlineStr">
        <is>
          <t xml:space="preserve"> </t>
        </is>
      </c>
    </row>
    <row r="12">
      <c r="A12" s="4" t="inlineStr">
        <is>
          <t>Debt issuance and sale costs of Notes</t>
        </is>
      </c>
      <c r="B12" s="4" t="inlineStr">
        <is>
          <t xml:space="preserve"> </t>
        </is>
      </c>
      <c r="C12" s="5" t="n">
        <v>5900000</v>
      </c>
      <c r="D12" s="4" t="inlineStr">
        <is>
          <t xml:space="preserve"> </t>
        </is>
      </c>
      <c r="E12" s="5" t="n">
        <v>15300000</v>
      </c>
      <c r="F12" s="4" t="inlineStr">
        <is>
          <t xml:space="preserve"> </t>
        </is>
      </c>
      <c r="G12" s="6" t="n">
        <v>43471000</v>
      </c>
      <c r="H12" s="4" t="inlineStr">
        <is>
          <t xml:space="preserve"> </t>
        </is>
      </c>
      <c r="I12" s="6" t="n">
        <v>27299000</v>
      </c>
    </row>
    <row r="13">
      <c r="A13" s="4" t="inlineStr">
        <is>
          <t>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5" t="n">
        <v>1111000000</v>
      </c>
      <c r="H13" s="6" t="n">
        <v>97150000</v>
      </c>
      <c r="I13" s="4" t="inlineStr">
        <is>
          <t xml:space="preserve"> </t>
        </is>
      </c>
    </row>
    <row r="14">
      <c r="A14" s="4" t="inlineStr">
        <is>
          <t>Short-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5" t="n">
        <v>49081000</v>
      </c>
      <c r="H14" s="4" t="inlineStr">
        <is>
          <t xml:space="preserve"> </t>
        </is>
      </c>
      <c r="I14" s="5" t="n">
        <v>107723000</v>
      </c>
    </row>
    <row r="15">
      <c r="A15" s="4" t="inlineStr">
        <is>
          <t>Letters of credit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43500000</v>
      </c>
      <c r="H15" s="4" t="inlineStr">
        <is>
          <t xml:space="preserve"> </t>
        </is>
      </c>
      <c r="I15" s="5" t="n">
        <v>98700000</v>
      </c>
    </row>
    <row r="16">
      <c r="A16" s="4" t="inlineStr">
        <is>
          <t>Harris Ste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5" t="n">
        <v>18300000</v>
      </c>
      <c r="H18" s="4" t="inlineStr">
        <is>
          <t xml:space="preserve"> </t>
        </is>
      </c>
      <c r="I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row>
    <row r="20">
      <c r="A20" s="4" t="inlineStr">
        <is>
          <t>Nucor Trading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ort-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5" t="n">
        <v>49100000</v>
      </c>
      <c r="H22" s="4" t="inlineStr">
        <is>
          <t xml:space="preserve"> </t>
        </is>
      </c>
      <c r="I22" s="5" t="n">
        <v>107700000</v>
      </c>
    </row>
    <row r="23">
      <c r="A23" s="4" t="inlineStr">
        <is>
          <t>Notes, 3.125%, due 203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550000000</v>
      </c>
      <c r="F25" s="4" t="inlineStr">
        <is>
          <t xml:space="preserve"> </t>
        </is>
      </c>
      <c r="G25" s="6" t="n">
        <v>550000000</v>
      </c>
      <c r="H25" s="4" t="inlineStr">
        <is>
          <t xml:space="preserve"> </t>
        </is>
      </c>
      <c r="I25" s="4" t="inlineStr">
        <is>
          <t xml:space="preserve"> </t>
        </is>
      </c>
    </row>
    <row r="26">
      <c r="A26" s="4" t="inlineStr">
        <is>
          <t>Debt instrument interest rate</t>
        </is>
      </c>
      <c r="B26" s="4" t="inlineStr">
        <is>
          <t xml:space="preserve"> </t>
        </is>
      </c>
      <c r="C26" s="4" t="inlineStr">
        <is>
          <t xml:space="preserve"> </t>
        </is>
      </c>
      <c r="D26" s="4" t="inlineStr">
        <is>
          <t xml:space="preserve"> </t>
        </is>
      </c>
      <c r="E26" s="14" t="n">
        <v>0.03125</v>
      </c>
      <c r="F26" s="4" t="inlineStr">
        <is>
          <t xml:space="preserve"> </t>
        </is>
      </c>
      <c r="G26" s="14" t="n">
        <v>0.03125</v>
      </c>
      <c r="H26" s="4" t="inlineStr">
        <is>
          <t xml:space="preserve"> </t>
        </is>
      </c>
      <c r="I26" s="4" t="inlineStr">
        <is>
          <t xml:space="preserve"> </t>
        </is>
      </c>
    </row>
    <row r="27">
      <c r="A27" s="4" t="inlineStr">
        <is>
          <t>Debt instrument - maturity year</t>
        </is>
      </c>
      <c r="B27" s="4" t="inlineStr">
        <is>
          <t xml:space="preserve"> </t>
        </is>
      </c>
      <c r="C27" s="4" t="inlineStr">
        <is>
          <t xml:space="preserve"> </t>
        </is>
      </c>
      <c r="D27" s="4" t="inlineStr">
        <is>
          <t xml:space="preserve"> </t>
        </is>
      </c>
      <c r="E27" s="4" t="inlineStr">
        <is>
          <t>2032</t>
        </is>
      </c>
      <c r="F27" s="4" t="inlineStr">
        <is>
          <t xml:space="preserve"> </t>
        </is>
      </c>
      <c r="G27" s="4" t="inlineStr">
        <is>
          <t>2032</t>
        </is>
      </c>
      <c r="H27" s="4" t="inlineStr">
        <is>
          <t xml:space="preserve"> </t>
        </is>
      </c>
      <c r="I27" s="4" t="inlineStr">
        <is>
          <t xml:space="preserve"> </t>
        </is>
      </c>
    </row>
    <row r="28">
      <c r="A28" s="4" t="inlineStr">
        <is>
          <t>Notes, 3.850%, due 205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550000000</v>
      </c>
      <c r="F30" s="4" t="inlineStr">
        <is>
          <t xml:space="preserve"> </t>
        </is>
      </c>
      <c r="G30" s="6" t="n">
        <v>550000000</v>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12" t="n">
        <v>0.0385</v>
      </c>
      <c r="F31" s="4" t="inlineStr">
        <is>
          <t xml:space="preserve"> </t>
        </is>
      </c>
      <c r="G31" s="12" t="n">
        <v>0.0385</v>
      </c>
      <c r="H31" s="4" t="inlineStr">
        <is>
          <t xml:space="preserve"> </t>
        </is>
      </c>
      <c r="I31" s="4" t="inlineStr">
        <is>
          <t xml:space="preserve"> </t>
        </is>
      </c>
    </row>
    <row r="32">
      <c r="A32" s="4" t="inlineStr">
        <is>
          <t>Debt instrument - maturity year</t>
        </is>
      </c>
      <c r="B32" s="4" t="inlineStr">
        <is>
          <t xml:space="preserve"> </t>
        </is>
      </c>
      <c r="C32" s="4" t="inlineStr">
        <is>
          <t xml:space="preserve"> </t>
        </is>
      </c>
      <c r="D32" s="4" t="inlineStr">
        <is>
          <t xml:space="preserve"> </t>
        </is>
      </c>
      <c r="E32" s="4" t="inlineStr">
        <is>
          <t>2052</t>
        </is>
      </c>
      <c r="F32" s="4" t="inlineStr">
        <is>
          <t xml:space="preserve"> </t>
        </is>
      </c>
      <c r="G32" s="4" t="inlineStr">
        <is>
          <t>2052</t>
        </is>
      </c>
      <c r="H32" s="4" t="inlineStr">
        <is>
          <t xml:space="preserve"> </t>
        </is>
      </c>
      <c r="I32" s="4" t="inlineStr">
        <is>
          <t xml:space="preserve"> </t>
        </is>
      </c>
    </row>
    <row r="33">
      <c r="A33" s="4" t="inlineStr">
        <is>
          <t>Notes, 4.125%, due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600000000</v>
      </c>
      <c r="F35" s="4" t="inlineStr">
        <is>
          <t xml:space="preserve"> </t>
        </is>
      </c>
      <c r="G35" s="4" t="inlineStr">
        <is>
          <t xml:space="preserve"> </t>
        </is>
      </c>
      <c r="H35" s="4" t="inlineStr">
        <is>
          <t xml:space="preserve"> </t>
        </is>
      </c>
      <c r="I35" s="5" t="n">
        <v>600000000</v>
      </c>
    </row>
    <row r="36">
      <c r="A36" s="4" t="inlineStr">
        <is>
          <t>Debt instrument interest rate</t>
        </is>
      </c>
      <c r="B36" s="4" t="inlineStr">
        <is>
          <t xml:space="preserve"> </t>
        </is>
      </c>
      <c r="C36" s="4" t="inlineStr">
        <is>
          <t xml:space="preserve"> </t>
        </is>
      </c>
      <c r="D36" s="4" t="inlineStr">
        <is>
          <t xml:space="preserve"> </t>
        </is>
      </c>
      <c r="E36" s="14" t="n">
        <v>0.04125</v>
      </c>
      <c r="F36" s="4" t="inlineStr">
        <is>
          <t xml:space="preserve"> </t>
        </is>
      </c>
      <c r="G36" s="14" t="n">
        <v>0.04125</v>
      </c>
      <c r="H36" s="4" t="inlineStr">
        <is>
          <t xml:space="preserve"> </t>
        </is>
      </c>
      <c r="I36" s="4" t="inlineStr">
        <is>
          <t xml:space="preserve"> </t>
        </is>
      </c>
    </row>
    <row r="37">
      <c r="A37" s="4" t="inlineStr">
        <is>
          <t>Debt instrument - maturity year</t>
        </is>
      </c>
      <c r="B37" s="4" t="inlineStr">
        <is>
          <t xml:space="preserve"> </t>
        </is>
      </c>
      <c r="C37" s="4" t="inlineStr">
        <is>
          <t xml:space="preserve"> </t>
        </is>
      </c>
      <c r="D37" s="4" t="inlineStr">
        <is>
          <t xml:space="preserve"> </t>
        </is>
      </c>
      <c r="E37" s="4" t="inlineStr">
        <is>
          <t>2022</t>
        </is>
      </c>
      <c r="F37" s="4" t="inlineStr">
        <is>
          <t xml:space="preserve"> </t>
        </is>
      </c>
      <c r="G37" s="4" t="inlineStr">
        <is>
          <t>2022</t>
        </is>
      </c>
      <c r="H37" s="4" t="inlineStr">
        <is>
          <t xml:space="preserve"> </t>
        </is>
      </c>
      <c r="I37" s="4" t="inlineStr">
        <is>
          <t xml:space="preserve"> </t>
        </is>
      </c>
    </row>
    <row r="38">
      <c r="A38" s="4" t="inlineStr">
        <is>
          <t>Redemption amount</t>
        </is>
      </c>
      <c r="B38" s="6" t="n">
        <v>6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4.000%, due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4" t="inlineStr">
        <is>
          <t xml:space="preserve"> </t>
        </is>
      </c>
      <c r="E41" s="6" t="n">
        <v>500000000</v>
      </c>
      <c r="F41" s="4" t="inlineStr">
        <is>
          <t xml:space="preserve"> </t>
        </is>
      </c>
      <c r="G41" s="4" t="inlineStr">
        <is>
          <t xml:space="preserve"> </t>
        </is>
      </c>
      <c r="H41" s="4" t="inlineStr">
        <is>
          <t xml:space="preserve"> </t>
        </is>
      </c>
      <c r="I41" s="5" t="n">
        <v>500000000</v>
      </c>
    </row>
    <row r="42">
      <c r="A42" s="4" t="inlineStr">
        <is>
          <t>Debt instrument interest rate</t>
        </is>
      </c>
      <c r="B42" s="4" t="inlineStr">
        <is>
          <t xml:space="preserve"> </t>
        </is>
      </c>
      <c r="C42" s="4" t="inlineStr">
        <is>
          <t xml:space="preserve"> </t>
        </is>
      </c>
      <c r="D42" s="4" t="inlineStr">
        <is>
          <t xml:space="preserve"> </t>
        </is>
      </c>
      <c r="E42" s="10" t="n">
        <v>0.04</v>
      </c>
      <c r="F42" s="4" t="inlineStr">
        <is>
          <t xml:space="preserve"> </t>
        </is>
      </c>
      <c r="G42" s="10" t="n">
        <v>0.04</v>
      </c>
      <c r="H42" s="4" t="inlineStr">
        <is>
          <t xml:space="preserve"> </t>
        </is>
      </c>
      <c r="I42" s="4" t="inlineStr">
        <is>
          <t xml:space="preserve"> </t>
        </is>
      </c>
    </row>
    <row r="43">
      <c r="A43" s="4" t="inlineStr">
        <is>
          <t>Debt instrument - maturity year</t>
        </is>
      </c>
      <c r="B43" s="4" t="inlineStr">
        <is>
          <t xml:space="preserve"> </t>
        </is>
      </c>
      <c r="C43" s="4" t="inlineStr">
        <is>
          <t xml:space="preserve"> </t>
        </is>
      </c>
      <c r="D43" s="4" t="inlineStr">
        <is>
          <t xml:space="preserve"> </t>
        </is>
      </c>
      <c r="E43" s="4" t="inlineStr">
        <is>
          <t>2023</t>
        </is>
      </c>
      <c r="F43" s="4" t="inlineStr">
        <is>
          <t xml:space="preserve"> </t>
        </is>
      </c>
      <c r="G43" s="4" t="inlineStr">
        <is>
          <t>2023</t>
        </is>
      </c>
      <c r="H43" s="4" t="inlineStr">
        <is>
          <t xml:space="preserve"> </t>
        </is>
      </c>
      <c r="I43" s="4" t="inlineStr">
        <is>
          <t xml:space="preserve"> </t>
        </is>
      </c>
    </row>
    <row r="44">
      <c r="A44" s="4" t="inlineStr">
        <is>
          <t>Redemption amount</t>
        </is>
      </c>
      <c r="B44" s="4" t="inlineStr">
        <is>
          <t xml:space="preserve"> </t>
        </is>
      </c>
      <c r="C44" s="4" t="inlineStr">
        <is>
          <t xml:space="preserve"> </t>
        </is>
      </c>
      <c r="D44" s="6" t="n">
        <v>50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3.950%, due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6" t="n">
        <v>500000000</v>
      </c>
      <c r="D47" s="4" t="inlineStr">
        <is>
          <t xml:space="preserve"> </t>
        </is>
      </c>
      <c r="E47" s="4" t="inlineStr">
        <is>
          <t xml:space="preserve"> </t>
        </is>
      </c>
      <c r="F47" s="4" t="inlineStr">
        <is>
          <t xml:space="preserve"> </t>
        </is>
      </c>
      <c r="G47" s="6" t="n">
        <v>500000000</v>
      </c>
      <c r="H47" s="4" t="inlineStr">
        <is>
          <t xml:space="preserve"> </t>
        </is>
      </c>
      <c r="I47" s="4" t="inlineStr">
        <is>
          <t xml:space="preserve"> </t>
        </is>
      </c>
    </row>
    <row r="48">
      <c r="A48" s="4" t="inlineStr">
        <is>
          <t>Debt instrument interest rate</t>
        </is>
      </c>
      <c r="B48" s="4" t="inlineStr">
        <is>
          <t xml:space="preserve"> </t>
        </is>
      </c>
      <c r="C48" s="12" t="n">
        <v>0.0395</v>
      </c>
      <c r="D48" s="4" t="inlineStr">
        <is>
          <t xml:space="preserve"> </t>
        </is>
      </c>
      <c r="E48" s="4" t="inlineStr">
        <is>
          <t xml:space="preserve"> </t>
        </is>
      </c>
      <c r="F48" s="4" t="inlineStr">
        <is>
          <t xml:space="preserve"> </t>
        </is>
      </c>
      <c r="G48" s="12" t="n">
        <v>0.0395</v>
      </c>
      <c r="H48" s="4" t="inlineStr">
        <is>
          <t xml:space="preserve"> </t>
        </is>
      </c>
      <c r="I48" s="4" t="inlineStr">
        <is>
          <t xml:space="preserve"> </t>
        </is>
      </c>
    </row>
    <row r="49">
      <c r="A49" s="4" t="inlineStr">
        <is>
          <t>Debt instrument - maturity year</t>
        </is>
      </c>
      <c r="B49" s="4" t="inlineStr">
        <is>
          <t xml:space="preserve"> </t>
        </is>
      </c>
      <c r="C49" s="4" t="inlineStr">
        <is>
          <t>2025</t>
        </is>
      </c>
      <c r="D49" s="4" t="inlineStr">
        <is>
          <t xml:space="preserve"> </t>
        </is>
      </c>
      <c r="E49" s="4" t="inlineStr">
        <is>
          <t xml:space="preserve"> </t>
        </is>
      </c>
      <c r="F49" s="4" t="inlineStr">
        <is>
          <t xml:space="preserve"> </t>
        </is>
      </c>
      <c r="G49" s="4" t="inlineStr">
        <is>
          <t>2025</t>
        </is>
      </c>
      <c r="H49" s="4" t="inlineStr">
        <is>
          <t xml:space="preserve"> </t>
        </is>
      </c>
      <c r="I49" s="4" t="inlineStr">
        <is>
          <t xml:space="preserve"> </t>
        </is>
      </c>
    </row>
    <row r="50">
      <c r="A50" s="4" t="inlineStr">
        <is>
          <t>Notes, 4.300%, due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6" t="n">
        <v>500000000</v>
      </c>
      <c r="D52" s="4" t="inlineStr">
        <is>
          <t xml:space="preserve"> </t>
        </is>
      </c>
      <c r="E52" s="4" t="inlineStr">
        <is>
          <t xml:space="preserve"> </t>
        </is>
      </c>
      <c r="F52" s="4" t="inlineStr">
        <is>
          <t xml:space="preserve"> </t>
        </is>
      </c>
      <c r="G52" s="6" t="n">
        <v>500000000</v>
      </c>
      <c r="H52" s="4" t="inlineStr">
        <is>
          <t xml:space="preserve"> </t>
        </is>
      </c>
      <c r="I52" s="4" t="inlineStr">
        <is>
          <t xml:space="preserve"> </t>
        </is>
      </c>
    </row>
    <row r="53">
      <c r="A53" s="4" t="inlineStr">
        <is>
          <t>Debt instrument interest rate</t>
        </is>
      </c>
      <c r="B53" s="4" t="inlineStr">
        <is>
          <t xml:space="preserve"> </t>
        </is>
      </c>
      <c r="C53" s="12" t="n">
        <v>0.043</v>
      </c>
      <c r="D53" s="4" t="inlineStr">
        <is>
          <t xml:space="preserve"> </t>
        </is>
      </c>
      <c r="E53" s="4" t="inlineStr">
        <is>
          <t xml:space="preserve"> </t>
        </is>
      </c>
      <c r="F53" s="4" t="inlineStr">
        <is>
          <t xml:space="preserve"> </t>
        </is>
      </c>
      <c r="G53" s="12" t="n">
        <v>0.043</v>
      </c>
      <c r="H53" s="4" t="inlineStr">
        <is>
          <t xml:space="preserve"> </t>
        </is>
      </c>
      <c r="I53" s="4" t="inlineStr">
        <is>
          <t xml:space="preserve"> </t>
        </is>
      </c>
    </row>
    <row r="54">
      <c r="A54" s="4" t="inlineStr">
        <is>
          <t>Debt instrument - maturity year</t>
        </is>
      </c>
      <c r="B54" s="4" t="inlineStr">
        <is>
          <t xml:space="preserve"> </t>
        </is>
      </c>
      <c r="C54" s="4" t="inlineStr">
        <is>
          <t>2027</t>
        </is>
      </c>
      <c r="D54" s="4" t="inlineStr">
        <is>
          <t xml:space="preserve"> </t>
        </is>
      </c>
      <c r="E54" s="4" t="inlineStr">
        <is>
          <t xml:space="preserve"> </t>
        </is>
      </c>
      <c r="F54" s="4" t="inlineStr">
        <is>
          <t xml:space="preserve"> </t>
        </is>
      </c>
      <c r="G54" s="4" t="inlineStr">
        <is>
          <t>2027</t>
        </is>
      </c>
      <c r="H54" s="4" t="inlineStr">
        <is>
          <t xml:space="preserve"> </t>
        </is>
      </c>
      <c r="I54" s="4" t="inlineStr">
        <is>
          <t xml:space="preserve"> </t>
        </is>
      </c>
    </row>
    <row r="55">
      <c r="A55" s="4" t="inlineStr">
        <is>
          <t>Amended and Restated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1750000000</v>
      </c>
      <c r="H57" s="6" t="n">
        <v>1500000000</v>
      </c>
      <c r="I57" s="5" t="n">
        <v>1750000000</v>
      </c>
    </row>
    <row r="58">
      <c r="A58" s="4" t="inlineStr">
        <is>
          <t>Line of revolving credit facility expiration date</t>
        </is>
      </c>
      <c r="B58" s="4" t="inlineStr">
        <is>
          <t xml:space="preserve"> </t>
        </is>
      </c>
      <c r="C58" s="4" t="inlineStr">
        <is>
          <t xml:space="preserve"> </t>
        </is>
      </c>
      <c r="D58" s="4" t="inlineStr">
        <is>
          <t xml:space="preserve"> </t>
        </is>
      </c>
      <c r="E58" s="4" t="inlineStr">
        <is>
          <t xml:space="preserve"> </t>
        </is>
      </c>
      <c r="F58" s="4" t="inlineStr">
        <is>
          <t>Nov.  05,  2026</t>
        </is>
      </c>
      <c r="G58" s="4" t="inlineStr">
        <is>
          <t xml:space="preserve"> </t>
        </is>
      </c>
      <c r="H58" s="4" t="inlineStr">
        <is>
          <t xml:space="preserve"> </t>
        </is>
      </c>
      <c r="I58" s="4" t="inlineStr">
        <is>
          <t xml:space="preserve"> </t>
        </is>
      </c>
    </row>
    <row r="59">
      <c r="A59" s="4" t="inlineStr">
        <is>
          <t>Ratio on the limit of funded debt to capital on credit facility</t>
        </is>
      </c>
      <c r="B59" s="4" t="inlineStr">
        <is>
          <t xml:space="preserve"> </t>
        </is>
      </c>
      <c r="C59" s="4" t="inlineStr">
        <is>
          <t xml:space="preserve"> </t>
        </is>
      </c>
      <c r="D59" s="4" t="inlineStr">
        <is>
          <t xml:space="preserve"> </t>
        </is>
      </c>
      <c r="E59" s="4" t="inlineStr">
        <is>
          <t xml:space="preserve"> </t>
        </is>
      </c>
      <c r="F59" s="10" t="n">
        <v>0.6</v>
      </c>
      <c r="G59" s="4" t="inlineStr">
        <is>
          <t xml:space="preserve"> </t>
        </is>
      </c>
      <c r="H59" s="4" t="inlineStr">
        <is>
          <t xml:space="preserve"> </t>
        </is>
      </c>
      <c r="I59" s="4" t="inlineStr">
        <is>
          <t xml:space="preserve"> </t>
        </is>
      </c>
    </row>
    <row r="60">
      <c r="A60" s="4" t="inlineStr">
        <is>
          <t>Line of credit</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6" t="n">
        <v>0</v>
      </c>
    </row>
    <row r="61">
      <c r="A61" s="4" t="inlineStr">
        <is>
          <t>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6" t="n">
        <v>100000000</v>
      </c>
      <c r="G63" s="4" t="inlineStr">
        <is>
          <t xml:space="preserve"> </t>
        </is>
      </c>
      <c r="H63" s="4" t="inlineStr">
        <is>
          <t xml:space="preserve"> </t>
        </is>
      </c>
      <c r="I63" s="4" t="inlineStr">
        <is>
          <t xml:space="preserve"> </t>
        </is>
      </c>
    </row>
    <row r="64">
      <c r="A64" s="4" t="inlineStr">
        <is>
          <t>Additional Commitments at Nucor's Election in Accordance with Terms of Credit Agreement [Member] | Amended and Restated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redit facility availability</t>
        </is>
      </c>
      <c r="B66" s="4" t="inlineStr">
        <is>
          <t xml:space="preserve"> </t>
        </is>
      </c>
      <c r="C66" s="4" t="inlineStr">
        <is>
          <t xml:space="preserve"> </t>
        </is>
      </c>
      <c r="D66" s="4" t="inlineStr">
        <is>
          <t xml:space="preserve"> </t>
        </is>
      </c>
      <c r="E66" s="4" t="inlineStr">
        <is>
          <t xml:space="preserve"> </t>
        </is>
      </c>
      <c r="F66" s="6" t="n">
        <v>500000000</v>
      </c>
      <c r="G66" s="4" t="inlineStr">
        <is>
          <t xml:space="preserve"> </t>
        </is>
      </c>
      <c r="H66" s="4" t="inlineStr">
        <is>
          <t xml:space="preserve"> </t>
        </is>
      </c>
      <c r="I66" s="4" t="inlineStr">
        <is>
          <t xml:space="preserve"> </t>
        </is>
      </c>
    </row>
    <row r="67">
      <c r="A67" s="4" t="inlineStr">
        <is>
          <t>Revolving Loans For Nucor Subsidiaries [Member] | Amended and Restated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500000000</v>
      </c>
      <c r="H69" s="4" t="inlineStr">
        <is>
          <t xml:space="preserve"> </t>
        </is>
      </c>
      <c r="I69"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8" customWidth="1" min="2" max="2"/>
    <col width="15" customWidth="1" min="3" max="3"/>
    <col width="14" customWidth="1" min="4" max="4"/>
    <col width="18" customWidth="1" min="5" max="5"/>
  </cols>
  <sheetData>
    <row r="1">
      <c r="A1" s="1" t="inlineStr">
        <is>
          <t>Capital Stock - Additional Information (Detail) - USD ($)</t>
        </is>
      </c>
      <c r="B1" s="2" t="inlineStr">
        <is>
          <t>12 Months Ended</t>
        </is>
      </c>
    </row>
    <row r="2">
      <c r="B2" s="2" t="inlineStr">
        <is>
          <t>Dec. 31, 2022</t>
        </is>
      </c>
      <c r="C2" s="2" t="inlineStr">
        <is>
          <t>Dec. 31, 2021</t>
        </is>
      </c>
      <c r="D2" s="2" t="inlineStr">
        <is>
          <t>Dec. 31, 2020</t>
        </is>
      </c>
      <c r="E2" s="2" t="inlineStr">
        <is>
          <t>Dec. 02, 2021</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The par value of common stock</t>
        </is>
      </c>
      <c r="B4" s="7" t="n">
        <v>0.4</v>
      </c>
      <c r="C4" s="4" t="inlineStr">
        <is>
          <t xml:space="preserve"> </t>
        </is>
      </c>
      <c r="D4" s="4" t="inlineStr">
        <is>
          <t xml:space="preserve"> </t>
        </is>
      </c>
      <c r="E4" s="4" t="inlineStr">
        <is>
          <t xml:space="preserve"> </t>
        </is>
      </c>
    </row>
    <row r="5">
      <c r="A5" s="4" t="inlineStr">
        <is>
          <t>Common stock shares authorized</t>
        </is>
      </c>
      <c r="B5" s="5" t="n">
        <v>800000000</v>
      </c>
      <c r="C5" s="5" t="n">
        <v>800000000</v>
      </c>
      <c r="D5" s="4" t="inlineStr">
        <is>
          <t xml:space="preserve"> </t>
        </is>
      </c>
      <c r="E5" s="4" t="inlineStr">
        <is>
          <t xml:space="preserve"> </t>
        </is>
      </c>
    </row>
    <row r="6">
      <c r="A6" s="4" t="inlineStr">
        <is>
          <t>Preferred stock shares authorized</t>
        </is>
      </c>
      <c r="B6" s="5" t="n">
        <v>250000</v>
      </c>
      <c r="C6" s="4" t="inlineStr">
        <is>
          <t xml:space="preserve"> </t>
        </is>
      </c>
      <c r="D6" s="4" t="inlineStr">
        <is>
          <t xml:space="preserve"> </t>
        </is>
      </c>
      <c r="E6" s="4" t="inlineStr">
        <is>
          <t xml:space="preserve"> </t>
        </is>
      </c>
    </row>
    <row r="7">
      <c r="A7" s="4" t="inlineStr">
        <is>
          <t>Preferred stock par value per share</t>
        </is>
      </c>
      <c r="B7" s="6" t="n">
        <v>4</v>
      </c>
      <c r="C7" s="4" t="inlineStr">
        <is>
          <t xml:space="preserve"> </t>
        </is>
      </c>
      <c r="D7" s="4" t="inlineStr">
        <is>
          <t xml:space="preserve"> </t>
        </is>
      </c>
      <c r="E7" s="4" t="inlineStr">
        <is>
          <t xml:space="preserve"> </t>
        </is>
      </c>
    </row>
    <row r="8">
      <c r="A8" s="4" t="inlineStr">
        <is>
          <t>Preferred stock shares issued</t>
        </is>
      </c>
      <c r="B8" s="5" t="n">
        <v>0</v>
      </c>
      <c r="C8" s="4" t="inlineStr">
        <is>
          <t xml:space="preserve"> </t>
        </is>
      </c>
      <c r="D8" s="4" t="inlineStr">
        <is>
          <t xml:space="preserve"> </t>
        </is>
      </c>
      <c r="E8" s="4" t="inlineStr">
        <is>
          <t xml:space="preserve"> </t>
        </is>
      </c>
    </row>
    <row r="9">
      <c r="A9" s="4" t="inlineStr">
        <is>
          <t>Preferred stock shares outstanding</t>
        </is>
      </c>
      <c r="B9" s="5" t="n">
        <v>0</v>
      </c>
      <c r="C9" s="4" t="inlineStr">
        <is>
          <t xml:space="preserve"> </t>
        </is>
      </c>
      <c r="D9" s="4" t="inlineStr">
        <is>
          <t xml:space="preserve"> </t>
        </is>
      </c>
      <c r="E9" s="4" t="inlineStr">
        <is>
          <t xml:space="preserve"> </t>
        </is>
      </c>
    </row>
    <row r="10">
      <c r="A10" s="4" t="inlineStr">
        <is>
          <t>Dividends declared per share</t>
        </is>
      </c>
      <c r="B10" s="7" t="n">
        <v>2.01</v>
      </c>
      <c r="C10" s="8" t="n">
        <v>1.715</v>
      </c>
      <c r="D10" s="9" t="n">
        <v>1.6125</v>
      </c>
      <c r="E10" s="4" t="inlineStr">
        <is>
          <t xml:space="preserve"> </t>
        </is>
      </c>
    </row>
    <row r="11">
      <c r="A11" s="4" t="inlineStr">
        <is>
          <t>Repurchase of common stock</t>
        </is>
      </c>
      <c r="B11" s="6" t="n">
        <v>2762568000</v>
      </c>
      <c r="C11" s="6" t="n">
        <v>3276088000</v>
      </c>
      <c r="D11" s="6" t="n">
        <v>39499000</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Capital Stock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vailable repurchase amount</t>
        </is>
      </c>
      <c r="B14" s="6" t="n">
        <v>1090000000</v>
      </c>
      <c r="C14" s="4" t="inlineStr">
        <is>
          <t xml:space="preserve"> </t>
        </is>
      </c>
      <c r="D14" s="4" t="inlineStr">
        <is>
          <t xml:space="preserve"> </t>
        </is>
      </c>
      <c r="E14" s="4" t="inlineStr">
        <is>
          <t xml:space="preserve"> </t>
        </is>
      </c>
    </row>
    <row r="15">
      <c r="A15" s="4" t="inlineStr">
        <is>
          <t>Common Stock [Member] | Maximum [Member]</t>
        </is>
      </c>
      <c r="B15" s="4" t="inlineStr">
        <is>
          <t xml:space="preserve"> </t>
        </is>
      </c>
      <c r="C15" s="4" t="inlineStr">
        <is>
          <t xml:space="preserve"> </t>
        </is>
      </c>
      <c r="D15" s="4" t="inlineStr">
        <is>
          <t xml:space="preserve"> </t>
        </is>
      </c>
      <c r="E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40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Financial Instrument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34400</v>
      </c>
      <c r="C3" s="6" t="n">
        <v>6633</v>
      </c>
    </row>
    <row r="4">
      <c r="A4" s="4" t="inlineStr">
        <is>
          <t>Derivative Liabilities, Fair Value</t>
        </is>
      </c>
      <c r="B4" s="5" t="n">
        <v>-1370</v>
      </c>
      <c r="C4" s="5" t="n">
        <v>-2666</v>
      </c>
    </row>
    <row r="5">
      <c r="A5" s="4" t="inlineStr">
        <is>
          <t>Derivatives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34400</v>
      </c>
      <c r="C7" s="5" t="n">
        <v>1650</v>
      </c>
    </row>
    <row r="8">
      <c r="A8" s="4" t="inlineStr">
        <is>
          <t>Derivatives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Fair Value</t>
        </is>
      </c>
      <c r="B10" s="5" t="n">
        <v>-1370</v>
      </c>
      <c r="C10" s="5" t="n">
        <v>-2528</v>
      </c>
    </row>
    <row r="11">
      <c r="A11" s="4" t="inlineStr">
        <is>
          <t>Commodity Contracts [Member] | Derivatives Designated as Hedging Instrument [Member] | Other 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Fair Value</t>
        </is>
      </c>
      <c r="B13" s="5" t="n">
        <v>17200</v>
      </c>
      <c r="C13" s="5" t="n">
        <v>1650</v>
      </c>
    </row>
    <row r="14">
      <c r="A14" s="4" t="inlineStr">
        <is>
          <t>Commodity Contracts [Member] | Derivatives Designated as Hedging Instrument [Member] | Deferred Credits and Other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4" t="inlineStr">
        <is>
          <t xml:space="preserve"> </t>
        </is>
      </c>
      <c r="C16" s="5" t="n">
        <v>-138</v>
      </c>
    </row>
    <row r="17">
      <c r="A17" s="4" t="inlineStr">
        <is>
          <t>Commodity Contracts [Member] | Derivatives Designated as Hedging Instrument [Member] | Other Asse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5" t="n">
        <v>17200</v>
      </c>
      <c r="C19" s="4" t="inlineStr">
        <is>
          <t xml:space="preserve"> </t>
        </is>
      </c>
    </row>
    <row r="20">
      <c r="A20" s="4" t="inlineStr">
        <is>
          <t>Commodity Contracts [Member] | Derivatives Not Designated as Hedging Instrument [Member] | Accrued Expenses and Other Current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 Fair Value</t>
        </is>
      </c>
      <c r="B22" s="5" t="n">
        <v>-501</v>
      </c>
      <c r="C22" s="5" t="n">
        <v>-2528</v>
      </c>
    </row>
    <row r="23">
      <c r="A23" s="4" t="inlineStr">
        <is>
          <t>Foreign Exchange Contracts [Member] | Derivatives Not Designated as Hedging Instrument [Member] | Other Current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Fair Value</t>
        </is>
      </c>
      <c r="B25" s="4" t="inlineStr">
        <is>
          <t xml:space="preserve"> </t>
        </is>
      </c>
      <c r="C25" s="6" t="n">
        <v>4983</v>
      </c>
    </row>
    <row r="26">
      <c r="A26" s="4" t="inlineStr">
        <is>
          <t>Foreign Exchange Contracts [Member] | Derivatives Not Designated as Hedging Instrument [Member] | Accrued Expenses and Other Current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 Fair Value</t>
        </is>
      </c>
      <c r="B28" s="6" t="n">
        <v>-869</v>
      </c>
      <c r="C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34" customWidth="1" min="7" max="7"/>
    <col width="42" customWidth="1" min="8" max="8"/>
    <col width="34" customWidth="1" min="9" max="9"/>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at cost) [Member]</t>
        </is>
      </c>
      <c r="H1" s="2" t="inlineStr">
        <is>
          <t>Total Nucor Stockholders' Equity [Member]</t>
        </is>
      </c>
      <c r="I1" s="2" t="inlineStr">
        <is>
          <t>Noncontrolling Interests [Member]</t>
        </is>
      </c>
    </row>
    <row r="2">
      <c r="A2" s="4" t="inlineStr">
        <is>
          <t>BALANCES, beginning of period at Dec. 31, 2019</t>
        </is>
      </c>
      <c r="B2" s="6" t="n">
        <v>10791176</v>
      </c>
      <c r="C2" s="6" t="n">
        <v>152061</v>
      </c>
      <c r="D2" s="6" t="n">
        <v>2107646</v>
      </c>
      <c r="E2" s="6" t="n">
        <v>11115056</v>
      </c>
      <c r="F2" s="6" t="n">
        <v>-302966</v>
      </c>
      <c r="G2" s="6" t="n">
        <v>-2713931</v>
      </c>
      <c r="H2" s="6" t="n">
        <v>10357866</v>
      </c>
      <c r="I2" s="6" t="n">
        <v>433310</v>
      </c>
    </row>
    <row r="3">
      <c r="A3" s="4" t="inlineStr">
        <is>
          <t>BALANCES, shares at beginning of period at Dec. 31, 2019</t>
        </is>
      </c>
      <c r="B3" s="4" t="inlineStr">
        <is>
          <t xml:space="preserve"> </t>
        </is>
      </c>
      <c r="C3" s="5" t="n">
        <v>380154</v>
      </c>
      <c r="D3" s="4" t="inlineStr">
        <is>
          <t xml:space="preserve"> </t>
        </is>
      </c>
      <c r="E3" s="4" t="inlineStr">
        <is>
          <t xml:space="preserve"> </t>
        </is>
      </c>
      <c r="F3" s="4" t="inlineStr">
        <is>
          <t xml:space="preserve"> </t>
        </is>
      </c>
      <c r="G3" s="5" t="n">
        <v>78342</v>
      </c>
      <c r="H3" s="4" t="inlineStr">
        <is>
          <t xml:space="preserve"> </t>
        </is>
      </c>
      <c r="I3" s="4" t="inlineStr">
        <is>
          <t xml:space="preserve"> </t>
        </is>
      </c>
    </row>
    <row r="4">
      <c r="A4" s="4" t="inlineStr">
        <is>
          <t>Net earnings</t>
        </is>
      </c>
      <c r="B4" s="5" t="n">
        <v>836028</v>
      </c>
      <c r="C4" s="4" t="inlineStr">
        <is>
          <t xml:space="preserve"> </t>
        </is>
      </c>
      <c r="D4" s="4" t="inlineStr">
        <is>
          <t xml:space="preserve"> </t>
        </is>
      </c>
      <c r="E4" s="5" t="n">
        <v>721470</v>
      </c>
      <c r="F4" s="4" t="inlineStr">
        <is>
          <t xml:space="preserve"> </t>
        </is>
      </c>
      <c r="G4" s="4" t="inlineStr">
        <is>
          <t xml:space="preserve"> </t>
        </is>
      </c>
      <c r="H4" s="5" t="n">
        <v>721470</v>
      </c>
      <c r="I4" s="5" t="n">
        <v>114558</v>
      </c>
    </row>
    <row r="5">
      <c r="A5" s="4" t="inlineStr">
        <is>
          <t>Other comprehensive income (loss)</t>
        </is>
      </c>
      <c r="B5" s="5" t="n">
        <v>184105</v>
      </c>
      <c r="C5" s="4" t="inlineStr">
        <is>
          <t xml:space="preserve"> </t>
        </is>
      </c>
      <c r="D5" s="4" t="inlineStr">
        <is>
          <t xml:space="preserve"> </t>
        </is>
      </c>
      <c r="E5" s="4" t="inlineStr">
        <is>
          <t xml:space="preserve"> </t>
        </is>
      </c>
      <c r="F5" s="5" t="n">
        <v>184105</v>
      </c>
      <c r="G5" s="4" t="inlineStr">
        <is>
          <t xml:space="preserve"> </t>
        </is>
      </c>
      <c r="H5" s="5" t="n">
        <v>184105</v>
      </c>
      <c r="I5" s="4" t="inlineStr">
        <is>
          <t xml:space="preserve"> </t>
        </is>
      </c>
    </row>
    <row r="6">
      <c r="A6" s="4" t="inlineStr">
        <is>
          <t>Stock options exercised</t>
        </is>
      </c>
      <c r="B6" s="6" t="n">
        <v>11846</v>
      </c>
      <c r="C6" s="4" t="inlineStr">
        <is>
          <t xml:space="preserve"> </t>
        </is>
      </c>
      <c r="D6" s="5" t="n">
        <v>2590</v>
      </c>
      <c r="E6" s="4" t="inlineStr">
        <is>
          <t xml:space="preserve"> </t>
        </is>
      </c>
      <c r="F6" s="4" t="inlineStr">
        <is>
          <t xml:space="preserve"> </t>
        </is>
      </c>
      <c r="G6" s="6" t="n">
        <v>9256</v>
      </c>
      <c r="H6" s="5" t="n">
        <v>11846</v>
      </c>
      <c r="I6" s="4" t="inlineStr">
        <is>
          <t xml:space="preserve"> </t>
        </is>
      </c>
    </row>
    <row r="7">
      <c r="A7" s="4" t="inlineStr">
        <is>
          <t>Stock options exercised (in shares)</t>
        </is>
      </c>
      <c r="B7" s="5" t="n">
        <v>-266</v>
      </c>
      <c r="C7" s="4" t="inlineStr">
        <is>
          <t xml:space="preserve"> </t>
        </is>
      </c>
      <c r="D7" s="4" t="inlineStr">
        <is>
          <t xml:space="preserve"> </t>
        </is>
      </c>
      <c r="E7" s="4" t="inlineStr">
        <is>
          <t xml:space="preserve"> </t>
        </is>
      </c>
      <c r="F7" s="4" t="inlineStr">
        <is>
          <t xml:space="preserve"> </t>
        </is>
      </c>
      <c r="G7" s="5" t="n">
        <v>-266</v>
      </c>
      <c r="H7" s="4" t="inlineStr">
        <is>
          <t xml:space="preserve"> </t>
        </is>
      </c>
      <c r="I7" s="4" t="inlineStr">
        <is>
          <t xml:space="preserve"> </t>
        </is>
      </c>
    </row>
    <row r="8">
      <c r="A8" s="4" t="inlineStr">
        <is>
          <t>Stock option expense</t>
        </is>
      </c>
      <c r="B8" s="6" t="n">
        <v>2736</v>
      </c>
      <c r="C8" s="4" t="inlineStr">
        <is>
          <t xml:space="preserve"> </t>
        </is>
      </c>
      <c r="D8" s="5" t="n">
        <v>2736</v>
      </c>
      <c r="E8" s="4" t="inlineStr">
        <is>
          <t xml:space="preserve"> </t>
        </is>
      </c>
      <c r="F8" s="4" t="inlineStr">
        <is>
          <t xml:space="preserve"> </t>
        </is>
      </c>
      <c r="G8" s="4" t="inlineStr">
        <is>
          <t xml:space="preserve"> </t>
        </is>
      </c>
      <c r="H8" s="5" t="n">
        <v>2736</v>
      </c>
      <c r="I8" s="4" t="inlineStr">
        <is>
          <t xml:space="preserve"> </t>
        </is>
      </c>
    </row>
    <row r="9">
      <c r="A9" s="4" t="inlineStr">
        <is>
          <t>Issuance of stock under award plans, net of forfeitures</t>
        </is>
      </c>
      <c r="B9" s="5" t="n">
        <v>51898</v>
      </c>
      <c r="C9" s="4" t="inlineStr">
        <is>
          <t xml:space="preserve"> </t>
        </is>
      </c>
      <c r="D9" s="5" t="n">
        <v>17399</v>
      </c>
      <c r="E9" s="4" t="inlineStr">
        <is>
          <t xml:space="preserve"> </t>
        </is>
      </c>
      <c r="F9" s="4" t="inlineStr">
        <is>
          <t xml:space="preserve"> </t>
        </is>
      </c>
      <c r="G9" s="6" t="n">
        <v>34499</v>
      </c>
      <c r="H9" s="5" t="n">
        <v>51898</v>
      </c>
      <c r="I9" s="4" t="inlineStr">
        <is>
          <t xml:space="preserve"> </t>
        </is>
      </c>
    </row>
    <row r="10">
      <c r="A10" s="4" t="inlineStr">
        <is>
          <t>Issuance of stock under award plans, net of forfeitur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992</v>
      </c>
      <c r="H10" s="4" t="inlineStr">
        <is>
          <t xml:space="preserve"> </t>
        </is>
      </c>
      <c r="I10" s="4" t="inlineStr">
        <is>
          <t xml:space="preserve"> </t>
        </is>
      </c>
    </row>
    <row r="11">
      <c r="A11" s="4" t="inlineStr">
        <is>
          <t>Amortization of unearned compensation</t>
        </is>
      </c>
      <c r="B11" s="5" t="n">
        <v>1753</v>
      </c>
      <c r="C11" s="4" t="inlineStr">
        <is>
          <t xml:space="preserve"> </t>
        </is>
      </c>
      <c r="D11" s="5" t="n">
        <v>1753</v>
      </c>
      <c r="E11" s="4" t="inlineStr">
        <is>
          <t xml:space="preserve"> </t>
        </is>
      </c>
      <c r="F11" s="4" t="inlineStr">
        <is>
          <t xml:space="preserve"> </t>
        </is>
      </c>
      <c r="G11" s="4" t="inlineStr">
        <is>
          <t xml:space="preserve"> </t>
        </is>
      </c>
      <c r="H11" s="5" t="n">
        <v>1753</v>
      </c>
      <c r="I11" s="4" t="inlineStr">
        <is>
          <t xml:space="preserve"> </t>
        </is>
      </c>
    </row>
    <row r="12">
      <c r="A12" s="4" t="inlineStr">
        <is>
          <t>Treasury stock value acquired</t>
        </is>
      </c>
      <c r="B12" s="5" t="n">
        <v>-39499</v>
      </c>
      <c r="C12" s="4" t="inlineStr">
        <is>
          <t xml:space="preserve"> </t>
        </is>
      </c>
      <c r="D12" s="4" t="inlineStr">
        <is>
          <t xml:space="preserve"> </t>
        </is>
      </c>
      <c r="E12" s="4" t="inlineStr">
        <is>
          <t xml:space="preserve"> </t>
        </is>
      </c>
      <c r="F12" s="4" t="inlineStr">
        <is>
          <t xml:space="preserve"> </t>
        </is>
      </c>
      <c r="G12" s="6" t="n">
        <v>-39499</v>
      </c>
      <c r="H12" s="5" t="n">
        <v>-39499</v>
      </c>
      <c r="I12" s="4" t="inlineStr">
        <is>
          <t xml:space="preserve"> </t>
        </is>
      </c>
    </row>
    <row r="13">
      <c r="A13" s="4" t="inlineStr">
        <is>
          <t>Treasury stock value acquir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825</v>
      </c>
      <c r="H13" s="4" t="inlineStr">
        <is>
          <t xml:space="preserve"> </t>
        </is>
      </c>
      <c r="I13" s="4" t="inlineStr">
        <is>
          <t xml:space="preserve"> </t>
        </is>
      </c>
    </row>
    <row r="14">
      <c r="A14" s="4" t="inlineStr">
        <is>
          <t>Cash dividends declared</t>
        </is>
      </c>
      <c r="B14" s="5" t="n">
        <v>-492674</v>
      </c>
      <c r="C14" s="4" t="inlineStr">
        <is>
          <t xml:space="preserve"> </t>
        </is>
      </c>
      <c r="D14" s="4" t="inlineStr">
        <is>
          <t xml:space="preserve"> </t>
        </is>
      </c>
      <c r="E14" s="5" t="n">
        <v>-492674</v>
      </c>
      <c r="F14" s="4" t="inlineStr">
        <is>
          <t xml:space="preserve"> </t>
        </is>
      </c>
      <c r="G14" s="4" t="inlineStr">
        <is>
          <t xml:space="preserve"> </t>
        </is>
      </c>
      <c r="H14" s="5" t="n">
        <v>-492674</v>
      </c>
      <c r="I14" s="4" t="inlineStr">
        <is>
          <t xml:space="preserve"> </t>
        </is>
      </c>
    </row>
    <row r="15">
      <c r="A15" s="4" t="inlineStr">
        <is>
          <t>Distributions to noncontrolling interests</t>
        </is>
      </c>
      <c r="B15" s="5" t="n">
        <v>-1155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5508</v>
      </c>
    </row>
    <row r="16">
      <c r="A16" s="4" t="inlineStr">
        <is>
          <t>Other</t>
        </is>
      </c>
      <c r="B16" s="4" t="inlineStr">
        <is>
          <t xml:space="preserve"> </t>
        </is>
      </c>
      <c r="C16" s="4" t="inlineStr">
        <is>
          <t xml:space="preserve"> </t>
        </is>
      </c>
      <c r="D16" s="5" t="n">
        <v>-10836</v>
      </c>
      <c r="E16" s="4" t="inlineStr">
        <is>
          <t xml:space="preserve"> </t>
        </is>
      </c>
      <c r="F16" s="4" t="inlineStr">
        <is>
          <t xml:space="preserve"> </t>
        </is>
      </c>
      <c r="G16" s="4" t="inlineStr">
        <is>
          <t xml:space="preserve"> </t>
        </is>
      </c>
      <c r="H16" s="5" t="n">
        <v>-10836</v>
      </c>
      <c r="I16" s="5" t="n">
        <v>10836</v>
      </c>
    </row>
    <row r="17">
      <c r="A17" s="4" t="inlineStr">
        <is>
          <t>BALANCES, end of period at Dec. 31, 2020</t>
        </is>
      </c>
      <c r="B17" s="5" t="n">
        <v>11231861</v>
      </c>
      <c r="C17" s="6" t="n">
        <v>152061</v>
      </c>
      <c r="D17" s="5" t="n">
        <v>2121288</v>
      </c>
      <c r="E17" s="5" t="n">
        <v>11343852</v>
      </c>
      <c r="F17" s="5" t="n">
        <v>-118861</v>
      </c>
      <c r="G17" s="6" t="n">
        <v>-2709675</v>
      </c>
      <c r="H17" s="5" t="n">
        <v>10788665</v>
      </c>
      <c r="I17" s="5" t="n">
        <v>443196</v>
      </c>
    </row>
    <row r="18">
      <c r="A18" s="4" t="inlineStr">
        <is>
          <t>BALANCES, shares at end of period at Dec. 31, 2020</t>
        </is>
      </c>
      <c r="B18" s="4" t="inlineStr">
        <is>
          <t xml:space="preserve"> </t>
        </is>
      </c>
      <c r="C18" s="5" t="n">
        <v>380154</v>
      </c>
      <c r="D18" s="4" t="inlineStr">
        <is>
          <t xml:space="preserve"> </t>
        </is>
      </c>
      <c r="E18" s="4" t="inlineStr">
        <is>
          <t xml:space="preserve"> </t>
        </is>
      </c>
      <c r="F18" s="4" t="inlineStr">
        <is>
          <t xml:space="preserve"> </t>
        </is>
      </c>
      <c r="G18" s="5" t="n">
        <v>77909</v>
      </c>
      <c r="H18" s="4" t="inlineStr">
        <is>
          <t xml:space="preserve"> </t>
        </is>
      </c>
      <c r="I18" s="4" t="inlineStr">
        <is>
          <t xml:space="preserve"> </t>
        </is>
      </c>
    </row>
    <row r="19">
      <c r="A19" s="4" t="inlineStr">
        <is>
          <t>Net earnings</t>
        </is>
      </c>
      <c r="B19" s="5" t="n">
        <v>7122370</v>
      </c>
      <c r="C19" s="4" t="inlineStr">
        <is>
          <t xml:space="preserve"> </t>
        </is>
      </c>
      <c r="D19" s="4" t="inlineStr">
        <is>
          <t xml:space="preserve"> </t>
        </is>
      </c>
      <c r="E19" s="5" t="n">
        <v>6827461</v>
      </c>
      <c r="F19" s="4" t="inlineStr">
        <is>
          <t xml:space="preserve"> </t>
        </is>
      </c>
      <c r="G19" s="4" t="inlineStr">
        <is>
          <t xml:space="preserve"> </t>
        </is>
      </c>
      <c r="H19" s="5" t="n">
        <v>6827461</v>
      </c>
      <c r="I19" s="5" t="n">
        <v>294909</v>
      </c>
    </row>
    <row r="20">
      <c r="A20" s="4" t="inlineStr">
        <is>
          <t>Other comprehensive income (loss)</t>
        </is>
      </c>
      <c r="B20" s="5" t="n">
        <v>3579</v>
      </c>
      <c r="C20" s="4" t="inlineStr">
        <is>
          <t xml:space="preserve"> </t>
        </is>
      </c>
      <c r="D20" s="4" t="inlineStr">
        <is>
          <t xml:space="preserve"> </t>
        </is>
      </c>
      <c r="E20" s="4" t="inlineStr">
        <is>
          <t xml:space="preserve"> </t>
        </is>
      </c>
      <c r="F20" s="5" t="n">
        <v>3579</v>
      </c>
      <c r="G20" s="4" t="inlineStr">
        <is>
          <t xml:space="preserve"> </t>
        </is>
      </c>
      <c r="H20" s="5" t="n">
        <v>3579</v>
      </c>
      <c r="I20" s="4" t="inlineStr">
        <is>
          <t xml:space="preserve"> </t>
        </is>
      </c>
    </row>
    <row r="21">
      <c r="A21" s="4" t="inlineStr">
        <is>
          <t>Stock options exercised</t>
        </is>
      </c>
      <c r="B21" s="6" t="n">
        <v>145255</v>
      </c>
      <c r="C21" s="4" t="inlineStr">
        <is>
          <t xml:space="preserve"> </t>
        </is>
      </c>
      <c r="D21" s="5" t="n">
        <v>38434</v>
      </c>
      <c r="E21" s="4" t="inlineStr">
        <is>
          <t xml:space="preserve"> </t>
        </is>
      </c>
      <c r="F21" s="4" t="inlineStr">
        <is>
          <t xml:space="preserve"> </t>
        </is>
      </c>
      <c r="G21" s="6" t="n">
        <v>106821</v>
      </c>
      <c r="H21" s="5" t="n">
        <v>145255</v>
      </c>
      <c r="I21" s="4" t="inlineStr">
        <is>
          <t xml:space="preserve"> </t>
        </is>
      </c>
    </row>
    <row r="22">
      <c r="A22" s="4" t="inlineStr">
        <is>
          <t>Stock options exercised (in shares)</t>
        </is>
      </c>
      <c r="B22" s="5" t="n">
        <v>-2868</v>
      </c>
      <c r="C22" s="4" t="inlineStr">
        <is>
          <t xml:space="preserve"> </t>
        </is>
      </c>
      <c r="D22" s="4" t="inlineStr">
        <is>
          <t xml:space="preserve"> </t>
        </is>
      </c>
      <c r="E22" s="4" t="inlineStr">
        <is>
          <t xml:space="preserve"> </t>
        </is>
      </c>
      <c r="F22" s="4" t="inlineStr">
        <is>
          <t xml:space="preserve"> </t>
        </is>
      </c>
      <c r="G22" s="5" t="n">
        <v>-2868</v>
      </c>
      <c r="H22" s="4" t="inlineStr">
        <is>
          <t xml:space="preserve"> </t>
        </is>
      </c>
      <c r="I22" s="4" t="inlineStr">
        <is>
          <t xml:space="preserve"> </t>
        </is>
      </c>
    </row>
    <row r="23">
      <c r="A23" s="4" t="inlineStr">
        <is>
          <t>Stock option expense</t>
        </is>
      </c>
      <c r="B23" s="6" t="n">
        <v>3825</v>
      </c>
      <c r="C23" s="4" t="inlineStr">
        <is>
          <t xml:space="preserve"> </t>
        </is>
      </c>
      <c r="D23" s="5" t="n">
        <v>3825</v>
      </c>
      <c r="E23" s="4" t="inlineStr">
        <is>
          <t xml:space="preserve"> </t>
        </is>
      </c>
      <c r="F23" s="4" t="inlineStr">
        <is>
          <t xml:space="preserve"> </t>
        </is>
      </c>
      <c r="G23" s="4" t="inlineStr">
        <is>
          <t xml:space="preserve"> </t>
        </is>
      </c>
      <c r="H23" s="5" t="n">
        <v>3825</v>
      </c>
      <c r="I23" s="4" t="inlineStr">
        <is>
          <t xml:space="preserve"> </t>
        </is>
      </c>
    </row>
    <row r="24">
      <c r="A24" s="4" t="inlineStr">
        <is>
          <t>Issuance of stock under award plans, net of forfeitures</t>
        </is>
      </c>
      <c r="B24" s="5" t="n">
        <v>19305</v>
      </c>
      <c r="C24" s="4" t="inlineStr">
        <is>
          <t xml:space="preserve"> </t>
        </is>
      </c>
      <c r="D24" s="5" t="n">
        <v>-24539</v>
      </c>
      <c r="E24" s="4" t="inlineStr">
        <is>
          <t xml:space="preserve"> </t>
        </is>
      </c>
      <c r="F24" s="4" t="inlineStr">
        <is>
          <t xml:space="preserve"> </t>
        </is>
      </c>
      <c r="G24" s="6" t="n">
        <v>43844</v>
      </c>
      <c r="H24" s="5" t="n">
        <v>19305</v>
      </c>
      <c r="I24" s="4" t="inlineStr">
        <is>
          <t xml:space="preserve"> </t>
        </is>
      </c>
    </row>
    <row r="25">
      <c r="A25" s="4" t="inlineStr">
        <is>
          <t>Issuance of stock under award plans, net of forfeitur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1101</v>
      </c>
      <c r="H25" s="4" t="inlineStr">
        <is>
          <t xml:space="preserve"> </t>
        </is>
      </c>
      <c r="I25" s="4" t="inlineStr">
        <is>
          <t xml:space="preserve"> </t>
        </is>
      </c>
    </row>
    <row r="26">
      <c r="A26" s="4" t="inlineStr">
        <is>
          <t>Amortization of unearned compensation</t>
        </is>
      </c>
      <c r="B26" s="5" t="n">
        <v>1600</v>
      </c>
      <c r="C26" s="4" t="inlineStr">
        <is>
          <t xml:space="preserve"> </t>
        </is>
      </c>
      <c r="D26" s="5" t="n">
        <v>1600</v>
      </c>
      <c r="E26" s="4" t="inlineStr">
        <is>
          <t xml:space="preserve"> </t>
        </is>
      </c>
      <c r="F26" s="4" t="inlineStr">
        <is>
          <t xml:space="preserve"> </t>
        </is>
      </c>
      <c r="G26" s="4" t="inlineStr">
        <is>
          <t xml:space="preserve"> </t>
        </is>
      </c>
      <c r="H26" s="5" t="n">
        <v>1600</v>
      </c>
      <c r="I26" s="4" t="inlineStr">
        <is>
          <t xml:space="preserve"> </t>
        </is>
      </c>
    </row>
    <row r="27">
      <c r="A27" s="4" t="inlineStr">
        <is>
          <t>Treasury stock value acquired</t>
        </is>
      </c>
      <c r="B27" s="5" t="n">
        <v>-3276088</v>
      </c>
      <c r="C27" s="4" t="inlineStr">
        <is>
          <t xml:space="preserve"> </t>
        </is>
      </c>
      <c r="D27" s="4" t="inlineStr">
        <is>
          <t xml:space="preserve"> </t>
        </is>
      </c>
      <c r="E27" s="4" t="inlineStr">
        <is>
          <t xml:space="preserve"> </t>
        </is>
      </c>
      <c r="F27" s="4" t="inlineStr">
        <is>
          <t xml:space="preserve"> </t>
        </is>
      </c>
      <c r="G27" s="6" t="n">
        <v>-3276088</v>
      </c>
      <c r="H27" s="5" t="n">
        <v>-3276088</v>
      </c>
      <c r="I27" s="4" t="inlineStr">
        <is>
          <t xml:space="preserve"> </t>
        </is>
      </c>
    </row>
    <row r="28">
      <c r="A28" s="4" t="inlineStr">
        <is>
          <t>Treasury stock value acquir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33802</v>
      </c>
      <c r="H28" s="4" t="inlineStr">
        <is>
          <t xml:space="preserve"> </t>
        </is>
      </c>
      <c r="I28" s="4" t="inlineStr">
        <is>
          <t xml:space="preserve"> </t>
        </is>
      </c>
    </row>
    <row r="29">
      <c r="A29" s="4" t="inlineStr">
        <is>
          <t>Cash dividends declared</t>
        </is>
      </c>
      <c r="B29" s="5" t="n">
        <v>-497213</v>
      </c>
      <c r="C29" s="4" t="inlineStr">
        <is>
          <t xml:space="preserve"> </t>
        </is>
      </c>
      <c r="D29" s="4" t="inlineStr">
        <is>
          <t xml:space="preserve"> </t>
        </is>
      </c>
      <c r="E29" s="5" t="n">
        <v>-497213</v>
      </c>
      <c r="F29" s="4" t="inlineStr">
        <is>
          <t xml:space="preserve"> </t>
        </is>
      </c>
      <c r="G29" s="4" t="inlineStr">
        <is>
          <t xml:space="preserve"> </t>
        </is>
      </c>
      <c r="H29" s="5" t="n">
        <v>-497213</v>
      </c>
      <c r="I29" s="4" t="inlineStr">
        <is>
          <t xml:space="preserve"> </t>
        </is>
      </c>
    </row>
    <row r="30">
      <c r="A30" s="4" t="inlineStr">
        <is>
          <t>Distributions to noncontrolling interests</t>
        </is>
      </c>
      <c r="B30" s="5" t="n">
        <v>-150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700</v>
      </c>
    </row>
    <row r="31">
      <c r="A31" s="4" t="inlineStr">
        <is>
          <t>BALANCES, end of period at Dec. 31, 2021</t>
        </is>
      </c>
      <c r="B31" s="5" t="n">
        <v>14603794</v>
      </c>
      <c r="C31" s="6" t="n">
        <v>152061</v>
      </c>
      <c r="D31" s="5" t="n">
        <v>2140608</v>
      </c>
      <c r="E31" s="5" t="n">
        <v>17674100</v>
      </c>
      <c r="F31" s="5" t="n">
        <v>-115282</v>
      </c>
      <c r="G31" s="6" t="n">
        <v>-5835098</v>
      </c>
      <c r="H31" s="5" t="n">
        <v>14016389</v>
      </c>
      <c r="I31" s="5" t="n">
        <v>587405</v>
      </c>
    </row>
    <row r="32">
      <c r="A32" s="4" t="inlineStr">
        <is>
          <t>BALANCES, shares at end of period at Dec. 31, 2021</t>
        </is>
      </c>
      <c r="B32" s="4" t="inlineStr">
        <is>
          <t xml:space="preserve"> </t>
        </is>
      </c>
      <c r="C32" s="5" t="n">
        <v>380154</v>
      </c>
      <c r="D32" s="4" t="inlineStr">
        <is>
          <t xml:space="preserve"> </t>
        </is>
      </c>
      <c r="E32" s="4" t="inlineStr">
        <is>
          <t xml:space="preserve"> </t>
        </is>
      </c>
      <c r="F32" s="4" t="inlineStr">
        <is>
          <t xml:space="preserve"> </t>
        </is>
      </c>
      <c r="G32" s="5" t="n">
        <v>107742</v>
      </c>
      <c r="H32" s="4" t="inlineStr">
        <is>
          <t xml:space="preserve"> </t>
        </is>
      </c>
      <c r="I32" s="4" t="inlineStr">
        <is>
          <t xml:space="preserve"> </t>
        </is>
      </c>
    </row>
    <row r="33">
      <c r="A33" s="4" t="inlineStr">
        <is>
          <t>Net earnings</t>
        </is>
      </c>
      <c r="B33" s="5" t="n">
        <v>8079640</v>
      </c>
      <c r="C33" s="4" t="inlineStr">
        <is>
          <t xml:space="preserve"> </t>
        </is>
      </c>
      <c r="D33" s="4" t="inlineStr">
        <is>
          <t xml:space="preserve"> </t>
        </is>
      </c>
      <c r="E33" s="5" t="n">
        <v>7607337</v>
      </c>
      <c r="F33" s="4" t="inlineStr">
        <is>
          <t xml:space="preserve"> </t>
        </is>
      </c>
      <c r="G33" s="4" t="inlineStr">
        <is>
          <t xml:space="preserve"> </t>
        </is>
      </c>
      <c r="H33" s="5" t="n">
        <v>7607337</v>
      </c>
      <c r="I33" s="5" t="n">
        <v>472303</v>
      </c>
    </row>
    <row r="34">
      <c r="A34" s="4" t="inlineStr">
        <is>
          <t>Other comprehensive income (loss)</t>
        </is>
      </c>
      <c r="B34" s="5" t="n">
        <v>-22235</v>
      </c>
      <c r="C34" s="4" t="inlineStr">
        <is>
          <t xml:space="preserve"> </t>
        </is>
      </c>
      <c r="D34" s="4" t="inlineStr">
        <is>
          <t xml:space="preserve"> </t>
        </is>
      </c>
      <c r="E34" s="4" t="inlineStr">
        <is>
          <t xml:space="preserve"> </t>
        </is>
      </c>
      <c r="F34" s="5" t="n">
        <v>-22235</v>
      </c>
      <c r="G34" s="4" t="inlineStr">
        <is>
          <t xml:space="preserve"> </t>
        </is>
      </c>
      <c r="H34" s="5" t="n">
        <v>-22235</v>
      </c>
      <c r="I34" s="4" t="inlineStr">
        <is>
          <t xml:space="preserve"> </t>
        </is>
      </c>
    </row>
    <row r="35">
      <c r="A35" s="4" t="inlineStr">
        <is>
          <t>Stock options exercised</t>
        </is>
      </c>
      <c r="B35" s="6" t="n">
        <v>22852</v>
      </c>
      <c r="C35" s="4" t="inlineStr">
        <is>
          <t xml:space="preserve"> </t>
        </is>
      </c>
      <c r="D35" s="5" t="n">
        <v>-2994</v>
      </c>
      <c r="E35" s="4" t="inlineStr">
        <is>
          <t xml:space="preserve"> </t>
        </is>
      </c>
      <c r="F35" s="4" t="inlineStr">
        <is>
          <t xml:space="preserve"> </t>
        </is>
      </c>
      <c r="G35" s="6" t="n">
        <v>25846</v>
      </c>
      <c r="H35" s="5" t="n">
        <v>22852</v>
      </c>
      <c r="I35" s="4" t="inlineStr">
        <is>
          <t xml:space="preserve"> </t>
        </is>
      </c>
    </row>
    <row r="36">
      <c r="A36" s="4" t="inlineStr">
        <is>
          <t>Stock options exercised (in shares)</t>
        </is>
      </c>
      <c r="B36" s="5" t="n">
        <v>-447</v>
      </c>
      <c r="C36" s="4" t="inlineStr">
        <is>
          <t xml:space="preserve"> </t>
        </is>
      </c>
      <c r="D36" s="4" t="inlineStr">
        <is>
          <t xml:space="preserve"> </t>
        </is>
      </c>
      <c r="E36" s="4" t="inlineStr">
        <is>
          <t xml:space="preserve"> </t>
        </is>
      </c>
      <c r="F36" s="4" t="inlineStr">
        <is>
          <t xml:space="preserve"> </t>
        </is>
      </c>
      <c r="G36" s="5" t="n">
        <v>-447</v>
      </c>
      <c r="H36" s="4" t="inlineStr">
        <is>
          <t xml:space="preserve"> </t>
        </is>
      </c>
      <c r="I36" s="4" t="inlineStr">
        <is>
          <t xml:space="preserve"> </t>
        </is>
      </c>
    </row>
    <row r="37">
      <c r="A37" s="4" t="inlineStr">
        <is>
          <t>Stock option expense</t>
        </is>
      </c>
      <c r="B37" s="6" t="n">
        <v>5372</v>
      </c>
      <c r="C37" s="4" t="inlineStr">
        <is>
          <t xml:space="preserve"> </t>
        </is>
      </c>
      <c r="D37" s="5" t="n">
        <v>5372</v>
      </c>
      <c r="E37" s="4" t="inlineStr">
        <is>
          <t xml:space="preserve"> </t>
        </is>
      </c>
      <c r="F37" s="4" t="inlineStr">
        <is>
          <t xml:space="preserve"> </t>
        </is>
      </c>
      <c r="G37" s="4" t="inlineStr">
        <is>
          <t xml:space="preserve"> </t>
        </is>
      </c>
      <c r="H37" s="5" t="n">
        <v>5372</v>
      </c>
      <c r="I37" s="4" t="inlineStr">
        <is>
          <t xml:space="preserve"> </t>
        </is>
      </c>
    </row>
    <row r="38">
      <c r="A38" s="4" t="inlineStr">
        <is>
          <t>Issuance of stock under award plans, net of forfeitures</t>
        </is>
      </c>
      <c r="B38" s="5" t="n">
        <v>69211</v>
      </c>
      <c r="C38" s="4" t="inlineStr">
        <is>
          <t xml:space="preserve"> </t>
        </is>
      </c>
      <c r="D38" s="5" t="n">
        <v>-4366</v>
      </c>
      <c r="E38" s="4" t="inlineStr">
        <is>
          <t xml:space="preserve"> </t>
        </is>
      </c>
      <c r="F38" s="4" t="inlineStr">
        <is>
          <t xml:space="preserve"> </t>
        </is>
      </c>
      <c r="G38" s="6" t="n">
        <v>73577</v>
      </c>
      <c r="H38" s="5" t="n">
        <v>69211</v>
      </c>
      <c r="I38" s="4" t="inlineStr">
        <is>
          <t xml:space="preserve"> </t>
        </is>
      </c>
    </row>
    <row r="39">
      <c r="A39" s="4" t="inlineStr">
        <is>
          <t>Issuance of stock under award plans, net of forfeitures, shares</t>
        </is>
      </c>
      <c r="B39" s="4" t="inlineStr">
        <is>
          <t xml:space="preserve"> </t>
        </is>
      </c>
      <c r="C39" s="4" t="inlineStr">
        <is>
          <t xml:space="preserve"> </t>
        </is>
      </c>
      <c r="D39" s="4" t="inlineStr">
        <is>
          <t xml:space="preserve"> </t>
        </is>
      </c>
      <c r="E39" s="4" t="inlineStr">
        <is>
          <t xml:space="preserve"> </t>
        </is>
      </c>
      <c r="F39" s="4" t="inlineStr">
        <is>
          <t xml:space="preserve"> </t>
        </is>
      </c>
      <c r="G39" s="5" t="n">
        <v>-1206</v>
      </c>
      <c r="H39" s="4" t="inlineStr">
        <is>
          <t xml:space="preserve"> </t>
        </is>
      </c>
      <c r="I39" s="4" t="inlineStr">
        <is>
          <t xml:space="preserve"> </t>
        </is>
      </c>
    </row>
    <row r="40">
      <c r="A40" s="4" t="inlineStr">
        <is>
          <t>Amortization of unearned compensation</t>
        </is>
      </c>
      <c r="B40" s="5" t="n">
        <v>4900</v>
      </c>
      <c r="C40" s="4" t="inlineStr">
        <is>
          <t xml:space="preserve"> </t>
        </is>
      </c>
      <c r="D40" s="5" t="n">
        <v>4900</v>
      </c>
      <c r="E40" s="4" t="inlineStr">
        <is>
          <t xml:space="preserve"> </t>
        </is>
      </c>
      <c r="F40" s="4" t="inlineStr">
        <is>
          <t xml:space="preserve"> </t>
        </is>
      </c>
      <c r="G40" s="4" t="inlineStr">
        <is>
          <t xml:space="preserve"> </t>
        </is>
      </c>
      <c r="H40" s="5" t="n">
        <v>4900</v>
      </c>
      <c r="I40" s="4" t="inlineStr">
        <is>
          <t xml:space="preserve"> </t>
        </is>
      </c>
    </row>
    <row r="41">
      <c r="A41" s="4" t="inlineStr">
        <is>
          <t>Treasury stock value acquired</t>
        </is>
      </c>
      <c r="B41" s="5" t="n">
        <v>-2762568</v>
      </c>
      <c r="C41" s="4" t="inlineStr">
        <is>
          <t xml:space="preserve"> </t>
        </is>
      </c>
      <c r="D41" s="4" t="inlineStr">
        <is>
          <t xml:space="preserve"> </t>
        </is>
      </c>
      <c r="E41" s="4" t="inlineStr">
        <is>
          <t xml:space="preserve"> </t>
        </is>
      </c>
      <c r="F41" s="4" t="inlineStr">
        <is>
          <t xml:space="preserve"> </t>
        </is>
      </c>
      <c r="G41" s="6" t="n">
        <v>-2762568</v>
      </c>
      <c r="H41" s="5" t="n">
        <v>-2762568</v>
      </c>
      <c r="I41" s="4" t="inlineStr">
        <is>
          <t xml:space="preserve"> </t>
        </is>
      </c>
    </row>
    <row r="42">
      <c r="A42" s="4" t="inlineStr">
        <is>
          <t>Treasury stock value acquired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572</v>
      </c>
      <c r="H42" s="4" t="inlineStr">
        <is>
          <t xml:space="preserve"> </t>
        </is>
      </c>
      <c r="I42" s="4" t="inlineStr">
        <is>
          <t xml:space="preserve"> </t>
        </is>
      </c>
    </row>
    <row r="43">
      <c r="A43" s="4" t="inlineStr">
        <is>
          <t>Cash dividends declared</t>
        </is>
      </c>
      <c r="B43" s="5" t="n">
        <v>-526564</v>
      </c>
      <c r="C43" s="4" t="inlineStr">
        <is>
          <t xml:space="preserve"> </t>
        </is>
      </c>
      <c r="D43" s="4" t="inlineStr">
        <is>
          <t xml:space="preserve"> </t>
        </is>
      </c>
      <c r="E43" s="5" t="n">
        <v>-526564</v>
      </c>
      <c r="F43" s="4" t="inlineStr">
        <is>
          <t xml:space="preserve"> </t>
        </is>
      </c>
      <c r="G43" s="4" t="inlineStr">
        <is>
          <t xml:space="preserve"> </t>
        </is>
      </c>
      <c r="H43" s="5" t="n">
        <v>-526564</v>
      </c>
      <c r="I43" s="4" t="inlineStr">
        <is>
          <t xml:space="preserve"> </t>
        </is>
      </c>
    </row>
    <row r="44">
      <c r="A44" s="4" t="inlineStr">
        <is>
          <t>Distributions to noncontrolling interests</t>
        </is>
      </c>
      <c r="B44" s="5" t="n">
        <v>-3322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2293</v>
      </c>
    </row>
    <row r="45">
      <c r="A45" s="4" t="inlineStr">
        <is>
          <t>Acquisition of noncontrolling interest in CSI</t>
        </is>
      </c>
      <c r="B45" s="5" t="n">
        <v>4277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27797</v>
      </c>
    </row>
    <row r="46">
      <c r="A46" s="4" t="inlineStr">
        <is>
          <t>BALANCES, end of period at Dec. 31, 2022</t>
        </is>
      </c>
      <c r="B46" s="6" t="n">
        <v>19569906</v>
      </c>
      <c r="C46" s="6" t="n">
        <v>152061</v>
      </c>
      <c r="D46" s="6" t="n">
        <v>2143520</v>
      </c>
      <c r="E46" s="6" t="n">
        <v>24754873</v>
      </c>
      <c r="F46" s="6" t="n">
        <v>-137517</v>
      </c>
      <c r="G46" s="6" t="n">
        <v>-8498243</v>
      </c>
      <c r="H46" s="6" t="n">
        <v>18414694</v>
      </c>
      <c r="I46" s="6" t="n">
        <v>1155212</v>
      </c>
    </row>
    <row r="47">
      <c r="A47" s="4" t="inlineStr">
        <is>
          <t>BALANCES, shares at end of period at Dec. 31, 2022</t>
        </is>
      </c>
      <c r="B47" s="4" t="inlineStr">
        <is>
          <t xml:space="preserve"> </t>
        </is>
      </c>
      <c r="C47" s="5" t="n">
        <v>380154</v>
      </c>
      <c r="D47" s="4" t="inlineStr">
        <is>
          <t xml:space="preserve"> </t>
        </is>
      </c>
      <c r="E47" s="4" t="inlineStr">
        <is>
          <t xml:space="preserve"> </t>
        </is>
      </c>
      <c r="F47" s="4" t="inlineStr">
        <is>
          <t xml:space="preserve"> </t>
        </is>
      </c>
      <c r="G47" s="5" t="n">
        <v>126661</v>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Financial Instruments on Consolidated Statements of Earning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Net of Tax, Recognized in OCI on Derivatives (Effective Portion)</t>
        </is>
      </c>
      <c r="B4" s="6" t="n">
        <v>76542</v>
      </c>
      <c r="C4" s="6" t="n">
        <v>15112</v>
      </c>
      <c r="D4" s="6" t="n">
        <v>2084</v>
      </c>
    </row>
    <row r="5">
      <c r="A5" s="4" t="inlineStr">
        <is>
          <t>Derivatives 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Earnings on Derivatives</t>
        </is>
      </c>
      <c r="B7" s="5" t="n">
        <v>14952</v>
      </c>
      <c r="C7" s="5" t="n">
        <v>-19663</v>
      </c>
      <c r="D7" s="5" t="n">
        <v>-11864</v>
      </c>
    </row>
    <row r="8">
      <c r="A8" s="4" t="inlineStr">
        <is>
          <t>Cost of Products Sold [Member] | Commodity Contracts [Member] | Derivatives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Net of Tax, Recognized in OCI on Derivatives (Effective Portion)</t>
        </is>
      </c>
      <c r="B10" s="5" t="n">
        <v>76542</v>
      </c>
      <c r="C10" s="5" t="n">
        <v>15112</v>
      </c>
      <c r="D10" s="5" t="n">
        <v>2084</v>
      </c>
    </row>
    <row r="11">
      <c r="A11" s="4" t="inlineStr">
        <is>
          <t>Amount of Gain or (Loss), Net of Tax, Reclassified from Accumulated OCI into Earnings on Derivatives (Effective Portion)</t>
        </is>
      </c>
      <c r="B11" s="5" t="n">
        <v>51554</v>
      </c>
      <c r="C11" s="5" t="n">
        <v>9300</v>
      </c>
      <c r="D11" s="5" t="n">
        <v>-7216</v>
      </c>
    </row>
    <row r="12">
      <c r="A12" s="4" t="inlineStr">
        <is>
          <t>Cost of Products Sold [Member] | Commodity Contracts [Member] | Derivatives Not Designated as Hedging Instrument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or (Loss) Recognized in Earnings on Derivatives</t>
        </is>
      </c>
      <c r="B14" s="5" t="n">
        <v>3311</v>
      </c>
      <c r="C14" s="5" t="n">
        <v>-27777</v>
      </c>
      <c r="D14" s="5" t="n">
        <v>-8829</v>
      </c>
    </row>
    <row r="15">
      <c r="A15" s="4" t="inlineStr">
        <is>
          <t>Cost of Products Sold [Member] | Foreign Exchange Contracts [Member] | Derivatives Not Designated as Hedging Instrumen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or (Loss) Recognized in Earnings on Derivatives</t>
        </is>
      </c>
      <c r="B17" s="6" t="n">
        <v>11641</v>
      </c>
      <c r="C17" s="6" t="n">
        <v>8114</v>
      </c>
      <c r="D17" s="6" t="n">
        <v>-30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 Additional Information (Detail) MMBTU in Millions</t>
        </is>
      </c>
      <c r="B1" s="2" t="inlineStr">
        <is>
          <t>Dec. 31, 2022 MMBTU</t>
        </is>
      </c>
    </row>
    <row r="2">
      <c r="A2" s="3" t="inlineStr">
        <is>
          <t>Derivative Instruments And Hedging Activities Disclosure [Abstract]</t>
        </is>
      </c>
      <c r="B2" s="4" t="inlineStr">
        <is>
          <t xml:space="preserve"> </t>
        </is>
      </c>
    </row>
    <row r="3">
      <c r="A3" s="4" t="inlineStr">
        <is>
          <t>Notional amount of commodity derivatives</t>
        </is>
      </c>
      <c r="B3" s="5"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Detail) - USD ($) $ in Thousand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hort-term investments</t>
        </is>
      </c>
      <c r="B3" s="6" t="n">
        <v>576946</v>
      </c>
      <c r="C3" s="6" t="n">
        <v>253005</v>
      </c>
      <c r="D3" s="4" t="inlineStr">
        <is>
          <t xml:space="preserve"> </t>
        </is>
      </c>
    </row>
    <row r="4">
      <c r="A4" s="4" t="inlineStr">
        <is>
          <t>Derivative contracts, assets</t>
        </is>
      </c>
      <c r="B4" s="5" t="n">
        <v>34400</v>
      </c>
      <c r="C4" s="5" t="n">
        <v>6633</v>
      </c>
      <c r="D4" s="4" t="inlineStr">
        <is>
          <t xml:space="preserve"> </t>
        </is>
      </c>
    </row>
    <row r="5">
      <c r="A5" s="4" t="inlineStr">
        <is>
          <t>Total assets</t>
        </is>
      </c>
      <c r="B5" s="5" t="n">
        <v>32479210</v>
      </c>
      <c r="C5" s="5" t="n">
        <v>25823072</v>
      </c>
      <c r="D5" s="6" t="n">
        <v>20125394</v>
      </c>
    </row>
    <row r="6">
      <c r="A6" s="4" t="inlineStr">
        <is>
          <t>Derivative contracts, liabilities</t>
        </is>
      </c>
      <c r="B6" s="5" t="n">
        <v>-1370</v>
      </c>
      <c r="C6" s="5" t="n">
        <v>-2666</v>
      </c>
      <c r="D6" s="4" t="inlineStr">
        <is>
          <t xml:space="preserve"> </t>
        </is>
      </c>
    </row>
    <row r="7">
      <c r="A7" s="4" t="inlineStr">
        <is>
          <t>Reported Value Measurement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ash equivalents</t>
        </is>
      </c>
      <c r="B9" s="5" t="n">
        <v>3182631</v>
      </c>
      <c r="C9" s="5" t="n">
        <v>1776477</v>
      </c>
      <c r="D9" s="4" t="inlineStr">
        <is>
          <t xml:space="preserve"> </t>
        </is>
      </c>
    </row>
    <row r="10">
      <c r="A10" s="4" t="inlineStr">
        <is>
          <t>Short-term investments</t>
        </is>
      </c>
      <c r="B10" s="5" t="n">
        <v>576946</v>
      </c>
      <c r="C10" s="5" t="n">
        <v>253005</v>
      </c>
      <c r="D10" s="4" t="inlineStr">
        <is>
          <t xml:space="preserve"> </t>
        </is>
      </c>
    </row>
    <row r="11">
      <c r="A11" s="4" t="inlineStr">
        <is>
          <t>Derivative contracts, assets</t>
        </is>
      </c>
      <c r="B11" s="5" t="n">
        <v>34400</v>
      </c>
      <c r="C11" s="5" t="n">
        <v>6633</v>
      </c>
      <c r="D11" s="4" t="inlineStr">
        <is>
          <t xml:space="preserve"> </t>
        </is>
      </c>
    </row>
    <row r="12">
      <c r="A12" s="4" t="inlineStr">
        <is>
          <t>Restricted cash and cash equivalents</t>
        </is>
      </c>
      <c r="B12" s="5" t="n">
        <v>80368</v>
      </c>
      <c r="C12" s="5" t="n">
        <v>143800</v>
      </c>
      <c r="D12" s="4" t="inlineStr">
        <is>
          <t xml:space="preserve"> </t>
        </is>
      </c>
    </row>
    <row r="13">
      <c r="A13" s="4" t="inlineStr">
        <is>
          <t>Total assets</t>
        </is>
      </c>
      <c r="B13" s="5" t="n">
        <v>3874345</v>
      </c>
      <c r="C13" s="5" t="n">
        <v>2179915</v>
      </c>
      <c r="D13" s="4" t="inlineStr">
        <is>
          <t xml:space="preserve"> </t>
        </is>
      </c>
    </row>
    <row r="14">
      <c r="A14" s="4" t="inlineStr">
        <is>
          <t>Derivative contracts, liabilities</t>
        </is>
      </c>
      <c r="B14" s="5" t="n">
        <v>-1370</v>
      </c>
      <c r="C14" s="5" t="n">
        <v>-2666</v>
      </c>
      <c r="D14" s="4" t="inlineStr">
        <is>
          <t xml:space="preserve"> </t>
        </is>
      </c>
    </row>
    <row r="15">
      <c r="A15" s="4" t="inlineStr">
        <is>
          <t>Quoted Prices in Active Markets for Identical Assets (Level 1) [Member] | Fair Value, Measurements, Recurring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ash equivalents</t>
        </is>
      </c>
      <c r="B17" s="5" t="n">
        <v>3182631</v>
      </c>
      <c r="C17" s="5" t="n">
        <v>1776477</v>
      </c>
      <c r="D17" s="4" t="inlineStr">
        <is>
          <t xml:space="preserve"> </t>
        </is>
      </c>
    </row>
    <row r="18">
      <c r="A18" s="4" t="inlineStr">
        <is>
          <t>Short-term investments</t>
        </is>
      </c>
      <c r="B18" s="5" t="n">
        <v>576946</v>
      </c>
      <c r="C18" s="5" t="n">
        <v>253005</v>
      </c>
      <c r="D18" s="4" t="inlineStr">
        <is>
          <t xml:space="preserve"> </t>
        </is>
      </c>
    </row>
    <row r="19">
      <c r="A19" s="4" t="inlineStr">
        <is>
          <t>Restricted cash and cash equivalents</t>
        </is>
      </c>
      <c r="B19" s="5" t="n">
        <v>80368</v>
      </c>
      <c r="C19" s="5" t="n">
        <v>143800</v>
      </c>
      <c r="D19" s="4" t="inlineStr">
        <is>
          <t xml:space="preserve"> </t>
        </is>
      </c>
    </row>
    <row r="20">
      <c r="A20" s="4" t="inlineStr">
        <is>
          <t>Total assets</t>
        </is>
      </c>
      <c r="B20" s="5" t="n">
        <v>3839945</v>
      </c>
      <c r="C20" s="5" t="n">
        <v>2173282</v>
      </c>
      <c r="D20" s="4" t="inlineStr">
        <is>
          <t xml:space="preserve"> </t>
        </is>
      </c>
    </row>
    <row r="21">
      <c r="A21" s="4" t="inlineStr">
        <is>
          <t>Significant Other Observable Inputs (Level 2) [Member] | Fair Value, Measurements, Recurring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erivative contracts, assets</t>
        </is>
      </c>
      <c r="B23" s="5" t="n">
        <v>34400</v>
      </c>
      <c r="C23" s="5" t="n">
        <v>6633</v>
      </c>
      <c r="D23" s="4" t="inlineStr">
        <is>
          <t xml:space="preserve"> </t>
        </is>
      </c>
    </row>
    <row r="24">
      <c r="A24" s="4" t="inlineStr">
        <is>
          <t>Total assets</t>
        </is>
      </c>
      <c r="B24" s="5" t="n">
        <v>34400</v>
      </c>
      <c r="C24" s="5" t="n">
        <v>6633</v>
      </c>
      <c r="D24" s="4" t="inlineStr">
        <is>
          <t xml:space="preserve"> </t>
        </is>
      </c>
    </row>
    <row r="25">
      <c r="A25" s="4" t="inlineStr">
        <is>
          <t>Derivative contracts, liabilities</t>
        </is>
      </c>
      <c r="B25" s="6" t="n">
        <v>-1370</v>
      </c>
      <c r="C25" s="6" t="n">
        <v>-2666</v>
      </c>
      <c r="D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5930</v>
      </c>
      <c r="C3" s="6" t="n">
        <v>60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May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e prices as percentage of the market value on the date of the grant</t>
        </is>
      </c>
      <c r="B4" s="10" t="n">
        <v>1</v>
      </c>
      <c r="C4" s="4" t="inlineStr">
        <is>
          <t xml:space="preserve"> </t>
        </is>
      </c>
      <c r="D4" s="4" t="inlineStr">
        <is>
          <t xml:space="preserve"> </t>
        </is>
      </c>
      <c r="E4" s="4" t="inlineStr">
        <is>
          <t xml:space="preserve"> </t>
        </is>
      </c>
    </row>
    <row r="5">
      <c r="A5" s="4" t="inlineStr">
        <is>
          <t>Total intrinsic value of stock options exercised</t>
        </is>
      </c>
      <c r="B5" s="11" t="n">
        <v>32.2</v>
      </c>
      <c r="C5" s="11" t="n">
        <v>67.8</v>
      </c>
      <c r="D5" s="11" t="n">
        <v>3.3</v>
      </c>
      <c r="E5" s="4" t="inlineStr">
        <is>
          <t xml:space="preserve"> </t>
        </is>
      </c>
    </row>
    <row r="6">
      <c r="A6" s="4" t="inlineStr">
        <is>
          <t>Total aggregate intrinsic value of stock options</t>
        </is>
      </c>
      <c r="B6" s="15" t="n">
        <v>54.5</v>
      </c>
      <c r="C6" s="4" t="inlineStr">
        <is>
          <t xml:space="preserve"> </t>
        </is>
      </c>
      <c r="D6" s="4" t="inlineStr">
        <is>
          <t xml:space="preserve"> </t>
        </is>
      </c>
      <c r="E6" s="4" t="inlineStr">
        <is>
          <t xml:space="preserve"> </t>
        </is>
      </c>
    </row>
    <row r="7">
      <c r="A7" s="4" t="inlineStr">
        <is>
          <t>Total aggregate intrinsic value of stock option exercisable</t>
        </is>
      </c>
      <c r="B7" s="11" t="n">
        <v>22.6</v>
      </c>
      <c r="C7" s="4" t="inlineStr">
        <is>
          <t xml:space="preserve"> </t>
        </is>
      </c>
      <c r="D7" s="4" t="inlineStr">
        <is>
          <t xml:space="preserve"> </t>
        </is>
      </c>
      <c r="E7" s="4" t="inlineStr">
        <is>
          <t xml:space="preserve"> </t>
        </is>
      </c>
    </row>
    <row r="8">
      <c r="A8" s="4" t="inlineStr">
        <is>
          <t>Grant date fair value of stock options granted</t>
        </is>
      </c>
      <c r="B8" s="7" t="n">
        <v>45.27</v>
      </c>
      <c r="C8" s="7" t="n">
        <v>32.3</v>
      </c>
      <c r="D8" s="7" t="n">
        <v>7.56</v>
      </c>
      <c r="E8" s="4" t="inlineStr">
        <is>
          <t xml:space="preserve"> </t>
        </is>
      </c>
    </row>
    <row r="9">
      <c r="A9" s="4" t="inlineStr">
        <is>
          <t>Compensation expenses for stock options</t>
        </is>
      </c>
      <c r="B9" s="11" t="n">
        <v>5.4</v>
      </c>
      <c r="C9" s="11" t="n">
        <v>3.8</v>
      </c>
      <c r="D9" s="11" t="n">
        <v>2.7</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vesting period</t>
        </is>
      </c>
      <c r="B12" s="4" t="inlineStr">
        <is>
          <t>3 years</t>
        </is>
      </c>
      <c r="C12" s="4" t="inlineStr">
        <is>
          <t xml:space="preserve"> </t>
        </is>
      </c>
      <c r="D12" s="4" t="inlineStr">
        <is>
          <t xml:space="preserve"> </t>
        </is>
      </c>
      <c r="E12" s="4" t="inlineStr">
        <is>
          <t xml:space="preserve"> </t>
        </is>
      </c>
    </row>
    <row r="13">
      <c r="A13" s="4" t="inlineStr">
        <is>
          <t>Stock options term, years</t>
        </is>
      </c>
      <c r="B13" s="4" t="inlineStr">
        <is>
          <t>10 years</t>
        </is>
      </c>
      <c r="C13" s="4" t="inlineStr">
        <is>
          <t xml:space="preserve"> </t>
        </is>
      </c>
      <c r="D13" s="4" t="inlineStr">
        <is>
          <t xml:space="preserve"> </t>
        </is>
      </c>
      <c r="E13" s="4" t="inlineStr">
        <is>
          <t xml:space="preserve"> </t>
        </is>
      </c>
    </row>
    <row r="14">
      <c r="A14" s="4" t="inlineStr">
        <is>
          <t>Unrecognized compensation expense related to stock</t>
        </is>
      </c>
      <c r="B14" s="11" t="n">
        <v>2.2</v>
      </c>
      <c r="C14" s="4" t="inlineStr">
        <is>
          <t xml:space="preserve"> </t>
        </is>
      </c>
      <c r="D14" s="4" t="inlineStr">
        <is>
          <t xml:space="preserve"> </t>
        </is>
      </c>
      <c r="E14" s="4" t="inlineStr">
        <is>
          <t xml:space="preserve"> </t>
        </is>
      </c>
    </row>
    <row r="15">
      <c r="A15" s="4" t="inlineStr">
        <is>
          <t>Weighted-average recognition period for unrecognized compensation expense related to stock (years)</t>
        </is>
      </c>
      <c r="B15" s="4" t="inlineStr">
        <is>
          <t>1 year 7 months 6 days</t>
        </is>
      </c>
      <c r="C15" s="4" t="inlineStr">
        <is>
          <t xml:space="preserve"> </t>
        </is>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 related to stock</t>
        </is>
      </c>
      <c r="B18" s="11" t="n">
        <v>62.8</v>
      </c>
      <c r="C18" s="4" t="inlineStr">
        <is>
          <t xml:space="preserve"> </t>
        </is>
      </c>
      <c r="D18" s="4" t="inlineStr">
        <is>
          <t xml:space="preserve"> </t>
        </is>
      </c>
      <c r="E18" s="4" t="inlineStr">
        <is>
          <t xml:space="preserve"> </t>
        </is>
      </c>
    </row>
    <row r="19">
      <c r="A19" s="4" t="inlineStr">
        <is>
          <t>Weighted-average recognition period for unrecognized compensation expense related to stock (years)</t>
        </is>
      </c>
      <c r="B19" s="4" t="inlineStr">
        <is>
          <t>1 year 1 month 6 days</t>
        </is>
      </c>
      <c r="C19" s="4" t="inlineStr">
        <is>
          <t xml:space="preserve"> </t>
        </is>
      </c>
      <c r="D19" s="4" t="inlineStr">
        <is>
          <t xml:space="preserve"> </t>
        </is>
      </c>
      <c r="E19" s="4" t="inlineStr">
        <is>
          <t xml:space="preserve"> </t>
        </is>
      </c>
    </row>
    <row r="20">
      <c r="A20" s="4" t="inlineStr">
        <is>
          <t>Compensation expense</t>
        </is>
      </c>
      <c r="B20" s="11" t="n">
        <v>80.40000000000001</v>
      </c>
      <c r="C20" s="15" t="n">
        <v>52.1</v>
      </c>
      <c r="D20" s="15" t="n">
        <v>58.6</v>
      </c>
      <c r="E20" s="4" t="inlineStr">
        <is>
          <t xml:space="preserve"> </t>
        </is>
      </c>
    </row>
    <row r="21">
      <c r="A21" s="4" t="inlineStr">
        <is>
          <t>Total fair value of shares, vested</t>
        </is>
      </c>
      <c r="B21" s="6" t="n">
        <v>120</v>
      </c>
      <c r="C21" s="15" t="n">
        <v>109.5</v>
      </c>
      <c r="D21" s="15" t="n">
        <v>49.8</v>
      </c>
      <c r="E21" s="4" t="inlineStr">
        <is>
          <t xml:space="preserve"> </t>
        </is>
      </c>
    </row>
    <row r="22">
      <c r="A22" s="4" t="inlineStr">
        <is>
          <t>Omnibus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common stock available for grant</t>
        </is>
      </c>
      <c r="B24" s="5" t="n">
        <v>5700000</v>
      </c>
      <c r="C24" s="4" t="inlineStr">
        <is>
          <t xml:space="preserve"> </t>
        </is>
      </c>
      <c r="D24" s="4" t="inlineStr">
        <is>
          <t xml:space="preserve"> </t>
        </is>
      </c>
      <c r="E24" s="4" t="inlineStr">
        <is>
          <t xml:space="preserve"> </t>
        </is>
      </c>
    </row>
    <row r="25">
      <c r="A25" s="4" t="inlineStr">
        <is>
          <t>Omnibus Plan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common stock available for grant</t>
        </is>
      </c>
      <c r="B27" s="4" t="inlineStr">
        <is>
          <t xml:space="preserve"> </t>
        </is>
      </c>
      <c r="C27" s="4" t="inlineStr">
        <is>
          <t xml:space="preserve"> </t>
        </is>
      </c>
      <c r="D27" s="4" t="inlineStr">
        <is>
          <t xml:space="preserve"> </t>
        </is>
      </c>
      <c r="E27" s="5" t="n">
        <v>19000000</v>
      </c>
    </row>
    <row r="28">
      <c r="A28" s="4" t="inlineStr">
        <is>
          <t>LTIP [Member] | Restricted Stock Unit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ligible age of officer for restricted stock award</t>
        </is>
      </c>
      <c r="B30" s="4" t="inlineStr">
        <is>
          <t>55 years</t>
        </is>
      </c>
      <c r="C30" s="4" t="inlineStr">
        <is>
          <t xml:space="preserve"> </t>
        </is>
      </c>
      <c r="D30" s="4" t="inlineStr">
        <is>
          <t xml:space="preserve"> </t>
        </is>
      </c>
      <c r="E30" s="4" t="inlineStr">
        <is>
          <t xml:space="preserve"> </t>
        </is>
      </c>
    </row>
    <row r="31">
      <c r="A31" s="4" t="inlineStr">
        <is>
          <t>AIP [Member] | Restricted Stock Uni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ligible age of officer for restricted stock award</t>
        </is>
      </c>
      <c r="B33" s="4" t="inlineStr">
        <is>
          <t>55 years</t>
        </is>
      </c>
      <c r="C33" s="4" t="inlineStr">
        <is>
          <t xml:space="preserve"> </t>
        </is>
      </c>
      <c r="D33" s="4" t="inlineStr">
        <is>
          <t xml:space="preserve"> </t>
        </is>
      </c>
      <c r="E33" s="4" t="inlineStr">
        <is>
          <t xml:space="preserve"> </t>
        </is>
      </c>
    </row>
    <row r="34">
      <c r="A34" s="4" t="inlineStr">
        <is>
          <t>Additional common stock units for election of deferred annual incentive award, percentage</t>
        </is>
      </c>
      <c r="B34" s="10" t="n">
        <v>0.25</v>
      </c>
      <c r="C34" s="4" t="inlineStr">
        <is>
          <t xml:space="preserve"> </t>
        </is>
      </c>
      <c r="D34" s="4" t="inlineStr">
        <is>
          <t xml:space="preserve"> </t>
        </is>
      </c>
      <c r="E34" s="4" t="inlineStr">
        <is>
          <t xml:space="preserve"> </t>
        </is>
      </c>
    </row>
    <row r="35">
      <c r="A35" s="4" t="inlineStr">
        <is>
          <t>AIP and LTIP [Member] | Restricted Stock Awards and Unit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expense related to stock</t>
        </is>
      </c>
      <c r="B37" s="11" t="n">
        <v>5.2</v>
      </c>
      <c r="C37" s="4" t="inlineStr">
        <is>
          <t xml:space="preserve"> </t>
        </is>
      </c>
      <c r="D37" s="4" t="inlineStr">
        <is>
          <t xml:space="preserve"> </t>
        </is>
      </c>
      <c r="E37" s="4" t="inlineStr">
        <is>
          <t xml:space="preserve"> </t>
        </is>
      </c>
    </row>
    <row r="38">
      <c r="A38" s="4" t="inlineStr">
        <is>
          <t>Weighted-average recognition period for unrecognized compensation expense related to stock (years)</t>
        </is>
      </c>
      <c r="B38" s="4" t="inlineStr">
        <is>
          <t>1 year 9 months 18 days</t>
        </is>
      </c>
      <c r="C38" s="4" t="inlineStr">
        <is>
          <t xml:space="preserve"> </t>
        </is>
      </c>
      <c r="D38" s="4" t="inlineStr">
        <is>
          <t xml:space="preserve"> </t>
        </is>
      </c>
      <c r="E38" s="4" t="inlineStr">
        <is>
          <t xml:space="preserve"> </t>
        </is>
      </c>
    </row>
    <row r="39">
      <c r="A39" s="4" t="inlineStr">
        <is>
          <t>Compensation expense</t>
        </is>
      </c>
      <c r="B39" s="6" t="n">
        <v>51</v>
      </c>
      <c r="C39" s="15" t="n">
        <v>79.90000000000001</v>
      </c>
      <c r="D39" s="15" t="n">
        <v>12.5</v>
      </c>
      <c r="E39" s="4" t="inlineStr">
        <is>
          <t xml:space="preserve"> </t>
        </is>
      </c>
    </row>
    <row r="40">
      <c r="A40" s="4" t="inlineStr">
        <is>
          <t>Total fair value of shares, vested</t>
        </is>
      </c>
      <c r="B40" s="11" t="n">
        <v>45.9</v>
      </c>
      <c r="C40" s="11" t="n">
        <v>19.6</v>
      </c>
      <c r="D40" s="11" t="n">
        <v>13.5</v>
      </c>
      <c r="E40" s="4" t="inlineStr">
        <is>
          <t xml:space="preserve"> </t>
        </is>
      </c>
    </row>
    <row r="41">
      <c r="A41" s="4" t="inlineStr">
        <is>
          <t>Inactive Plan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reserved for future issuance</t>
        </is>
      </c>
      <c r="B43" s="5" t="n">
        <v>200000</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Plans Activity (Detail) - $ / shares shares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at beginning of year, Shares</t>
        </is>
      </c>
      <c r="B4" s="5" t="n">
        <v>1186</v>
      </c>
      <c r="C4" s="5" t="n">
        <v>3916</v>
      </c>
      <c r="D4" s="5" t="n">
        <v>3892</v>
      </c>
    </row>
    <row r="5">
      <c r="A5" s="4" t="inlineStr">
        <is>
          <t>Granted, Shares</t>
        </is>
      </c>
      <c r="B5" s="5" t="n">
        <v>98</v>
      </c>
      <c r="C5" s="5" t="n">
        <v>138</v>
      </c>
      <c r="D5" s="5" t="n">
        <v>529</v>
      </c>
    </row>
    <row r="6">
      <c r="A6" s="4" t="inlineStr">
        <is>
          <t>Exercised, Shares</t>
        </is>
      </c>
      <c r="B6" s="5" t="n">
        <v>-447</v>
      </c>
      <c r="C6" s="5" t="n">
        <v>-2868</v>
      </c>
      <c r="D6" s="5" t="n">
        <v>-266</v>
      </c>
    </row>
    <row r="7">
      <c r="A7" s="4" t="inlineStr">
        <is>
          <t>Canceled, Shares</t>
        </is>
      </c>
      <c r="B7" s="4" t="inlineStr">
        <is>
          <t xml:space="preserve"> </t>
        </is>
      </c>
      <c r="C7" s="4" t="inlineStr">
        <is>
          <t xml:space="preserve"> </t>
        </is>
      </c>
      <c r="D7" s="5" t="n">
        <v>-239</v>
      </c>
    </row>
    <row r="8">
      <c r="A8" s="4" t="inlineStr">
        <is>
          <t>Outstanding at end of year, Shares</t>
        </is>
      </c>
      <c r="B8" s="5" t="n">
        <v>837</v>
      </c>
      <c r="C8" s="5" t="n">
        <v>1186</v>
      </c>
      <c r="D8" s="5" t="n">
        <v>3916</v>
      </c>
    </row>
    <row r="9">
      <c r="A9" s="4" t="inlineStr">
        <is>
          <t>Stock options exercisable at end of year, Shares</t>
        </is>
      </c>
      <c r="B9" s="5" t="n">
        <v>313</v>
      </c>
      <c r="C9" s="5" t="n">
        <v>523</v>
      </c>
      <c r="D9" s="5" t="n">
        <v>3168</v>
      </c>
    </row>
    <row r="10">
      <c r="A10" s="4" t="inlineStr">
        <is>
          <t>Outstanding at beginning of year, Weighted - Average Exercise Price</t>
        </is>
      </c>
      <c r="B10" s="7" t="n">
        <v>55.58</v>
      </c>
      <c r="C10" s="7" t="n">
        <v>50.03</v>
      </c>
      <c r="D10" s="7" t="n">
        <v>50.78</v>
      </c>
    </row>
    <row r="11">
      <c r="A11" s="4" t="inlineStr">
        <is>
          <t>Granted, Weighted - Average Exercise Price</t>
        </is>
      </c>
      <c r="B11" s="16" t="n">
        <v>130.71</v>
      </c>
      <c r="C11" s="16" t="n">
        <v>110.74</v>
      </c>
      <c r="D11" s="16" t="n">
        <v>42.46</v>
      </c>
    </row>
    <row r="12">
      <c r="A12" s="4" t="inlineStr">
        <is>
          <t>Exercised, Weighted - Average Exercise Price</t>
        </is>
      </c>
      <c r="B12" s="16" t="n">
        <v>51.14</v>
      </c>
      <c r="C12" s="16" t="n">
        <v>50.65</v>
      </c>
      <c r="D12" s="16" t="n">
        <v>44.51</v>
      </c>
    </row>
    <row r="13">
      <c r="A13" s="4" t="inlineStr">
        <is>
          <t>Canceled, Weighted - Average Exercise Price</t>
        </is>
      </c>
      <c r="B13" s="4" t="inlineStr">
        <is>
          <t xml:space="preserve"> </t>
        </is>
      </c>
      <c r="C13" s="4" t="inlineStr">
        <is>
          <t xml:space="preserve"> </t>
        </is>
      </c>
      <c r="D13" s="16" t="n">
        <v>51.58</v>
      </c>
    </row>
    <row r="14">
      <c r="A14" s="4" t="inlineStr">
        <is>
          <t>Outstanding at end of period, Weighted - Average Exercise Price</t>
        </is>
      </c>
      <c r="B14" s="16" t="n">
        <v>66.76000000000001</v>
      </c>
      <c r="C14" s="16" t="n">
        <v>55.58</v>
      </c>
      <c r="D14" s="16" t="n">
        <v>50.03</v>
      </c>
    </row>
    <row r="15">
      <c r="A15" s="4" t="inlineStr">
        <is>
          <t>Stock options exercisable at end of year, Weighted - Average Exercise Price</t>
        </is>
      </c>
      <c r="B15" s="7" t="n">
        <v>59.6</v>
      </c>
      <c r="C15" s="7" t="n">
        <v>54.71</v>
      </c>
      <c r="D15" s="7" t="n">
        <v>50.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 shares in Thousands</t>
        </is>
      </c>
      <c r="B1" s="2" t="inlineStr">
        <is>
          <t>12 Months Ended</t>
        </is>
      </c>
    </row>
    <row r="2">
      <c r="B2" s="2" t="inlineStr">
        <is>
          <t>Dec. 31, 2022 $ / shares shares</t>
        </is>
      </c>
    </row>
    <row r="3">
      <c r="A3" s="3" t="inlineStr">
        <is>
          <t>Schedule Of Share Based Compensation Arrangement By Share Based Payment Award Options Outstanding By Exercise Price [Line Items]</t>
        </is>
      </c>
      <c r="B3" s="4" t="inlineStr">
        <is>
          <t xml:space="preserve"> </t>
        </is>
      </c>
    </row>
    <row r="4">
      <c r="A4" s="4" t="inlineStr">
        <is>
          <t>Options Outstanding, Number Outstanding | shares</t>
        </is>
      </c>
      <c r="B4" s="5" t="n">
        <v>837</v>
      </c>
    </row>
    <row r="5">
      <c r="A5" s="4" t="inlineStr">
        <is>
          <t>Options Outstanding, Weighted-Average Remaining Contractual Life</t>
        </is>
      </c>
      <c r="B5" s="4" t="inlineStr">
        <is>
          <t>7 years 2 months 12 days</t>
        </is>
      </c>
    </row>
    <row r="6">
      <c r="A6" s="4" t="inlineStr">
        <is>
          <t>Options Outstanding, Weighted-Average Exercise Price</t>
        </is>
      </c>
      <c r="B6" s="7" t="n">
        <v>66.76000000000001</v>
      </c>
    </row>
    <row r="7">
      <c r="A7" s="4" t="inlineStr">
        <is>
          <t>Options Exercisable, Number Exercisable | shares</t>
        </is>
      </c>
      <c r="B7" s="5" t="n">
        <v>313</v>
      </c>
    </row>
    <row r="8">
      <c r="A8" s="4" t="inlineStr">
        <is>
          <t>Options Exercisable, Weighted-Average Exercise Price</t>
        </is>
      </c>
      <c r="B8" s="7" t="n">
        <v>59.6</v>
      </c>
    </row>
    <row r="9">
      <c r="A9" s="4" t="inlineStr">
        <is>
          <t>Minimum [Member]</t>
        </is>
      </c>
      <c r="B9" s="4" t="inlineStr">
        <is>
          <t xml:space="preserve"> </t>
        </is>
      </c>
    </row>
    <row r="10">
      <c r="A10" s="3" t="inlineStr">
        <is>
          <t>Schedule Of Share Based Compensation Arrangement By Share Based Payment Award Options Outstanding By Exercise Price [Line Items]</t>
        </is>
      </c>
      <c r="B10" s="4" t="inlineStr">
        <is>
          <t xml:space="preserve"> </t>
        </is>
      </c>
    </row>
    <row r="11">
      <c r="A11" s="4" t="inlineStr">
        <is>
          <t>Exercise Price</t>
        </is>
      </c>
      <c r="B11" s="5" t="n">
        <v>40</v>
      </c>
    </row>
    <row r="12">
      <c r="A12" s="4" t="inlineStr">
        <is>
          <t>Maximum [Member]</t>
        </is>
      </c>
      <c r="B12" s="4" t="inlineStr">
        <is>
          <t xml:space="preserve"> </t>
        </is>
      </c>
    </row>
    <row r="13">
      <c r="A13" s="3" t="inlineStr">
        <is>
          <t>Schedule Of Share Based Compensation Arrangement By Share Based Payment Award Options Outstanding By Exercise Price [Line Items]</t>
        </is>
      </c>
      <c r="B13" s="4" t="inlineStr">
        <is>
          <t xml:space="preserve"> </t>
        </is>
      </c>
    </row>
    <row r="14">
      <c r="A14" s="4" t="inlineStr">
        <is>
          <t>Exercise Price</t>
        </is>
      </c>
      <c r="B14" s="7" t="n">
        <v>130.71</v>
      </c>
    </row>
    <row r="15">
      <c r="A15" s="4" t="inlineStr">
        <is>
          <t>$40.00 - $45.00 [Member]</t>
        </is>
      </c>
      <c r="B15" s="4" t="inlineStr">
        <is>
          <t xml:space="preserve"> </t>
        </is>
      </c>
    </row>
    <row r="16">
      <c r="A16" s="3" t="inlineStr">
        <is>
          <t>Schedule Of Share Based Compensation Arrangement By Share Based Payment Award Options Outstanding By Exercise Price [Line Items]</t>
        </is>
      </c>
      <c r="B16" s="4" t="inlineStr">
        <is>
          <t xml:space="preserve"> </t>
        </is>
      </c>
    </row>
    <row r="17">
      <c r="A17" s="4" t="inlineStr">
        <is>
          <t>Options Outstanding, Number Outstanding | shares</t>
        </is>
      </c>
      <c r="B17" s="5" t="n">
        <v>364</v>
      </c>
    </row>
    <row r="18">
      <c r="A18" s="4" t="inlineStr">
        <is>
          <t>Options Outstanding, Weighted-Average Remaining Contractual Life</t>
        </is>
      </c>
      <c r="B18" s="4" t="inlineStr">
        <is>
          <t>7 years 4 months 24 days</t>
        </is>
      </c>
    </row>
    <row r="19">
      <c r="A19" s="4" t="inlineStr">
        <is>
          <t>Options Outstanding, Weighted-Average Exercise Price</t>
        </is>
      </c>
      <c r="B19" s="7" t="n">
        <v>42.46</v>
      </c>
    </row>
    <row r="20">
      <c r="A20" s="4" t="inlineStr">
        <is>
          <t>Options Exercisable, Number Exercisable | shares</t>
        </is>
      </c>
      <c r="B20" s="5" t="n">
        <v>33</v>
      </c>
    </row>
    <row r="21">
      <c r="A21" s="4" t="inlineStr">
        <is>
          <t>Options Exercisable, Weighted-Average Exercise Price</t>
        </is>
      </c>
      <c r="B21" s="7" t="n">
        <v>42.46</v>
      </c>
    </row>
    <row r="22">
      <c r="A22" s="4" t="inlineStr">
        <is>
          <t>$40.00 - $45.00 [Member] | Minimum [Member]</t>
        </is>
      </c>
      <c r="B22" s="4" t="inlineStr">
        <is>
          <t xml:space="preserve"> </t>
        </is>
      </c>
    </row>
    <row r="23">
      <c r="A23" s="3" t="inlineStr">
        <is>
          <t>Schedule Of Share Based Compensation Arrangement By Share Based Payment Award Options Outstanding By Exercise Price [Line Items]</t>
        </is>
      </c>
      <c r="B23" s="4" t="inlineStr">
        <is>
          <t xml:space="preserve"> </t>
        </is>
      </c>
    </row>
    <row r="24">
      <c r="A24" s="4" t="inlineStr">
        <is>
          <t>Exercise Price</t>
        </is>
      </c>
      <c r="B24" s="5" t="n">
        <v>40</v>
      </c>
    </row>
    <row r="25">
      <c r="A25" s="4" t="inlineStr">
        <is>
          <t>$40.00 - $45.00 [Member] | Maximum [Member]</t>
        </is>
      </c>
      <c r="B25" s="4" t="inlineStr">
        <is>
          <t xml:space="preserve"> </t>
        </is>
      </c>
    </row>
    <row r="26">
      <c r="A26" s="3" t="inlineStr">
        <is>
          <t>Schedule Of Share Based Compensation Arrangement By Share Based Payment Award Options Outstanding By Exercise Price [Line Items]</t>
        </is>
      </c>
      <c r="B26" s="4" t="inlineStr">
        <is>
          <t xml:space="preserve"> </t>
        </is>
      </c>
    </row>
    <row r="27">
      <c r="A27" s="4" t="inlineStr">
        <is>
          <t>Exercise Price</t>
        </is>
      </c>
      <c r="B27" s="6" t="n">
        <v>45</v>
      </c>
    </row>
    <row r="28">
      <c r="A28" s="4" t="inlineStr">
        <is>
          <t>$45.01 - $50.00 [Member]</t>
        </is>
      </c>
      <c r="B28" s="4" t="inlineStr">
        <is>
          <t xml:space="preserve"> </t>
        </is>
      </c>
    </row>
    <row r="29">
      <c r="A29" s="3" t="inlineStr">
        <is>
          <t>Schedule Of Share Based Compensation Arrangement By Share Based Payment Award Options Outstanding By Exercise Price [Line Items]</t>
        </is>
      </c>
      <c r="B29" s="4" t="inlineStr">
        <is>
          <t xml:space="preserve"> </t>
        </is>
      </c>
    </row>
    <row r="30">
      <c r="A30" s="4" t="inlineStr">
        <is>
          <t>Options Outstanding, Number Outstanding | shares</t>
        </is>
      </c>
      <c r="B30" s="5" t="n">
        <v>148</v>
      </c>
    </row>
    <row r="31">
      <c r="A31" s="4" t="inlineStr">
        <is>
          <t>Options Outstanding, Weighted-Average Remaining Contractual Life</t>
        </is>
      </c>
      <c r="B31" s="4" t="inlineStr">
        <is>
          <t>5 years 9 months 18 days</t>
        </is>
      </c>
    </row>
    <row r="32">
      <c r="A32" s="4" t="inlineStr">
        <is>
          <t>Options Outstanding, Weighted-Average Exercise Price</t>
        </is>
      </c>
      <c r="B32" s="7" t="n">
        <v>48.18</v>
      </c>
    </row>
    <row r="33">
      <c r="A33" s="4" t="inlineStr">
        <is>
          <t>Options Exercisable, Number Exercisable | shares</t>
        </is>
      </c>
      <c r="B33" s="5" t="n">
        <v>148</v>
      </c>
    </row>
    <row r="34">
      <c r="A34" s="4" t="inlineStr">
        <is>
          <t>Options Exercisable, Weighted-Average Exercise Price</t>
        </is>
      </c>
      <c r="B34" s="7" t="n">
        <v>48.18</v>
      </c>
    </row>
    <row r="35">
      <c r="A35" s="4" t="inlineStr">
        <is>
          <t>$45.01 - $50.00 [Member] | Minimum [Member]</t>
        </is>
      </c>
      <c r="B35" s="4" t="inlineStr">
        <is>
          <t xml:space="preserve"> </t>
        </is>
      </c>
    </row>
    <row r="36">
      <c r="A36" s="3" t="inlineStr">
        <is>
          <t>Schedule Of Share Based Compensation Arrangement By Share Based Payment Award Options Outstanding By Exercise Price [Line Items]</t>
        </is>
      </c>
      <c r="B36" s="4" t="inlineStr">
        <is>
          <t xml:space="preserve"> </t>
        </is>
      </c>
    </row>
    <row r="37">
      <c r="A37" s="4" t="inlineStr">
        <is>
          <t>Exercise Price</t>
        </is>
      </c>
      <c r="B37" s="16" t="n">
        <v>45.01</v>
      </c>
    </row>
    <row r="38">
      <c r="A38" s="4" t="inlineStr">
        <is>
          <t>$45.01 - $50.00 [Member] | Maximum [Member]</t>
        </is>
      </c>
      <c r="B38" s="4" t="inlineStr">
        <is>
          <t xml:space="preserve"> </t>
        </is>
      </c>
    </row>
    <row r="39">
      <c r="A39" s="3" t="inlineStr">
        <is>
          <t>Schedule Of Share Based Compensation Arrangement By Share Based Payment Award Options Outstanding By Exercise Price [Line Items]</t>
        </is>
      </c>
      <c r="B39" s="4" t="inlineStr">
        <is>
          <t xml:space="preserve"> </t>
        </is>
      </c>
    </row>
    <row r="40">
      <c r="A40" s="4" t="inlineStr">
        <is>
          <t>Exercise Price</t>
        </is>
      </c>
      <c r="B40" s="6" t="n">
        <v>50</v>
      </c>
    </row>
    <row r="41">
      <c r="A41" s="4" t="inlineStr">
        <is>
          <t>$50.01 - $65.00 [Member]</t>
        </is>
      </c>
      <c r="B41" s="4" t="inlineStr">
        <is>
          <t xml:space="preserve"> </t>
        </is>
      </c>
    </row>
    <row r="42">
      <c r="A42" s="3" t="inlineStr">
        <is>
          <t>Schedule Of Share Based Compensation Arrangement By Share Based Payment Award Options Outstanding By Exercise Price [Line Items]</t>
        </is>
      </c>
      <c r="B42" s="4" t="inlineStr">
        <is>
          <t xml:space="preserve"> </t>
        </is>
      </c>
    </row>
    <row r="43">
      <c r="A43" s="4" t="inlineStr">
        <is>
          <t>Options Outstanding, Number Outstanding | shares</t>
        </is>
      </c>
      <c r="B43" s="5" t="n">
        <v>47</v>
      </c>
    </row>
    <row r="44">
      <c r="A44" s="4" t="inlineStr">
        <is>
          <t>Options Outstanding, Weighted-Average Remaining Contractual Life</t>
        </is>
      </c>
      <c r="B44" s="4" t="inlineStr">
        <is>
          <t>4 years 4 months 24 days</t>
        </is>
      </c>
    </row>
    <row r="45">
      <c r="A45" s="4" t="inlineStr">
        <is>
          <t>Options Outstanding, Weighted-Average Exercise Price</t>
        </is>
      </c>
      <c r="B45" s="7" t="n">
        <v>59.07</v>
      </c>
    </row>
    <row r="46">
      <c r="A46" s="4" t="inlineStr">
        <is>
          <t>Options Exercisable, Number Exercisable | shares</t>
        </is>
      </c>
      <c r="B46" s="5" t="n">
        <v>48</v>
      </c>
    </row>
    <row r="47">
      <c r="A47" s="4" t="inlineStr">
        <is>
          <t>Options Exercisable, Weighted-Average Exercise Price</t>
        </is>
      </c>
      <c r="B47" s="7" t="n">
        <v>59.07</v>
      </c>
    </row>
    <row r="48">
      <c r="A48" s="4" t="inlineStr">
        <is>
          <t>$50.01 - $65.00 [Member] | Minimum [Member]</t>
        </is>
      </c>
      <c r="B48" s="4" t="inlineStr">
        <is>
          <t xml:space="preserve"> </t>
        </is>
      </c>
    </row>
    <row r="49">
      <c r="A49" s="3" t="inlineStr">
        <is>
          <t>Schedule Of Share Based Compensation Arrangement By Share Based Payment Award Options Outstanding By Exercise Price [Line Items]</t>
        </is>
      </c>
      <c r="B49" s="4" t="inlineStr">
        <is>
          <t xml:space="preserve"> </t>
        </is>
      </c>
    </row>
    <row r="50">
      <c r="A50" s="4" t="inlineStr">
        <is>
          <t>Exercise Price</t>
        </is>
      </c>
      <c r="B50" s="16" t="n">
        <v>50.01</v>
      </c>
    </row>
    <row r="51">
      <c r="A51" s="4" t="inlineStr">
        <is>
          <t>$50.01 - $65.00 [Member] | Maximum [Member]</t>
        </is>
      </c>
      <c r="B51" s="4" t="inlineStr">
        <is>
          <t xml:space="preserve"> </t>
        </is>
      </c>
    </row>
    <row r="52">
      <c r="A52" s="3" t="inlineStr">
        <is>
          <t>Schedule Of Share Based Compensation Arrangement By Share Based Payment Award Options Outstanding By Exercise Price [Line Items]</t>
        </is>
      </c>
      <c r="B52" s="4" t="inlineStr">
        <is>
          <t xml:space="preserve"> </t>
        </is>
      </c>
    </row>
    <row r="53">
      <c r="A53" s="4" t="inlineStr">
        <is>
          <t>Exercise Price</t>
        </is>
      </c>
      <c r="B53" s="6" t="n">
        <v>65</v>
      </c>
    </row>
    <row r="54">
      <c r="A54" s="4" t="inlineStr">
        <is>
          <t>$65.01 - $110.75 [Member]</t>
        </is>
      </c>
      <c r="B54" s="4" t="inlineStr">
        <is>
          <t xml:space="preserve"> </t>
        </is>
      </c>
    </row>
    <row r="55">
      <c r="A55" s="3" t="inlineStr">
        <is>
          <t>Schedule Of Share Based Compensation Arrangement By Share Based Payment Award Options Outstanding By Exercise Price [Line Items]</t>
        </is>
      </c>
      <c r="B55" s="4" t="inlineStr">
        <is>
          <t xml:space="preserve"> </t>
        </is>
      </c>
    </row>
    <row r="56">
      <c r="A56" s="4" t="inlineStr">
        <is>
          <t>Options Outstanding, Number Outstanding | shares</t>
        </is>
      </c>
      <c r="B56" s="5" t="n">
        <v>180</v>
      </c>
    </row>
    <row r="57">
      <c r="A57" s="4" t="inlineStr">
        <is>
          <t>Options Outstanding, Weighted-Average Remaining Contractual Life</t>
        </is>
      </c>
      <c r="B57" s="4" t="inlineStr">
        <is>
          <t>7 years 7 months 6 days</t>
        </is>
      </c>
    </row>
    <row r="58">
      <c r="A58" s="4" t="inlineStr">
        <is>
          <t>Options Outstanding, Weighted-Average Exercise Price</t>
        </is>
      </c>
      <c r="B58" s="7" t="n">
        <v>98.3</v>
      </c>
    </row>
    <row r="59">
      <c r="A59" s="4" t="inlineStr">
        <is>
          <t>Options Exercisable, Number Exercisable | shares</t>
        </is>
      </c>
      <c r="B59" s="5" t="n">
        <v>73</v>
      </c>
    </row>
    <row r="60">
      <c r="A60" s="4" t="inlineStr">
        <is>
          <t>Options Exercisable, Weighted-Average Exercise Price</t>
        </is>
      </c>
      <c r="B60" s="7" t="n">
        <v>80.09999999999999</v>
      </c>
    </row>
    <row r="61">
      <c r="A61" s="4" t="inlineStr">
        <is>
          <t>$65.01 - $110.75 [Member] | Minimum [Member]</t>
        </is>
      </c>
      <c r="B61" s="4" t="inlineStr">
        <is>
          <t xml:space="preserve"> </t>
        </is>
      </c>
    </row>
    <row r="62">
      <c r="A62" s="3" t="inlineStr">
        <is>
          <t>Schedule Of Share Based Compensation Arrangement By Share Based Payment Award Options Outstanding By Exercise Price [Line Items]</t>
        </is>
      </c>
      <c r="B62" s="4" t="inlineStr">
        <is>
          <t xml:space="preserve"> </t>
        </is>
      </c>
    </row>
    <row r="63">
      <c r="A63" s="4" t="inlineStr">
        <is>
          <t>Exercise Price</t>
        </is>
      </c>
      <c r="B63" s="16" t="n">
        <v>65.01000000000001</v>
      </c>
    </row>
    <row r="64">
      <c r="A64" s="4" t="inlineStr">
        <is>
          <t>$65.01 - $110.75 [Member] | Maximum [Member]</t>
        </is>
      </c>
      <c r="B64" s="4" t="inlineStr">
        <is>
          <t xml:space="preserve"> </t>
        </is>
      </c>
    </row>
    <row r="65">
      <c r="A65" s="3" t="inlineStr">
        <is>
          <t>Schedule Of Share Based Compensation Arrangement By Share Based Payment Award Options Outstanding By Exercise Price [Line Items]</t>
        </is>
      </c>
      <c r="B65" s="4" t="inlineStr">
        <is>
          <t xml:space="preserve"> </t>
        </is>
      </c>
    </row>
    <row r="66">
      <c r="A66" s="4" t="inlineStr">
        <is>
          <t>Exercise Price</t>
        </is>
      </c>
      <c r="B66" s="7" t="n">
        <v>110.75</v>
      </c>
    </row>
    <row r="67">
      <c r="A67" s="4" t="inlineStr">
        <is>
          <t>$110.76 - $130.71 [Member]</t>
        </is>
      </c>
      <c r="B67" s="4" t="inlineStr">
        <is>
          <t xml:space="preserve"> </t>
        </is>
      </c>
    </row>
    <row r="68">
      <c r="A68" s="3" t="inlineStr">
        <is>
          <t>Schedule Of Share Based Compensation Arrangement By Share Based Payment Award Options Outstanding By Exercise Price [Line Items]</t>
        </is>
      </c>
      <c r="B68" s="4" t="inlineStr">
        <is>
          <t xml:space="preserve"> </t>
        </is>
      </c>
    </row>
    <row r="69">
      <c r="A69" s="4" t="inlineStr">
        <is>
          <t>Options Outstanding, Number Outstanding | shares</t>
        </is>
      </c>
      <c r="B69" s="5" t="n">
        <v>98</v>
      </c>
    </row>
    <row r="70">
      <c r="A70" s="4" t="inlineStr">
        <is>
          <t>Options Outstanding, Weighted-Average Remaining Contractual Life</t>
        </is>
      </c>
      <c r="B70" s="4" t="inlineStr">
        <is>
          <t>9 years 4 months 24 days</t>
        </is>
      </c>
    </row>
    <row r="71">
      <c r="A71" s="4" t="inlineStr">
        <is>
          <t>Options Outstanding, Weighted-Average Exercise Price</t>
        </is>
      </c>
      <c r="B71" s="7" t="n">
        <v>130.71</v>
      </c>
    </row>
    <row r="72">
      <c r="A72" s="4" t="inlineStr">
        <is>
          <t>Options Exercisable, Number Exercisable | shares</t>
        </is>
      </c>
      <c r="B72" s="5" t="n">
        <v>11</v>
      </c>
    </row>
    <row r="73">
      <c r="A73" s="4" t="inlineStr">
        <is>
          <t>Options Exercisable, Weighted-Average Exercise Price</t>
        </is>
      </c>
      <c r="B73" s="7" t="n">
        <v>130.71</v>
      </c>
    </row>
    <row r="74">
      <c r="A74" s="4" t="inlineStr">
        <is>
          <t>$110.76 - $130.71 [Member] | Minimum [Member]</t>
        </is>
      </c>
      <c r="B74" s="4" t="inlineStr">
        <is>
          <t xml:space="preserve"> </t>
        </is>
      </c>
    </row>
    <row r="75">
      <c r="A75" s="3" t="inlineStr">
        <is>
          <t>Schedule Of Share Based Compensation Arrangement By Share Based Payment Award Options Outstanding By Exercise Price [Line Items]</t>
        </is>
      </c>
      <c r="B75" s="4" t="inlineStr">
        <is>
          <t xml:space="preserve"> </t>
        </is>
      </c>
    </row>
    <row r="76">
      <c r="A76" s="4" t="inlineStr">
        <is>
          <t>Exercise Price</t>
        </is>
      </c>
      <c r="B76" s="16" t="n">
        <v>110.76</v>
      </c>
    </row>
    <row r="77">
      <c r="A77" s="4" t="inlineStr">
        <is>
          <t>$110.76 - $130.71 [Member] | Maximum [Member]</t>
        </is>
      </c>
      <c r="B77" s="4" t="inlineStr">
        <is>
          <t xml:space="preserve"> </t>
        </is>
      </c>
    </row>
    <row r="78">
      <c r="A78" s="3" t="inlineStr">
        <is>
          <t>Schedule Of Share Based Compensation Arrangement By Share Based Payment Award Options Outstanding By Exercise Price [Line Items]</t>
        </is>
      </c>
      <c r="B78" s="4" t="inlineStr">
        <is>
          <t xml:space="preserve"> </t>
        </is>
      </c>
    </row>
    <row r="79">
      <c r="A79" s="4" t="inlineStr">
        <is>
          <t>Exercise Price</t>
        </is>
      </c>
      <c r="B79" s="7" t="n">
        <v>130.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Grant Date Fair Value Black-Scholes Option-Pricing Model Assumptions (Detail) - $ / share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ercise price</t>
        </is>
      </c>
      <c r="B4" s="7" t="n">
        <v>130.71</v>
      </c>
      <c r="C4" s="7" t="n">
        <v>110.74</v>
      </c>
      <c r="D4" s="7" t="n">
        <v>42.46</v>
      </c>
    </row>
    <row r="5">
      <c r="A5" s="4" t="inlineStr">
        <is>
          <t>Expected dividend yield</t>
        </is>
      </c>
      <c r="B5" s="12" t="n">
        <v>0.0153</v>
      </c>
      <c r="C5" s="12" t="n">
        <v>0.0146</v>
      </c>
      <c r="D5" s="12" t="n">
        <v>0.0379</v>
      </c>
    </row>
    <row r="6">
      <c r="A6" s="4" t="inlineStr">
        <is>
          <t>Expected stock price volatility</t>
        </is>
      </c>
      <c r="B6" s="12" t="n">
        <v>0.3577</v>
      </c>
      <c r="C6" s="12" t="n">
        <v>0.3286</v>
      </c>
      <c r="D6" s="12" t="n">
        <v>0.3012</v>
      </c>
    </row>
    <row r="7">
      <c r="A7" s="4" t="inlineStr">
        <is>
          <t>Risk-free interest rate</t>
        </is>
      </c>
      <c r="B7" s="12" t="n">
        <v>0.0298</v>
      </c>
      <c r="C7" s="12" t="n">
        <v>0.0128</v>
      </c>
      <c r="D7" s="12" t="n">
        <v>0.005</v>
      </c>
    </row>
    <row r="8">
      <c r="A8" s="4" t="inlineStr">
        <is>
          <t>Expected life (years)</t>
        </is>
      </c>
      <c r="B8" s="4" t="inlineStr">
        <is>
          <t>6 years 6 months</t>
        </is>
      </c>
      <c r="C8" s="4" t="inlineStr">
        <is>
          <t>6 years 6 months</t>
        </is>
      </c>
      <c r="D8" s="4" t="inlineStr">
        <is>
          <t>6 years 6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SU Activity (Detail) - Restricted Stock Units [Member]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 Shares</t>
        </is>
      </c>
      <c r="B4" s="5" t="n">
        <v>1167</v>
      </c>
      <c r="C4" s="5" t="n">
        <v>1830</v>
      </c>
      <c r="D4" s="5" t="n">
        <v>1776</v>
      </c>
    </row>
    <row r="5">
      <c r="A5" s="4" t="inlineStr">
        <is>
          <t>Granted, Shares</t>
        </is>
      </c>
      <c r="B5" s="5" t="n">
        <v>774</v>
      </c>
      <c r="C5" s="5" t="n">
        <v>397</v>
      </c>
      <c r="D5" s="5" t="n">
        <v>1246</v>
      </c>
    </row>
    <row r="6">
      <c r="A6" s="4" t="inlineStr">
        <is>
          <t>Vested, Shares</t>
        </is>
      </c>
      <c r="B6" s="5" t="n">
        <v>-916</v>
      </c>
      <c r="C6" s="5" t="n">
        <v>-997</v>
      </c>
      <c r="D6" s="5" t="n">
        <v>-1166</v>
      </c>
    </row>
    <row r="7">
      <c r="A7" s="4" t="inlineStr">
        <is>
          <t>Canceled, Shares</t>
        </is>
      </c>
      <c r="B7" s="5" t="n">
        <v>-22</v>
      </c>
      <c r="C7" s="5" t="n">
        <v>-63</v>
      </c>
      <c r="D7" s="5" t="n">
        <v>-26</v>
      </c>
    </row>
    <row r="8">
      <c r="A8" s="4" t="inlineStr">
        <is>
          <t>Unvested at end of year, Shares</t>
        </is>
      </c>
      <c r="B8" s="5" t="n">
        <v>1003</v>
      </c>
      <c r="C8" s="5" t="n">
        <v>1167</v>
      </c>
      <c r="D8" s="5" t="n">
        <v>1830</v>
      </c>
    </row>
    <row r="9">
      <c r="A9" s="4" t="inlineStr">
        <is>
          <t>Unvested at beginning of year, Grant Date Fair Value</t>
        </is>
      </c>
      <c r="B9" s="7" t="n">
        <v>60.45</v>
      </c>
      <c r="C9" s="7" t="n">
        <v>47.33</v>
      </c>
      <c r="D9" s="7" t="n">
        <v>52.6</v>
      </c>
    </row>
    <row r="10">
      <c r="A10" s="4" t="inlineStr">
        <is>
          <t>Granted, Grant Date Fair Value</t>
        </is>
      </c>
      <c r="B10" s="16" t="n">
        <v>130.71</v>
      </c>
      <c r="C10" s="16" t="n">
        <v>110.74</v>
      </c>
      <c r="D10" s="16" t="n">
        <v>42.46</v>
      </c>
    </row>
    <row r="11">
      <c r="A11" s="4" t="inlineStr">
        <is>
          <t>Vested, Grant Date Fair Value</t>
        </is>
      </c>
      <c r="B11" s="16" t="n">
        <v>77.20999999999999</v>
      </c>
      <c r="C11" s="16" t="n">
        <v>57.09</v>
      </c>
      <c r="D11" s="16" t="n">
        <v>50.1</v>
      </c>
    </row>
    <row r="12">
      <c r="A12" s="4" t="inlineStr">
        <is>
          <t>Canceled, Grant Date Fair Value</t>
        </is>
      </c>
      <c r="B12" s="16" t="n">
        <v>93.73</v>
      </c>
      <c r="C12" s="16" t="n">
        <v>49.54</v>
      </c>
      <c r="D12" s="16" t="n">
        <v>49.75</v>
      </c>
    </row>
    <row r="13">
      <c r="A13" s="4" t="inlineStr">
        <is>
          <t>Unvested at end of year, Grant Date Fair Value</t>
        </is>
      </c>
      <c r="B13" s="7" t="n">
        <v>98.66</v>
      </c>
      <c r="C13" s="7" t="n">
        <v>60.45</v>
      </c>
      <c r="D13" s="7" t="n">
        <v>47.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estricted Stock Activity under AIP and LTIP (Detail) - Restricted Stock Units and Restricted Stock Awards [Member]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 Shares</t>
        </is>
      </c>
      <c r="B4" s="5" t="n">
        <v>107</v>
      </c>
      <c r="C4" s="5" t="n">
        <v>127</v>
      </c>
      <c r="D4" s="5" t="n">
        <v>147</v>
      </c>
    </row>
    <row r="5">
      <c r="A5" s="4" t="inlineStr">
        <is>
          <t>Granted, Shares</t>
        </is>
      </c>
      <c r="B5" s="5" t="n">
        <v>465</v>
      </c>
      <c r="C5" s="5" t="n">
        <v>262</v>
      </c>
      <c r="D5" s="5" t="n">
        <v>348</v>
      </c>
    </row>
    <row r="6">
      <c r="A6" s="4" t="inlineStr">
        <is>
          <t>Vested, Shares</t>
        </is>
      </c>
      <c r="B6" s="5" t="n">
        <v>-356</v>
      </c>
      <c r="C6" s="5" t="n">
        <v>-273</v>
      </c>
      <c r="D6" s="5" t="n">
        <v>-368</v>
      </c>
    </row>
    <row r="7">
      <c r="A7" s="4" t="inlineStr">
        <is>
          <t>Canceled, Shares</t>
        </is>
      </c>
      <c r="B7" s="5" t="n">
        <v>-7</v>
      </c>
      <c r="C7" s="5" t="n">
        <v>-9</v>
      </c>
      <c r="D7" s="4" t="inlineStr">
        <is>
          <t xml:space="preserve"> </t>
        </is>
      </c>
    </row>
    <row r="8">
      <c r="A8" s="4" t="inlineStr">
        <is>
          <t>Unvested at end of year, Shares</t>
        </is>
      </c>
      <c r="B8" s="5" t="n">
        <v>209</v>
      </c>
      <c r="C8" s="5" t="n">
        <v>107</v>
      </c>
      <c r="D8" s="5" t="n">
        <v>127</v>
      </c>
    </row>
    <row r="9">
      <c r="A9" s="4" t="inlineStr">
        <is>
          <t>Unvested at beginning of year, Grant Date Fair Value</t>
        </is>
      </c>
      <c r="B9" s="7" t="n">
        <v>57.17</v>
      </c>
      <c r="C9" s="7" t="n">
        <v>49.94</v>
      </c>
      <c r="D9" s="7" t="n">
        <v>60.81</v>
      </c>
    </row>
    <row r="10">
      <c r="A10" s="4" t="inlineStr">
        <is>
          <t>Granted, Grant Date Fair Value</t>
        </is>
      </c>
      <c r="B10" s="16" t="n">
        <v>128.62</v>
      </c>
      <c r="C10" s="16" t="n">
        <v>65.61</v>
      </c>
      <c r="D10" s="16" t="n">
        <v>36.15</v>
      </c>
    </row>
    <row r="11">
      <c r="A11" s="4" t="inlineStr">
        <is>
          <t>Vested, Grant Date Fair Value</t>
        </is>
      </c>
      <c r="B11" s="16" t="n">
        <v>119.29</v>
      </c>
      <c r="C11" s="16" t="n">
        <v>62.17</v>
      </c>
      <c r="D11" s="16" t="n">
        <v>41.22</v>
      </c>
    </row>
    <row r="12">
      <c r="A12" s="4" t="inlineStr">
        <is>
          <t>Canceled, Grant Date Fair Value</t>
        </is>
      </c>
      <c r="B12" s="16" t="n">
        <v>113.86</v>
      </c>
      <c r="C12" s="16" t="n">
        <v>48.75</v>
      </c>
      <c r="D12" s="4" t="inlineStr">
        <is>
          <t xml:space="preserve"> </t>
        </is>
      </c>
    </row>
    <row r="13">
      <c r="A13" s="4" t="inlineStr">
        <is>
          <t>Unvested at end of year, Grant Date Fair Value</t>
        </is>
      </c>
      <c r="B13" s="7" t="n">
        <v>108.55</v>
      </c>
      <c r="C13" s="7" t="n">
        <v>57.17</v>
      </c>
      <c r="D13" s="7" t="n">
        <v>4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2.01</v>
      </c>
      <c r="C4" s="8" t="n">
        <v>1.715</v>
      </c>
      <c r="D4" s="9" t="n">
        <v>1.6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Employee Benefit Plan [Abstract]</t>
        </is>
      </c>
      <c r="B3" s="4" t="inlineStr">
        <is>
          <t xml:space="preserve"> </t>
        </is>
      </c>
      <c r="C3" s="4" t="inlineStr">
        <is>
          <t xml:space="preserve"> </t>
        </is>
      </c>
      <c r="D3" s="4" t="inlineStr">
        <is>
          <t xml:space="preserve"> </t>
        </is>
      </c>
    </row>
    <row r="4">
      <c r="A4" s="4" t="inlineStr">
        <is>
          <t>Profit Sharing and Retirement Savings Plan, plan expense</t>
        </is>
      </c>
      <c r="B4" s="11" t="n">
        <v>994.2</v>
      </c>
      <c r="C4" s="11" t="n">
        <v>869.9</v>
      </c>
      <c r="D4" s="11" t="n">
        <v>86.59999999999999</v>
      </c>
    </row>
    <row r="5">
      <c r="A5" s="4" t="inlineStr">
        <is>
          <t>Unfunded obligation</t>
        </is>
      </c>
      <c r="B5" s="15" t="n">
        <v>25.6</v>
      </c>
      <c r="C5" s="15" t="n">
        <v>29.3</v>
      </c>
      <c r="D5" s="4" t="inlineStr">
        <is>
          <t xml:space="preserve"> </t>
        </is>
      </c>
    </row>
    <row r="6">
      <c r="A6" s="4" t="inlineStr">
        <is>
          <t>Expense associated with early retiree medical plan</t>
        </is>
      </c>
      <c r="B6" s="11" t="n">
        <v>2.3</v>
      </c>
      <c r="C6" s="11" t="n">
        <v>1.8</v>
      </c>
      <c r="D6" s="11" t="n">
        <v>2.5</v>
      </c>
    </row>
    <row r="7">
      <c r="A7" s="4" t="inlineStr">
        <is>
          <t>Discount rate used to calculate benefit obligation</t>
        </is>
      </c>
      <c r="B7" s="12" t="n">
        <v>0.0524</v>
      </c>
      <c r="C7" s="12" t="n">
        <v>0.0281</v>
      </c>
      <c r="D7" s="12" t="n">
        <v>0.024</v>
      </c>
    </row>
    <row r="8">
      <c r="A8" s="4" t="inlineStr">
        <is>
          <t>Health care cost trend rate</t>
        </is>
      </c>
      <c r="B8" s="12" t="n">
        <v>0.063</v>
      </c>
      <c r="C8" s="12" t="n">
        <v>0.053</v>
      </c>
      <c r="D8" s="12" t="n">
        <v>0.057</v>
      </c>
    </row>
    <row r="9">
      <c r="A9" s="4" t="inlineStr">
        <is>
          <t>Projected ultimate future health care cost trend rate</t>
        </is>
      </c>
      <c r="B9" s="10" t="n">
        <v>0.04</v>
      </c>
      <c r="C9" s="4" t="inlineStr">
        <is>
          <t xml:space="preserve"> </t>
        </is>
      </c>
      <c r="D9" s="4" t="inlineStr">
        <is>
          <t xml:space="preserve"> </t>
        </is>
      </c>
    </row>
    <row r="10">
      <c r="A10" s="4" t="inlineStr">
        <is>
          <t>Year that trend rate is projected to reach ultimate rate</t>
        </is>
      </c>
      <c r="B10" s="4" t="inlineStr">
        <is>
          <t>2048</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Income) - Schedule of Components of Net Interest Expense (Detail) - USD ($) $ in Thousands</t>
        </is>
      </c>
      <c r="B1" s="2" t="inlineStr">
        <is>
          <t>12 Months Ended</t>
        </is>
      </c>
    </row>
    <row r="2">
      <c r="B2" s="2" t="inlineStr">
        <is>
          <t>Dec. 31, 2022</t>
        </is>
      </c>
      <c r="C2" s="2" t="inlineStr">
        <is>
          <t>Dec. 31, 2021</t>
        </is>
      </c>
      <c r="D2" s="2" t="inlineStr">
        <is>
          <t>Dec. 31, 2020</t>
        </is>
      </c>
    </row>
    <row r="3">
      <c r="A3" s="3" t="inlineStr">
        <is>
          <t>Interest Revenue Or Expense Net [Abstract]</t>
        </is>
      </c>
      <c r="B3" s="4" t="inlineStr">
        <is>
          <t xml:space="preserve"> </t>
        </is>
      </c>
      <c r="C3" s="4" t="inlineStr">
        <is>
          <t xml:space="preserve"> </t>
        </is>
      </c>
      <c r="D3" s="4" t="inlineStr">
        <is>
          <t xml:space="preserve"> </t>
        </is>
      </c>
    </row>
    <row r="4">
      <c r="A4" s="4" t="inlineStr">
        <is>
          <t>Interest expense</t>
        </is>
      </c>
      <c r="B4" s="6" t="n">
        <v>218911</v>
      </c>
      <c r="C4" s="6" t="n">
        <v>163121</v>
      </c>
      <c r="D4" s="6" t="n">
        <v>166613</v>
      </c>
    </row>
    <row r="5">
      <c r="A5" s="4" t="inlineStr">
        <is>
          <t>Interest income</t>
        </is>
      </c>
      <c r="B5" s="5" t="n">
        <v>-48695</v>
      </c>
      <c r="C5" s="5" t="n">
        <v>-4267</v>
      </c>
      <c r="D5" s="5" t="n">
        <v>-13415</v>
      </c>
    </row>
    <row r="6">
      <c r="A6" s="4" t="inlineStr">
        <is>
          <t>Interest expense, net</t>
        </is>
      </c>
      <c r="B6" s="6" t="n">
        <v>170216</v>
      </c>
      <c r="C6" s="6" t="n">
        <v>158854</v>
      </c>
      <c r="D6" s="6" t="n">
        <v>1531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Income) - Additional Information (Detail) - USD ($) $ in Millions</t>
        </is>
      </c>
      <c r="B1" s="2" t="inlineStr">
        <is>
          <t>12 Months Ended</t>
        </is>
      </c>
    </row>
    <row r="2">
      <c r="B2" s="2" t="inlineStr">
        <is>
          <t>Dec. 31, 2022</t>
        </is>
      </c>
      <c r="C2" s="2" t="inlineStr">
        <is>
          <t>Dec. 31, 2021</t>
        </is>
      </c>
      <c r="D2" s="2" t="inlineStr">
        <is>
          <t>Dec. 31, 2020</t>
        </is>
      </c>
    </row>
    <row r="3">
      <c r="A3" s="3" t="inlineStr">
        <is>
          <t>Interest Revenue Or Expense Net [Abstract]</t>
        </is>
      </c>
      <c r="B3" s="4" t="inlineStr">
        <is>
          <t xml:space="preserve"> </t>
        </is>
      </c>
      <c r="C3" s="4" t="inlineStr">
        <is>
          <t xml:space="preserve"> </t>
        </is>
      </c>
      <c r="D3" s="4" t="inlineStr">
        <is>
          <t xml:space="preserve"> </t>
        </is>
      </c>
    </row>
    <row r="4">
      <c r="A4" s="4" t="inlineStr">
        <is>
          <t>Interest paid</t>
        </is>
      </c>
      <c r="B4" s="11" t="n">
        <v>229.5</v>
      </c>
      <c r="C4" s="11" t="n">
        <v>170.7</v>
      </c>
      <c r="D4" s="11" t="n">
        <v>18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and Noncontrolling Interes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10212850</v>
      </c>
      <c r="C4" s="6" t="n">
        <v>9076921</v>
      </c>
      <c r="D4" s="6" t="n">
        <v>1215909</v>
      </c>
    </row>
    <row r="5">
      <c r="A5" s="4" t="inlineStr">
        <is>
          <t>Foreign</t>
        </is>
      </c>
      <c r="B5" s="5" t="n">
        <v>31994</v>
      </c>
      <c r="C5" s="5" t="n">
        <v>123937</v>
      </c>
      <c r="D5" s="5" t="n">
        <v>-380371</v>
      </c>
    </row>
    <row r="6">
      <c r="A6" s="4" t="inlineStr">
        <is>
          <t>Earnings before income taxes and noncontrolling interests</t>
        </is>
      </c>
      <c r="B6" s="6" t="n">
        <v>10244844</v>
      </c>
      <c r="C6" s="6" t="n">
        <v>9200858</v>
      </c>
      <c r="D6" s="6" t="n">
        <v>8355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current</t>
        </is>
      </c>
      <c r="B4" s="6" t="n">
        <v>1894848</v>
      </c>
      <c r="C4" s="6" t="n">
        <v>1753376</v>
      </c>
      <c r="D4" s="6" t="n">
        <v>-177159</v>
      </c>
    </row>
    <row r="5">
      <c r="A5" s="4" t="inlineStr">
        <is>
          <t>State, current</t>
        </is>
      </c>
      <c r="B5" s="5" t="n">
        <v>304323</v>
      </c>
      <c r="C5" s="5" t="n">
        <v>293752</v>
      </c>
      <c r="D5" s="5" t="n">
        <v>-4298</v>
      </c>
    </row>
    <row r="6">
      <c r="A6" s="4" t="inlineStr">
        <is>
          <t>Foreign, current</t>
        </is>
      </c>
      <c r="B6" s="5" t="n">
        <v>12882</v>
      </c>
      <c r="C6" s="5" t="n">
        <v>19695</v>
      </c>
      <c r="D6" s="5" t="n">
        <v>18131</v>
      </c>
    </row>
    <row r="7">
      <c r="A7" s="4" t="inlineStr">
        <is>
          <t>Total current</t>
        </is>
      </c>
      <c r="B7" s="5" t="n">
        <v>2212053</v>
      </c>
      <c r="C7" s="5" t="n">
        <v>2066823</v>
      </c>
      <c r="D7" s="5" t="n">
        <v>-163326</v>
      </c>
    </row>
    <row r="8">
      <c r="A8" s="4" t="inlineStr">
        <is>
          <t>Federal, deferred</t>
        </is>
      </c>
      <c r="B8" s="5" t="n">
        <v>77961</v>
      </c>
      <c r="C8" s="5" t="n">
        <v>10916</v>
      </c>
      <c r="D8" s="5" t="n">
        <v>177035</v>
      </c>
    </row>
    <row r="9">
      <c r="A9" s="4" t="inlineStr">
        <is>
          <t>State, deferred</t>
        </is>
      </c>
      <c r="B9" s="5" t="n">
        <v>-120440</v>
      </c>
      <c r="C9" s="5" t="n">
        <v>-3042</v>
      </c>
      <c r="D9" s="5" t="n">
        <v>-25500</v>
      </c>
    </row>
    <row r="10">
      <c r="A10" s="4" t="inlineStr">
        <is>
          <t>Foreign, deferred</t>
        </is>
      </c>
      <c r="B10" s="5" t="n">
        <v>-4370</v>
      </c>
      <c r="C10" s="5" t="n">
        <v>3791</v>
      </c>
      <c r="D10" s="5" t="n">
        <v>11301</v>
      </c>
    </row>
    <row r="11">
      <c r="A11" s="4" t="inlineStr">
        <is>
          <t>Total deferred</t>
        </is>
      </c>
      <c r="B11" s="5" t="n">
        <v>-46849</v>
      </c>
      <c r="C11" s="5" t="n">
        <v>11665</v>
      </c>
      <c r="D11" s="5" t="n">
        <v>162836</v>
      </c>
    </row>
    <row r="12">
      <c r="A12" s="4" t="inlineStr">
        <is>
          <t>Total provision for income taxes</t>
        </is>
      </c>
      <c r="B12" s="6" t="n">
        <v>2165204</v>
      </c>
      <c r="C12" s="6" t="n">
        <v>2078488</v>
      </c>
      <c r="D12" s="6" t="n">
        <v>-4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4" t="inlineStr">
        <is>
          <t xml:space="preserve"> </t>
        </is>
      </c>
    </row>
    <row r="5">
      <c r="A5" s="4" t="inlineStr">
        <is>
          <t>Effective income tax rate</t>
        </is>
      </c>
      <c r="B5" s="12" t="n">
        <v>0.2113</v>
      </c>
      <c r="C5" s="12" t="n">
        <v>0.2259</v>
      </c>
      <c r="D5" s="4" t="inlineStr">
        <is>
          <t>(0.06%)</t>
        </is>
      </c>
      <c r="E5" s="4" t="inlineStr">
        <is>
          <t xml:space="preserve"> </t>
        </is>
      </c>
    </row>
    <row r="6">
      <c r="A6" s="4" t="inlineStr">
        <is>
          <t>Effective income tax rate</t>
        </is>
      </c>
      <c r="B6" s="12" t="n">
        <v>0.0141</v>
      </c>
      <c r="C6" s="12" t="n">
        <v>0.0249</v>
      </c>
      <c r="D6" s="4" t="inlineStr">
        <is>
          <t>(3.37%)</t>
        </is>
      </c>
      <c r="E6" s="4" t="inlineStr">
        <is>
          <t xml:space="preserve"> </t>
        </is>
      </c>
    </row>
    <row r="7">
      <c r="A7" s="4" t="inlineStr">
        <is>
          <t>Non-current deferred tax assets included in other assets</t>
        </is>
      </c>
      <c r="B7" s="6" t="n">
        <v>19300000</v>
      </c>
      <c r="C7" s="6" t="n">
        <v>0</v>
      </c>
      <c r="D7" s="4" t="inlineStr">
        <is>
          <t xml:space="preserve"> </t>
        </is>
      </c>
      <c r="E7" s="4" t="inlineStr">
        <is>
          <t xml:space="preserve"> </t>
        </is>
      </c>
    </row>
    <row r="8">
      <c r="A8" s="4" t="inlineStr">
        <is>
          <t>Non-current deferred tax liabilities included in deferred credits and other liabilities</t>
        </is>
      </c>
      <c r="B8" s="5" t="n">
        <v>1284696000</v>
      </c>
      <c r="C8" s="5" t="n">
        <v>610263000</v>
      </c>
      <c r="D8" s="4" t="inlineStr">
        <is>
          <t xml:space="preserve"> </t>
        </is>
      </c>
      <c r="E8" s="4" t="inlineStr">
        <is>
          <t xml:space="preserve"> </t>
        </is>
      </c>
    </row>
    <row r="9">
      <c r="A9" s="4" t="inlineStr">
        <is>
          <t>Current federal and state income taxes receivable</t>
        </is>
      </c>
      <c r="B9" s="5" t="n">
        <v>564700000</v>
      </c>
      <c r="C9" s="5" t="n">
        <v>115200000</v>
      </c>
      <c r="D9" s="4" t="inlineStr">
        <is>
          <t xml:space="preserve"> </t>
        </is>
      </c>
      <c r="E9" s="4" t="inlineStr">
        <is>
          <t xml:space="preserve"> </t>
        </is>
      </c>
    </row>
    <row r="10">
      <c r="A10" s="4" t="inlineStr">
        <is>
          <t>Net federal, state and foreign income taxes paid (refund received)</t>
        </is>
      </c>
      <c r="B10" s="5" t="n">
        <v>2630000000</v>
      </c>
      <c r="C10" s="5" t="n">
        <v>1680000000</v>
      </c>
      <c r="D10" s="6" t="n">
        <v>50300000</v>
      </c>
      <c r="E10" s="4" t="inlineStr">
        <is>
          <t xml:space="preserve"> </t>
        </is>
      </c>
    </row>
    <row r="11">
      <c r="A11" s="4" t="inlineStr">
        <is>
          <t>Unrecognized tax benefits</t>
        </is>
      </c>
      <c r="B11" s="5" t="n">
        <v>141692000</v>
      </c>
      <c r="C11" s="5" t="n">
        <v>95136000</v>
      </c>
      <c r="D11" s="5" t="n">
        <v>47965000</v>
      </c>
      <c r="E11" s="6" t="n">
        <v>50920000</v>
      </c>
    </row>
    <row r="12">
      <c r="A12" s="4" t="inlineStr">
        <is>
          <t>Amount of unrecognized tax benefits affects effective tax rate</t>
        </is>
      </c>
      <c r="B12" s="5" t="n">
        <v>141100000</v>
      </c>
      <c r="C12" s="5" t="n">
        <v>94400000</v>
      </c>
      <c r="D12" s="4" t="inlineStr">
        <is>
          <t xml:space="preserve"> </t>
        </is>
      </c>
      <c r="E12" s="4" t="inlineStr">
        <is>
          <t xml:space="preserve"> </t>
        </is>
      </c>
    </row>
    <row r="13">
      <c r="A13" s="4" t="inlineStr">
        <is>
          <t>Estimate of possible decrease in gross uncertain tax positions, exclusive of interest, as a result of the expiration of the statute of limitations</t>
        </is>
      </c>
      <c r="B13" s="5" t="n">
        <v>6200000</v>
      </c>
      <c r="C13" s="4" t="inlineStr">
        <is>
          <t xml:space="preserve"> </t>
        </is>
      </c>
      <c r="D13" s="4" t="inlineStr">
        <is>
          <t xml:space="preserve"> </t>
        </is>
      </c>
      <c r="E13" s="4" t="inlineStr">
        <is>
          <t xml:space="preserve"> </t>
        </is>
      </c>
    </row>
    <row r="14">
      <c r="A14" s="4" t="inlineStr">
        <is>
          <t>Expense (benefit) for interest and penalties</t>
        </is>
      </c>
      <c r="B14" s="5" t="n">
        <v>9400000</v>
      </c>
      <c r="C14" s="5" t="n">
        <v>5500000</v>
      </c>
      <c r="D14" s="6" t="n">
        <v>100000</v>
      </c>
      <c r="E14" s="4" t="inlineStr">
        <is>
          <t xml:space="preserve"> </t>
        </is>
      </c>
    </row>
    <row r="15">
      <c r="A15" s="4" t="inlineStr">
        <is>
          <t>Accrued interest and penalties related to uncertain tax positions</t>
        </is>
      </c>
      <c r="B15" s="5" t="n">
        <v>26900000</v>
      </c>
      <c r="C15" s="5" t="n">
        <v>17500000</v>
      </c>
      <c r="D15" s="4" t="inlineStr">
        <is>
          <t xml:space="preserve"> </t>
        </is>
      </c>
      <c r="E15" s="4" t="inlineStr">
        <is>
          <t xml:space="preserve"> </t>
        </is>
      </c>
    </row>
    <row r="16">
      <c r="A16" s="4" t="inlineStr">
        <is>
          <t>Deferred Credits and Other Liabilities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on-current deferred tax liabilities included in deferred credits and other liabilities</t>
        </is>
      </c>
      <c r="B18" s="5" t="n">
        <v>1300000000</v>
      </c>
      <c r="C18" s="5" t="n">
        <v>610300000</v>
      </c>
      <c r="D18" s="4" t="inlineStr">
        <is>
          <t xml:space="preserve"> </t>
        </is>
      </c>
      <c r="E18" s="4" t="inlineStr">
        <is>
          <t xml:space="preserve"> </t>
        </is>
      </c>
    </row>
    <row r="19">
      <c r="A19" s="4" t="inlineStr">
        <is>
          <t>State Tax Credits [Membe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tax benefit</t>
        </is>
      </c>
      <c r="B21" s="6" t="n">
        <v>-76400000</v>
      </c>
      <c r="C21" s="4" t="inlineStr">
        <is>
          <t xml:space="preserve"> </t>
        </is>
      </c>
      <c r="D21" s="4" t="inlineStr">
        <is>
          <t xml:space="preserve"> </t>
        </is>
      </c>
      <c r="E21" s="4" t="inlineStr">
        <is>
          <t xml:space="preserve"> </t>
        </is>
      </c>
    </row>
    <row r="22">
      <c r="A22" s="4" t="inlineStr">
        <is>
          <t>Effective income tax rate</t>
        </is>
      </c>
      <c r="B22" s="4" t="inlineStr">
        <is>
          <t>(0.75%)</t>
        </is>
      </c>
      <c r="C22" s="4" t="inlineStr">
        <is>
          <t xml:space="preserve"> </t>
        </is>
      </c>
      <c r="D22" s="4" t="inlineStr">
        <is>
          <t xml:space="preserve"> </t>
        </is>
      </c>
      <c r="E22" s="4" t="inlineStr">
        <is>
          <t xml:space="preserve"> </t>
        </is>
      </c>
    </row>
    <row r="23">
      <c r="A23" s="4" t="inlineStr">
        <is>
          <t>State and Local Jurisdiction [Member]</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State NOL carryforwards</t>
        </is>
      </c>
      <c r="B25" s="6" t="n">
        <v>285400000</v>
      </c>
      <c r="C25" s="5" t="n">
        <v>380100000</v>
      </c>
      <c r="D25" s="4" t="inlineStr">
        <is>
          <t xml:space="preserve"> </t>
        </is>
      </c>
      <c r="E25" s="4" t="inlineStr">
        <is>
          <t xml:space="preserve"> </t>
        </is>
      </c>
    </row>
    <row r="26">
      <c r="A26" s="4" t="inlineStr">
        <is>
          <t>State and Local Jurisdiction [Member] | Maximum [Member]</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Unused NOL carryforward expiration year</t>
        </is>
      </c>
      <c r="B28" s="4" t="inlineStr">
        <is>
          <t>2042</t>
        </is>
      </c>
      <c r="C28" s="4" t="inlineStr">
        <is>
          <t xml:space="preserve"> </t>
        </is>
      </c>
      <c r="D28" s="4" t="inlineStr">
        <is>
          <t xml:space="preserve"> </t>
        </is>
      </c>
      <c r="E28" s="4" t="inlineStr">
        <is>
          <t xml:space="preserve"> </t>
        </is>
      </c>
    </row>
    <row r="29">
      <c r="A29" s="4" t="inlineStr">
        <is>
          <t>State and Local Jurisdiction [Member] | Minimum [Member]</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Unused NOL carryforward expiration year</t>
        </is>
      </c>
      <c r="B31" s="4" t="inlineStr">
        <is>
          <t>2023</t>
        </is>
      </c>
      <c r="C31" s="4" t="inlineStr">
        <is>
          <t xml:space="preserve"> </t>
        </is>
      </c>
      <c r="D31" s="4" t="inlineStr">
        <is>
          <t xml:space="preserve"> </t>
        </is>
      </c>
      <c r="E31" s="4" t="inlineStr">
        <is>
          <t xml:space="preserve"> </t>
        </is>
      </c>
    </row>
    <row r="32">
      <c r="A32" s="4" t="inlineStr">
        <is>
          <t>Foreign Country [Member]</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Foreign NOL carryforwards</t>
        </is>
      </c>
      <c r="B34" s="6" t="n">
        <v>79400000</v>
      </c>
      <c r="C34" s="6" t="n">
        <v>113600000</v>
      </c>
      <c r="D34" s="4" t="inlineStr">
        <is>
          <t xml:space="preserve"> </t>
        </is>
      </c>
      <c r="E34" s="4" t="inlineStr">
        <is>
          <t xml:space="preserve"> </t>
        </is>
      </c>
    </row>
    <row r="35">
      <c r="A35" s="4" t="inlineStr">
        <is>
          <t>Foreign Country [Member] | Maximum [Member]</t>
        </is>
      </c>
      <c r="B35" s="4" t="inlineStr">
        <is>
          <t xml:space="preserve"> </t>
        </is>
      </c>
      <c r="C35" s="4" t="inlineStr">
        <is>
          <t xml:space="preserve"> </t>
        </is>
      </c>
      <c r="D35" s="4" t="inlineStr">
        <is>
          <t xml:space="preserve"> </t>
        </is>
      </c>
      <c r="E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row>
    <row r="37">
      <c r="A37" s="4" t="inlineStr">
        <is>
          <t>Unused NOL carryforward expiration year</t>
        </is>
      </c>
      <c r="B37" s="4" t="inlineStr">
        <is>
          <t>2042</t>
        </is>
      </c>
      <c r="C37" s="4" t="inlineStr">
        <is>
          <t xml:space="preserve"> </t>
        </is>
      </c>
      <c r="D37" s="4" t="inlineStr">
        <is>
          <t xml:space="preserve"> </t>
        </is>
      </c>
      <c r="E37" s="4" t="inlineStr">
        <is>
          <t xml:space="preserve"> </t>
        </is>
      </c>
    </row>
    <row r="38">
      <c r="A38" s="4" t="inlineStr">
        <is>
          <t>Foreign Country [Member] | Minimum [Member]</t>
        </is>
      </c>
      <c r="B38" s="4" t="inlineStr">
        <is>
          <t xml:space="preserve"> </t>
        </is>
      </c>
      <c r="C38" s="4" t="inlineStr">
        <is>
          <t xml:space="preserve"> </t>
        </is>
      </c>
      <c r="D38" s="4" t="inlineStr">
        <is>
          <t xml:space="preserve"> </t>
        </is>
      </c>
      <c r="E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row>
    <row r="40">
      <c r="A40" s="4" t="inlineStr">
        <is>
          <t>Unused NOL carryforward expiration year</t>
        </is>
      </c>
      <c r="B40" s="4" t="inlineStr">
        <is>
          <t>2027</t>
        </is>
      </c>
      <c r="C40" s="4" t="inlineStr">
        <is>
          <t xml:space="preserve"> </t>
        </is>
      </c>
      <c r="D40" s="4" t="inlineStr">
        <is>
          <t xml:space="preserve"> </t>
        </is>
      </c>
      <c r="E40" s="4" t="inlineStr">
        <is>
          <t xml:space="preserve"> </t>
        </is>
      </c>
    </row>
    <row r="41">
      <c r="A41" s="4" t="inlineStr">
        <is>
          <t>Valuation Allowance of a State Deferred Tax Asset [Member]"</t>
        </is>
      </c>
      <c r="B41" s="4" t="inlineStr">
        <is>
          <t xml:space="preserve"> </t>
        </is>
      </c>
      <c r="C41" s="4" t="inlineStr">
        <is>
          <t xml:space="preserve"> </t>
        </is>
      </c>
      <c r="D41" s="4" t="inlineStr">
        <is>
          <t xml:space="preserve"> </t>
        </is>
      </c>
      <c r="E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row>
    <row r="43">
      <c r="A43" s="4" t="inlineStr">
        <is>
          <t>Net tax benefit</t>
        </is>
      </c>
      <c r="B43" s="6" t="n">
        <v>-88000000</v>
      </c>
      <c r="C43" s="4" t="inlineStr">
        <is>
          <t xml:space="preserve"> </t>
        </is>
      </c>
      <c r="D43" s="4" t="inlineStr">
        <is>
          <t xml:space="preserve"> </t>
        </is>
      </c>
      <c r="E43" s="4" t="inlineStr">
        <is>
          <t xml:space="preserve"> </t>
        </is>
      </c>
    </row>
    <row r="44">
      <c r="A44" s="4" t="inlineStr">
        <is>
          <t>Effective income tax rate</t>
        </is>
      </c>
      <c r="B44" s="4" t="inlineStr">
        <is>
          <t>(0.86%)</t>
        </is>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Rate to Total Provision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omputed at statutory rate</t>
        </is>
      </c>
      <c r="B4" s="10" t="n">
        <v>0.21</v>
      </c>
      <c r="C4" s="10" t="n">
        <v>0.21</v>
      </c>
      <c r="D4" s="10" t="n">
        <v>0.21</v>
      </c>
    </row>
    <row r="5">
      <c r="A5" s="4" t="inlineStr">
        <is>
          <t>State income taxes, net of federal income tax benefit</t>
        </is>
      </c>
      <c r="B5" s="12" t="n">
        <v>0.0141</v>
      </c>
      <c r="C5" s="12" t="n">
        <v>0.0249</v>
      </c>
      <c r="D5" s="4" t="inlineStr">
        <is>
          <t>(3.37%)</t>
        </is>
      </c>
    </row>
    <row r="6">
      <c r="A6" s="4" t="inlineStr">
        <is>
          <t>Federal research credit</t>
        </is>
      </c>
      <c r="B6" s="4" t="inlineStr">
        <is>
          <t>(0.10%)</t>
        </is>
      </c>
      <c r="C6" s="4" t="inlineStr">
        <is>
          <t>(0.07%)</t>
        </is>
      </c>
      <c r="D6" s="4" t="inlineStr">
        <is>
          <t>(0.79%)</t>
        </is>
      </c>
    </row>
    <row r="7">
      <c r="A7" s="4" t="inlineStr">
        <is>
          <t>Equity in losses of foreign joint venture</t>
        </is>
      </c>
      <c r="B7" s="12" t="n">
        <v>0.0011</v>
      </c>
      <c r="C7" s="4" t="inlineStr">
        <is>
          <t xml:space="preserve"> </t>
        </is>
      </c>
      <c r="D7" s="12" t="n">
        <v>0.0064</v>
      </c>
    </row>
    <row r="8">
      <c r="A8" s="4" t="inlineStr">
        <is>
          <t>Impairment on investment in foreign joint venture</t>
        </is>
      </c>
      <c r="B8" s="4" t="inlineStr">
        <is>
          <t xml:space="preserve"> </t>
        </is>
      </c>
      <c r="C8" s="4" t="inlineStr">
        <is>
          <t xml:space="preserve"> </t>
        </is>
      </c>
      <c r="D8" s="12" t="n">
        <v>0.112</v>
      </c>
    </row>
    <row r="9">
      <c r="A9" s="4" t="inlineStr">
        <is>
          <t>Tax loss on investment in foreign joint venture</t>
        </is>
      </c>
      <c r="B9" s="4" t="inlineStr">
        <is>
          <t xml:space="preserve"> </t>
        </is>
      </c>
      <c r="C9" s="4" t="inlineStr">
        <is>
          <t xml:space="preserve"> </t>
        </is>
      </c>
      <c r="D9" s="4" t="inlineStr">
        <is>
          <t>(22.73%)</t>
        </is>
      </c>
    </row>
    <row r="10">
      <c r="A10" s="4" t="inlineStr">
        <is>
          <t>Foreign rate differential</t>
        </is>
      </c>
      <c r="B10" s="4" t="inlineStr">
        <is>
          <t xml:space="preserve"> </t>
        </is>
      </c>
      <c r="C10" s="4" t="inlineStr">
        <is>
          <t>(0.03%)</t>
        </is>
      </c>
      <c r="D10" s="12" t="n">
        <v>0.0115</v>
      </c>
    </row>
    <row r="11">
      <c r="A11" s="4" t="inlineStr">
        <is>
          <t>Noncontrolling interests</t>
        </is>
      </c>
      <c r="B11" s="4" t="inlineStr">
        <is>
          <t>(0.85%)</t>
        </is>
      </c>
      <c r="C11" s="4" t="inlineStr">
        <is>
          <t>(0.67%)</t>
        </is>
      </c>
      <c r="D11" s="4" t="inlineStr">
        <is>
          <t>(2.88%)</t>
        </is>
      </c>
    </row>
    <row r="12">
      <c r="A12" s="4" t="inlineStr">
        <is>
          <t>CARES Act NOL carryback</t>
        </is>
      </c>
      <c r="B12" s="4" t="inlineStr">
        <is>
          <t xml:space="preserve"> </t>
        </is>
      </c>
      <c r="C12" s="4" t="inlineStr">
        <is>
          <t xml:space="preserve"> </t>
        </is>
      </c>
      <c r="D12" s="4" t="inlineStr">
        <is>
          <t>(5.77%)</t>
        </is>
      </c>
    </row>
    <row r="13">
      <c r="A13" s="4" t="inlineStr">
        <is>
          <t>Other, net</t>
        </is>
      </c>
      <c r="B13" s="4" t="inlineStr">
        <is>
          <t>(0.44%)</t>
        </is>
      </c>
      <c r="C13" s="4" t="inlineStr">
        <is>
          <t>(0.13%)</t>
        </is>
      </c>
      <c r="D13" s="12" t="n">
        <v>0.0149</v>
      </c>
    </row>
    <row r="14">
      <c r="A14" s="4" t="inlineStr">
        <is>
          <t>Provision for income taxes</t>
        </is>
      </c>
      <c r="B14" s="12" t="n">
        <v>0.2113</v>
      </c>
      <c r="C14" s="12" t="n">
        <v>0.2259</v>
      </c>
      <c r="D14" s="4" t="inlineStr">
        <is>
          <t>(0.06%)</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Accrued liabilities and reserves</t>
        </is>
      </c>
      <c r="B3" s="6" t="n">
        <v>236132</v>
      </c>
      <c r="C3" s="6" t="n">
        <v>232898</v>
      </c>
    </row>
    <row r="4">
      <c r="A4" s="4" t="inlineStr">
        <is>
          <t>Allowance for doubtful accounts</t>
        </is>
      </c>
      <c r="B4" s="5" t="n">
        <v>55160</v>
      </c>
      <c r="C4" s="5" t="n">
        <v>34124</v>
      </c>
    </row>
    <row r="5">
      <c r="A5" s="4" t="inlineStr">
        <is>
          <t>Inventory</t>
        </is>
      </c>
      <c r="B5" s="5" t="n">
        <v>143384</v>
      </c>
      <c r="C5" s="5" t="n">
        <v>81437</v>
      </c>
    </row>
    <row r="6">
      <c r="A6" s="4" t="inlineStr">
        <is>
          <t>Research and development expenditures</t>
        </is>
      </c>
      <c r="B6" s="5" t="n">
        <v>42109</v>
      </c>
      <c r="C6" s="4" t="inlineStr">
        <is>
          <t xml:space="preserve"> </t>
        </is>
      </c>
    </row>
    <row r="7">
      <c r="A7" s="4" t="inlineStr">
        <is>
          <t>Post-retirement benefits</t>
        </is>
      </c>
      <c r="B7" s="5" t="n">
        <v>7997</v>
      </c>
      <c r="C7" s="5" t="n">
        <v>10763</v>
      </c>
    </row>
    <row r="8">
      <c r="A8" s="4" t="inlineStr">
        <is>
          <t>Commodity hedges</t>
        </is>
      </c>
      <c r="B8" s="4" t="inlineStr">
        <is>
          <t xml:space="preserve"> </t>
        </is>
      </c>
      <c r="C8" s="5" t="n">
        <v>243</v>
      </c>
    </row>
    <row r="9">
      <c r="A9" s="4" t="inlineStr">
        <is>
          <t>Net operating loss carryforward</t>
        </is>
      </c>
      <c r="B9" s="5" t="n">
        <v>30295</v>
      </c>
      <c r="C9" s="5" t="n">
        <v>38290</v>
      </c>
    </row>
    <row r="10">
      <c r="A10" s="4" t="inlineStr">
        <is>
          <t>Tax credit carryforwards</t>
        </is>
      </c>
      <c r="B10" s="5" t="n">
        <v>162498</v>
      </c>
      <c r="C10" s="5" t="n">
        <v>172629</v>
      </c>
    </row>
    <row r="11">
      <c r="A11" s="4" t="inlineStr">
        <is>
          <t>Other deferred tax assets</t>
        </is>
      </c>
      <c r="B11" s="5" t="n">
        <v>10894</v>
      </c>
      <c r="C11" s="5" t="n">
        <v>11336</v>
      </c>
    </row>
    <row r="12">
      <c r="A12" s="4" t="inlineStr">
        <is>
          <t>Valuation allowance</t>
        </is>
      </c>
      <c r="B12" s="5" t="n">
        <v>-77510</v>
      </c>
      <c r="C12" s="5" t="n">
        <v>-183759</v>
      </c>
    </row>
    <row r="13">
      <c r="A13" s="4" t="inlineStr">
        <is>
          <t>Total deferred tax assets</t>
        </is>
      </c>
      <c r="B13" s="5" t="n">
        <v>610959</v>
      </c>
      <c r="C13" s="5" t="n">
        <v>397961</v>
      </c>
    </row>
    <row r="14">
      <c r="A14" s="4" t="inlineStr">
        <is>
          <t>Holdbacks and amounts not due under contracts</t>
        </is>
      </c>
      <c r="B14" s="5" t="n">
        <v>-16016</v>
      </c>
      <c r="C14" s="5" t="n">
        <v>-13956</v>
      </c>
    </row>
    <row r="15">
      <c r="A15" s="4" t="inlineStr">
        <is>
          <t>Hedges</t>
        </is>
      </c>
      <c r="B15" s="5" t="n">
        <v>-7426</v>
      </c>
      <c r="C15" s="4" t="inlineStr">
        <is>
          <t xml:space="preserve"> </t>
        </is>
      </c>
    </row>
    <row r="16">
      <c r="A16" s="4" t="inlineStr">
        <is>
          <t>Intangibles</t>
        </is>
      </c>
      <c r="B16" s="5" t="n">
        <v>-724450</v>
      </c>
      <c r="C16" s="5" t="n">
        <v>-178304</v>
      </c>
    </row>
    <row r="17">
      <c r="A17" s="4" t="inlineStr">
        <is>
          <t>Property, plant and equipment</t>
        </is>
      </c>
      <c r="B17" s="5" t="n">
        <v>-1050579</v>
      </c>
      <c r="C17" s="5" t="n">
        <v>-770791</v>
      </c>
    </row>
    <row r="18">
      <c r="A18" s="4" t="inlineStr">
        <is>
          <t>Other deferred tax liabilities</t>
        </is>
      </c>
      <c r="B18" s="5" t="n">
        <v>-51726</v>
      </c>
      <c r="C18" s="4" t="inlineStr">
        <is>
          <t xml:space="preserve"> </t>
        </is>
      </c>
    </row>
    <row r="19">
      <c r="A19" s="4" t="inlineStr">
        <is>
          <t>Book/Tax differences on debt modifications</t>
        </is>
      </c>
      <c r="B19" s="5" t="n">
        <v>-45458</v>
      </c>
      <c r="C19" s="5" t="n">
        <v>-45173</v>
      </c>
    </row>
    <row r="20">
      <c r="A20" s="4" t="inlineStr">
        <is>
          <t>Total deferred tax liabilities</t>
        </is>
      </c>
      <c r="B20" s="5" t="n">
        <v>-1895655</v>
      </c>
      <c r="C20" s="5" t="n">
        <v>-1008224</v>
      </c>
    </row>
    <row r="21">
      <c r="A21" s="4" t="inlineStr">
        <is>
          <t>Total net deferred tax liabilities</t>
        </is>
      </c>
      <c r="B21" s="6" t="n">
        <v>-1284696</v>
      </c>
      <c r="C21" s="6" t="n">
        <v>-6102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95136</v>
      </c>
      <c r="C4" s="6" t="n">
        <v>47965</v>
      </c>
      <c r="D4" s="6" t="n">
        <v>50920</v>
      </c>
    </row>
    <row r="5">
      <c r="A5" s="4" t="inlineStr">
        <is>
          <t>Additions based on tax positions related to current year</t>
        </is>
      </c>
      <c r="B5" s="5" t="n">
        <v>54438</v>
      </c>
      <c r="C5" s="5" t="n">
        <v>52853</v>
      </c>
      <c r="D5" s="5" t="n">
        <v>4138</v>
      </c>
    </row>
    <row r="6">
      <c r="A6" s="4" t="inlineStr">
        <is>
          <t>Reductions based on tax positions related to current year</t>
        </is>
      </c>
      <c r="B6" s="5" t="n">
        <v>0</v>
      </c>
      <c r="C6" s="5" t="n">
        <v>0</v>
      </c>
      <c r="D6" s="5" t="n">
        <v>0</v>
      </c>
    </row>
    <row r="7">
      <c r="A7" s="4" t="inlineStr">
        <is>
          <t>Additions based on tax positions related to prior years</t>
        </is>
      </c>
      <c r="B7" s="5" t="n">
        <v>13473</v>
      </c>
      <c r="C7" s="5" t="n">
        <v>2405</v>
      </c>
      <c r="D7" s="5" t="n">
        <v>223</v>
      </c>
    </row>
    <row r="8">
      <c r="A8" s="4" t="inlineStr">
        <is>
          <t>Reductions based on tax positions related to prior years</t>
        </is>
      </c>
      <c r="B8" s="5" t="n">
        <v>-9275</v>
      </c>
      <c r="C8" s="5" t="n">
        <v>-3060</v>
      </c>
      <c r="D8" s="4" t="inlineStr">
        <is>
          <t xml:space="preserve"> </t>
        </is>
      </c>
    </row>
    <row r="9">
      <c r="A9" s="4" t="inlineStr">
        <is>
          <t>Reductions due to statute of limitations lapse</t>
        </is>
      </c>
      <c r="B9" s="5" t="n">
        <v>-12080</v>
      </c>
      <c r="C9" s="5" t="n">
        <v>-5027</v>
      </c>
      <c r="D9" s="5" t="n">
        <v>-7316</v>
      </c>
    </row>
    <row r="10">
      <c r="A10" s="4" t="inlineStr">
        <is>
          <t>Balance at end of year</t>
        </is>
      </c>
      <c r="B10" s="6" t="n">
        <v>141692</v>
      </c>
      <c r="C10" s="6" t="n">
        <v>95136</v>
      </c>
      <c r="D10" s="6" t="n">
        <v>479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Detail) - USD ($) $ in Thousands</t>
        </is>
      </c>
      <c r="B1" s="2" t="inlineStr">
        <is>
          <t>12 Months Ended</t>
        </is>
      </c>
    </row>
    <row r="2">
      <c r="B2" s="2" t="inlineStr">
        <is>
          <t>Dec. 31, 2022</t>
        </is>
      </c>
      <c r="D2" s="2" t="inlineStr">
        <is>
          <t>Dec. 31, 2021</t>
        </is>
      </c>
      <c r="F2" s="2" t="inlineStr">
        <is>
          <t>Dec. 31, 2020</t>
        </is>
      </c>
    </row>
    <row r="3">
      <c r="A3" s="3" t="inlineStr">
        <is>
          <t>Accumulated Other Comprehensive Income Loss Net Of Tax [Abstract]</t>
        </is>
      </c>
      <c r="B3" s="4" t="inlineStr">
        <is>
          <t xml:space="preserve"> </t>
        </is>
      </c>
      <c r="D3" s="4" t="inlineStr">
        <is>
          <t xml:space="preserve"> </t>
        </is>
      </c>
      <c r="F3" s="4" t="inlineStr">
        <is>
          <t xml:space="preserve"> </t>
        </is>
      </c>
    </row>
    <row r="4">
      <c r="A4" s="4" t="inlineStr">
        <is>
          <t>Beginning Balance, Gains and (Losses) on Hedging Derivatives</t>
        </is>
      </c>
      <c r="B4" s="6" t="n">
        <v>1112</v>
      </c>
      <c r="D4" s="6" t="n">
        <v>-4700</v>
      </c>
      <c r="F4" s="4" t="inlineStr">
        <is>
          <t xml:space="preserve"> </t>
        </is>
      </c>
    </row>
    <row r="5">
      <c r="A5" s="4" t="inlineStr">
        <is>
          <t>Other comprehensive income (loss) before reclassifications, Gains and (Losses) on Hedging Derivatives</t>
        </is>
      </c>
      <c r="B5" s="5" t="n">
        <v>76542</v>
      </c>
      <c r="D5" s="5" t="n">
        <v>15112</v>
      </c>
      <c r="F5" s="6" t="n">
        <v>2084</v>
      </c>
    </row>
    <row r="6">
      <c r="A6" s="4" t="inlineStr">
        <is>
          <t>Amounts reclassified from accumulated other comprehensive income (loss) into earnings, Gains and (Losses) on Hedging Derivatives</t>
        </is>
      </c>
      <c r="B6" s="5" t="n">
        <v>-51554</v>
      </c>
      <c r="C6" s="4" t="inlineStr">
        <is>
          <t>[1]</t>
        </is>
      </c>
      <c r="D6" s="5" t="n">
        <v>-9300</v>
      </c>
      <c r="E6" s="4" t="inlineStr">
        <is>
          <t>[2]</t>
        </is>
      </c>
      <c r="F6" s="5" t="n">
        <v>7216</v>
      </c>
    </row>
    <row r="7">
      <c r="A7" s="4" t="inlineStr">
        <is>
          <t>Net current-period other comprehensive income (loss), Gains and (Losses) on Hedging Derivatives</t>
        </is>
      </c>
      <c r="B7" s="5" t="n">
        <v>24988</v>
      </c>
      <c r="D7" s="5" t="n">
        <v>5812</v>
      </c>
      <c r="F7" s="4" t="inlineStr">
        <is>
          <t xml:space="preserve"> </t>
        </is>
      </c>
    </row>
    <row r="8">
      <c r="A8" s="4" t="inlineStr">
        <is>
          <t>Ending Balance, Gains and (Losses) on Hedging Derivatives</t>
        </is>
      </c>
      <c r="B8" s="5" t="n">
        <v>26100</v>
      </c>
      <c r="D8" s="5" t="n">
        <v>1112</v>
      </c>
      <c r="F8" s="5" t="n">
        <v>-4700</v>
      </c>
    </row>
    <row r="9">
      <c r="A9" s="4" t="inlineStr">
        <is>
          <t>Beginning Balance, Foreign Currency Gains (Losses)</t>
        </is>
      </c>
      <c r="B9" s="5" t="n">
        <v>-124868</v>
      </c>
      <c r="D9" s="5" t="n">
        <v>-120827</v>
      </c>
      <c r="F9" s="4" t="inlineStr">
        <is>
          <t xml:space="preserve"> </t>
        </is>
      </c>
    </row>
    <row r="10">
      <c r="A10" s="4" t="inlineStr">
        <is>
          <t>Other comprehensive income (loss) before reclassifications, Foreign Currency Gains (Losses)</t>
        </is>
      </c>
      <c r="B10" s="5" t="n">
        <v>-55348</v>
      </c>
      <c r="D10" s="5" t="n">
        <v>-4041</v>
      </c>
      <c r="F10" s="5" t="n">
        <v>17306</v>
      </c>
    </row>
    <row r="11">
      <c r="A11" s="4" t="inlineStr">
        <is>
          <t>Liquidation of equity method investment in foreign joint venture, net of income taxes of $0 in 2020</t>
        </is>
      </c>
      <c r="B11" s="4" t="inlineStr">
        <is>
          <t xml:space="preserve"> </t>
        </is>
      </c>
      <c r="D11" s="4" t="inlineStr">
        <is>
          <t xml:space="preserve"> </t>
        </is>
      </c>
      <c r="F11" s="5" t="n">
        <v>158640</v>
      </c>
    </row>
    <row r="12">
      <c r="A12" s="4" t="inlineStr">
        <is>
          <t>Net current-period other comprehensive income (loss), Foreign Currency Gains (Losses)</t>
        </is>
      </c>
      <c r="B12" s="5" t="n">
        <v>-55348</v>
      </c>
      <c r="D12" s="5" t="n">
        <v>-4041</v>
      </c>
      <c r="F12" s="4" t="inlineStr">
        <is>
          <t xml:space="preserve"> </t>
        </is>
      </c>
    </row>
    <row r="13">
      <c r="A13" s="4" t="inlineStr">
        <is>
          <t>Ending Balance, Foreign Currency Gains (Losses)</t>
        </is>
      </c>
      <c r="B13" s="5" t="n">
        <v>-180216</v>
      </c>
      <c r="D13" s="5" t="n">
        <v>-124868</v>
      </c>
      <c r="F13" s="5" t="n">
        <v>-120827</v>
      </c>
    </row>
    <row r="14">
      <c r="A14" s="4" t="inlineStr">
        <is>
          <t>Beginning Balance, Adjustment to Early Retiree Medical Plan</t>
        </is>
      </c>
      <c r="B14" s="5" t="n">
        <v>8474</v>
      </c>
      <c r="D14" s="5" t="n">
        <v>6666</v>
      </c>
      <c r="F14" s="4" t="inlineStr">
        <is>
          <t xml:space="preserve"> </t>
        </is>
      </c>
    </row>
    <row r="15">
      <c r="A15" s="4" t="inlineStr">
        <is>
          <t>Other comprehensive income (loss) before reclassifications, Adjustment to Early Retiree Medical Plan</t>
        </is>
      </c>
      <c r="B15" s="5" t="n">
        <v>6328</v>
      </c>
      <c r="D15" s="5" t="n">
        <v>1875</v>
      </c>
      <c r="F15" s="5" t="n">
        <v>-1213</v>
      </c>
    </row>
    <row r="16">
      <c r="A16" s="4" t="inlineStr">
        <is>
          <t>Amounts reclassified from accumulated other comprehensive income (loss) into earnings, Adjustment to Early Retiree Medical Plan</t>
        </is>
      </c>
      <c r="B16" s="5" t="n">
        <v>1797</v>
      </c>
      <c r="C16" s="4" t="inlineStr">
        <is>
          <t>[1]</t>
        </is>
      </c>
      <c r="D16" s="5" t="n">
        <v>-67</v>
      </c>
      <c r="E16" s="4" t="inlineStr">
        <is>
          <t>[2]</t>
        </is>
      </c>
      <c r="F16" s="5" t="n">
        <v>72</v>
      </c>
    </row>
    <row r="17">
      <c r="A17" s="4" t="inlineStr">
        <is>
          <t>Net current-period other comprehensive income (loss), Adjustment to Early Retiree Medical Plan</t>
        </is>
      </c>
      <c r="B17" s="5" t="n">
        <v>8125</v>
      </c>
      <c r="D17" s="5" t="n">
        <v>1808</v>
      </c>
      <c r="F17" s="4" t="inlineStr">
        <is>
          <t xml:space="preserve"> </t>
        </is>
      </c>
    </row>
    <row r="18">
      <c r="A18" s="4" t="inlineStr">
        <is>
          <t>Ending Balance, Adjustment to Early Retiree Medical Plan</t>
        </is>
      </c>
      <c r="B18" s="5" t="n">
        <v>16599</v>
      </c>
      <c r="D18" s="5" t="n">
        <v>8474</v>
      </c>
      <c r="F18" s="5" t="n">
        <v>6666</v>
      </c>
    </row>
    <row r="19">
      <c r="A19" s="4" t="inlineStr">
        <is>
          <t>Beginning Balance</t>
        </is>
      </c>
      <c r="B19" s="5" t="n">
        <v>-115282</v>
      </c>
      <c r="D19" s="5" t="n">
        <v>-118861</v>
      </c>
      <c r="F19" s="4" t="inlineStr">
        <is>
          <t xml:space="preserve"> </t>
        </is>
      </c>
    </row>
    <row r="20">
      <c r="A20" s="4" t="inlineStr">
        <is>
          <t>Other comprehensive income (loss) before reclassifications</t>
        </is>
      </c>
      <c r="B20" s="5" t="n">
        <v>27522</v>
      </c>
      <c r="D20" s="5" t="n">
        <v>12946</v>
      </c>
      <c r="F20" s="4" t="inlineStr">
        <is>
          <t xml:space="preserve"> </t>
        </is>
      </c>
    </row>
    <row r="21">
      <c r="A21" s="4" t="inlineStr">
        <is>
          <t>Amounts reclassified from accumulated other comprehensive income (loss) into earnings</t>
        </is>
      </c>
      <c r="B21" s="5" t="n">
        <v>-49757</v>
      </c>
      <c r="C21" s="4" t="inlineStr">
        <is>
          <t>[1]</t>
        </is>
      </c>
      <c r="D21" s="5" t="n">
        <v>-9367</v>
      </c>
      <c r="E21" s="4" t="inlineStr">
        <is>
          <t>[2]</t>
        </is>
      </c>
      <c r="F21" s="4" t="inlineStr">
        <is>
          <t xml:space="preserve"> </t>
        </is>
      </c>
    </row>
    <row r="22">
      <c r="A22" s="4" t="inlineStr">
        <is>
          <t>Net current-period other comprehensive income (loss)</t>
        </is>
      </c>
      <c r="B22" s="5" t="n">
        <v>-22235</v>
      </c>
      <c r="D22" s="5" t="n">
        <v>3579</v>
      </c>
      <c r="F22" s="5" t="n">
        <v>184105</v>
      </c>
    </row>
    <row r="23">
      <c r="A23" s="4" t="inlineStr">
        <is>
          <t>Ending Balance</t>
        </is>
      </c>
      <c r="B23" s="6" t="n">
        <v>-137517</v>
      </c>
      <c r="D23" s="6" t="n">
        <v>-115282</v>
      </c>
      <c r="F23" s="6" t="n">
        <v>-118861</v>
      </c>
    </row>
    <row r="24"/>
    <row r="25">
      <c r="A25" s="4" t="inlineStr">
        <is>
          <t>[1]Includes $(51,554) and $1,797 net-of-tax impact of accumulated other comprehensive income (loss) reclassifications into cost of products sold for net gains on commodity contracts and adjustment to early retiree medical plan, respectively. The tax impacts of these reclassifications were $(16,400) and $671 respectively[2]Includes $(9,300) and $(67) net-of-tax impact of accumulated other comprehensive income (loss) reclassifications into cost of products sold for net gains on commodity contracts and adjustment to early retiree medical plan, respectively. The tax impacts of these reclassifications were $(3,100) and $(10), respectively</t>
        </is>
      </c>
    </row>
  </sheetData>
  <mergeCells count="6">
    <mergeCell ref="A1:A2"/>
    <mergeCell ref="B1:F1"/>
    <mergeCell ref="B2:C2"/>
    <mergeCell ref="D2:E2"/>
    <mergeCell ref="A24:F24"/>
    <mergeCell ref="A25:F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8079640</v>
      </c>
      <c r="C4" s="6" t="n">
        <v>7122370</v>
      </c>
      <c r="D4" s="6" t="n">
        <v>836028</v>
      </c>
    </row>
    <row r="5">
      <c r="A5" s="3" t="inlineStr">
        <is>
          <t>Adjustments:</t>
        </is>
      </c>
      <c r="B5" s="4" t="inlineStr">
        <is>
          <t xml:space="preserve"> </t>
        </is>
      </c>
      <c r="C5" s="4" t="inlineStr">
        <is>
          <t xml:space="preserve"> </t>
        </is>
      </c>
      <c r="D5" s="4" t="inlineStr">
        <is>
          <t xml:space="preserve"> </t>
        </is>
      </c>
    </row>
    <row r="6">
      <c r="A6" s="4" t="inlineStr">
        <is>
          <t>Depreciation</t>
        </is>
      </c>
      <c r="B6" s="5" t="n">
        <v>826692</v>
      </c>
      <c r="C6" s="5" t="n">
        <v>735406</v>
      </c>
      <c r="D6" s="5" t="n">
        <v>702110</v>
      </c>
    </row>
    <row r="7">
      <c r="A7" s="4" t="inlineStr">
        <is>
          <t>Amortization</t>
        </is>
      </c>
      <c r="B7" s="5" t="n">
        <v>234942</v>
      </c>
      <c r="C7" s="5" t="n">
        <v>129157</v>
      </c>
      <c r="D7" s="5" t="n">
        <v>83356</v>
      </c>
    </row>
    <row r="8">
      <c r="A8" s="4" t="inlineStr">
        <is>
          <t>Stock-based compensation</t>
        </is>
      </c>
      <c r="B8" s="5" t="n">
        <v>136834</v>
      </c>
      <c r="C8" s="5" t="n">
        <v>135775</v>
      </c>
      <c r="D8" s="5" t="n">
        <v>73853</v>
      </c>
    </row>
    <row r="9">
      <c r="A9" s="4" t="inlineStr">
        <is>
          <t>Deferred income taxes</t>
        </is>
      </c>
      <c r="B9" s="5" t="n">
        <v>-46849</v>
      </c>
      <c r="C9" s="5" t="n">
        <v>11665</v>
      </c>
      <c r="D9" s="5" t="n">
        <v>162836</v>
      </c>
    </row>
    <row r="10">
      <c r="A10" s="4" t="inlineStr">
        <is>
          <t>Distributions from affiliates</t>
        </is>
      </c>
      <c r="B10" s="5" t="n">
        <v>57071</v>
      </c>
      <c r="C10" s="5" t="n">
        <v>200</v>
      </c>
      <c r="D10" s="5" t="n">
        <v>10521</v>
      </c>
    </row>
    <row r="11">
      <c r="A11" s="4" t="inlineStr">
        <is>
          <t>Equity in (earnings) losses of unconsolidated subsidiaries</t>
        </is>
      </c>
      <c r="B11" s="5" t="n">
        <v>-10714</v>
      </c>
      <c r="C11" s="5" t="n">
        <v>-103068</v>
      </c>
      <c r="D11" s="5" t="n">
        <v>10533</v>
      </c>
    </row>
    <row r="12">
      <c r="A12" s="4" t="inlineStr">
        <is>
          <t>Losses and impairments of assets</t>
        </is>
      </c>
      <c r="B12" s="5" t="n">
        <v>101756</v>
      </c>
      <c r="C12" s="5" t="n">
        <v>62161</v>
      </c>
      <c r="D12" s="5" t="n">
        <v>613640</v>
      </c>
    </row>
    <row r="13">
      <c r="A13" s="3" t="inlineStr">
        <is>
          <t>Changes in assets and liabilities (exclusive of acquisitions and dispositions):</t>
        </is>
      </c>
      <c r="B13" s="4" t="inlineStr">
        <is>
          <t xml:space="preserve"> </t>
        </is>
      </c>
      <c r="C13" s="4" t="inlineStr">
        <is>
          <t xml:space="preserve"> </t>
        </is>
      </c>
      <c r="D13" s="4" t="inlineStr">
        <is>
          <t xml:space="preserve"> </t>
        </is>
      </c>
    </row>
    <row r="14">
      <c r="A14" s="4" t="inlineStr">
        <is>
          <t>Accounts receivable</t>
        </is>
      </c>
      <c r="B14" s="5" t="n">
        <v>501225</v>
      </c>
      <c r="C14" s="5" t="n">
        <v>-1392084</v>
      </c>
      <c r="D14" s="5" t="n">
        <v>-129290</v>
      </c>
    </row>
    <row r="15">
      <c r="A15" s="4" t="inlineStr">
        <is>
          <t>Inventories</t>
        </is>
      </c>
      <c r="B15" s="5" t="n">
        <v>962424</v>
      </c>
      <c r="C15" s="5" t="n">
        <v>-2307336</v>
      </c>
      <c r="D15" s="5" t="n">
        <v>284081</v>
      </c>
    </row>
    <row r="16">
      <c r="A16" s="4" t="inlineStr">
        <is>
          <t>Accounts payable</t>
        </is>
      </c>
      <c r="B16" s="5" t="n">
        <v>-496234</v>
      </c>
      <c r="C16" s="5" t="n">
        <v>383428</v>
      </c>
      <c r="D16" s="5" t="n">
        <v>250561</v>
      </c>
    </row>
    <row r="17">
      <c r="A17" s="4" t="inlineStr">
        <is>
          <t>Federal income taxes</t>
        </is>
      </c>
      <c r="B17" s="5" t="n">
        <v>-337359</v>
      </c>
      <c r="C17" s="5" t="n">
        <v>313679</v>
      </c>
      <c r="D17" s="5" t="n">
        <v>-197275</v>
      </c>
    </row>
    <row r="18">
      <c r="A18" s="4" t="inlineStr">
        <is>
          <t>Salaries, wages and related accruals</t>
        </is>
      </c>
      <c r="B18" s="5" t="n">
        <v>155005</v>
      </c>
      <c r="C18" s="5" t="n">
        <v>997034</v>
      </c>
      <c r="D18" s="5" t="n">
        <v>-41169</v>
      </c>
    </row>
    <row r="19">
      <c r="A19" s="4" t="inlineStr">
        <is>
          <t>Other operating activities</t>
        </is>
      </c>
      <c r="B19" s="5" t="n">
        <v>-92379</v>
      </c>
      <c r="C19" s="5" t="n">
        <v>142389</v>
      </c>
      <c r="D19" s="5" t="n">
        <v>37092</v>
      </c>
    </row>
    <row r="20">
      <c r="A20" s="4" t="inlineStr">
        <is>
          <t>Cash provided by operating activities</t>
        </is>
      </c>
      <c r="B20" s="5" t="n">
        <v>10072054</v>
      </c>
      <c r="C20" s="5" t="n">
        <v>6230776</v>
      </c>
      <c r="D20" s="5" t="n">
        <v>2696877</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5" t="n">
        <v>-1947897</v>
      </c>
      <c r="C22" s="5" t="n">
        <v>-1621989</v>
      </c>
      <c r="D22" s="5" t="n">
        <v>-1543219</v>
      </c>
    </row>
    <row r="23">
      <c r="A23" s="4" t="inlineStr">
        <is>
          <t>Investment in and advances to affiliates</t>
        </is>
      </c>
      <c r="B23" s="5" t="n">
        <v>-258</v>
      </c>
      <c r="C23" s="5" t="n">
        <v>-237</v>
      </c>
      <c r="D23" s="5" t="n">
        <v>-44427</v>
      </c>
    </row>
    <row r="24">
      <c r="A24" s="4" t="inlineStr">
        <is>
          <t>Sale of business</t>
        </is>
      </c>
      <c r="B24" s="5" t="n">
        <v>99681</v>
      </c>
      <c r="C24" s="4" t="inlineStr">
        <is>
          <t xml:space="preserve"> </t>
        </is>
      </c>
      <c r="D24" s="4" t="inlineStr">
        <is>
          <t xml:space="preserve"> </t>
        </is>
      </c>
    </row>
    <row r="25">
      <c r="A25" s="4" t="inlineStr">
        <is>
          <t>Disposition of plant and equipment</t>
        </is>
      </c>
      <c r="B25" s="5" t="n">
        <v>32277</v>
      </c>
      <c r="C25" s="5" t="n">
        <v>19401</v>
      </c>
      <c r="D25" s="5" t="n">
        <v>40933</v>
      </c>
    </row>
    <row r="26">
      <c r="A26" s="4" t="inlineStr">
        <is>
          <t>Acquisitions (net of cash acquired)</t>
        </is>
      </c>
      <c r="B26" s="5" t="n">
        <v>-3553191</v>
      </c>
      <c r="C26" s="5" t="n">
        <v>-1426424</v>
      </c>
      <c r="D26" s="5" t="n">
        <v>-88071</v>
      </c>
    </row>
    <row r="27">
      <c r="A27" s="4" t="inlineStr">
        <is>
          <t>Purchases of investments</t>
        </is>
      </c>
      <c r="B27" s="5" t="n">
        <v>-913898</v>
      </c>
      <c r="C27" s="5" t="n">
        <v>-493889</v>
      </c>
      <c r="D27" s="5" t="n">
        <v>-488517</v>
      </c>
    </row>
    <row r="28">
      <c r="A28" s="4" t="inlineStr">
        <is>
          <t>Proceeds from the sale of investments</t>
        </is>
      </c>
      <c r="B28" s="5" t="n">
        <v>590173</v>
      </c>
      <c r="C28" s="5" t="n">
        <v>648887</v>
      </c>
      <c r="D28" s="5" t="n">
        <v>392178</v>
      </c>
    </row>
    <row r="29">
      <c r="A29" s="4" t="inlineStr">
        <is>
          <t>Other investing activities</t>
        </is>
      </c>
      <c r="B29" s="5" t="n">
        <v>-9596</v>
      </c>
      <c r="C29" s="5" t="n">
        <v>399</v>
      </c>
      <c r="D29" s="5" t="n">
        <v>-33171</v>
      </c>
    </row>
    <row r="30">
      <c r="A30" s="4" t="inlineStr">
        <is>
          <t>Cash used in investing activities</t>
        </is>
      </c>
      <c r="B30" s="5" t="n">
        <v>-5702709</v>
      </c>
      <c r="C30" s="5" t="n">
        <v>-2873852</v>
      </c>
      <c r="D30" s="5" t="n">
        <v>-1764294</v>
      </c>
    </row>
    <row r="31">
      <c r="A31" s="3" t="inlineStr">
        <is>
          <t>Financing activities:</t>
        </is>
      </c>
      <c r="B31" s="4" t="inlineStr">
        <is>
          <t xml:space="preserve"> </t>
        </is>
      </c>
      <c r="C31" s="4" t="inlineStr">
        <is>
          <t xml:space="preserve"> </t>
        </is>
      </c>
      <c r="D31" s="4" t="inlineStr">
        <is>
          <t xml:space="preserve"> </t>
        </is>
      </c>
    </row>
    <row r="32">
      <c r="A32" s="4" t="inlineStr">
        <is>
          <t>Net change in short-term debt</t>
        </is>
      </c>
      <c r="B32" s="5" t="n">
        <v>-58642</v>
      </c>
      <c r="C32" s="5" t="n">
        <v>49817</v>
      </c>
      <c r="D32" s="5" t="n">
        <v>-4538</v>
      </c>
    </row>
    <row r="33">
      <c r="A33" s="4" t="inlineStr">
        <is>
          <t>Proceeds from issuance of long-term debt, net of discount</t>
        </is>
      </c>
      <c r="B33" s="5" t="n">
        <v>2091934</v>
      </c>
      <c r="C33" s="5" t="n">
        <v>196990</v>
      </c>
      <c r="D33" s="5" t="n">
        <v>1237635</v>
      </c>
    </row>
    <row r="34">
      <c r="A34" s="4" t="inlineStr">
        <is>
          <t>Repayment of long-term debt</t>
        </is>
      </c>
      <c r="B34" s="5" t="n">
        <v>-1111000</v>
      </c>
      <c r="C34" s="4" t="inlineStr">
        <is>
          <t xml:space="preserve"> </t>
        </is>
      </c>
      <c r="D34" s="5" t="n">
        <v>-97150</v>
      </c>
    </row>
    <row r="35">
      <c r="A35" s="4" t="inlineStr">
        <is>
          <t>Premium on debt exchange</t>
        </is>
      </c>
      <c r="B35" s="4" t="inlineStr">
        <is>
          <t xml:space="preserve"> </t>
        </is>
      </c>
      <c r="C35" s="4" t="inlineStr">
        <is>
          <t xml:space="preserve"> </t>
        </is>
      </c>
      <c r="D35" s="5" t="n">
        <v>-180383</v>
      </c>
    </row>
    <row r="36">
      <c r="A36" s="4" t="inlineStr">
        <is>
          <t>Bond issuance costs</t>
        </is>
      </c>
      <c r="B36" s="5" t="n">
        <v>-13138</v>
      </c>
      <c r="C36" s="4" t="inlineStr">
        <is>
          <t xml:space="preserve"> </t>
        </is>
      </c>
      <c r="D36" s="5" t="n">
        <v>-6250</v>
      </c>
    </row>
    <row r="37">
      <c r="A37" s="4" t="inlineStr">
        <is>
          <t>Proceeds from exercise of stock options</t>
        </is>
      </c>
      <c r="B37" s="5" t="n">
        <v>22852</v>
      </c>
      <c r="C37" s="5" t="n">
        <v>145255</v>
      </c>
      <c r="D37" s="5" t="n">
        <v>11846</v>
      </c>
    </row>
    <row r="38">
      <c r="A38" s="4" t="inlineStr">
        <is>
          <t>Payment of tax withholdings on certain stock-based compensation</t>
        </is>
      </c>
      <c r="B38" s="5" t="n">
        <v>-64079</v>
      </c>
      <c r="C38" s="5" t="n">
        <v>-73260</v>
      </c>
      <c r="D38" s="5" t="n">
        <v>-19102</v>
      </c>
    </row>
    <row r="39">
      <c r="A39" s="4" t="inlineStr">
        <is>
          <t>Distributions to noncontrolling interests</t>
        </is>
      </c>
      <c r="B39" s="5" t="n">
        <v>-332293</v>
      </c>
      <c r="C39" s="5" t="n">
        <v>-150700</v>
      </c>
      <c r="D39" s="5" t="n">
        <v>-115508</v>
      </c>
    </row>
    <row r="40">
      <c r="A40" s="4" t="inlineStr">
        <is>
          <t>Cash dividends</t>
        </is>
      </c>
      <c r="B40" s="5" t="n">
        <v>-533589</v>
      </c>
      <c r="C40" s="5" t="n">
        <v>-483469</v>
      </c>
      <c r="D40" s="5" t="n">
        <v>-491655</v>
      </c>
    </row>
    <row r="41">
      <c r="A41" s="4" t="inlineStr">
        <is>
          <t>Acquisition of treasury stock</t>
        </is>
      </c>
      <c r="B41" s="5" t="n">
        <v>-2762568</v>
      </c>
      <c r="C41" s="5" t="n">
        <v>-3276088</v>
      </c>
      <c r="D41" s="5" t="n">
        <v>-39499</v>
      </c>
    </row>
    <row r="42">
      <c r="A42" s="4" t="inlineStr">
        <is>
          <t>Proceeds from government incentives</t>
        </is>
      </c>
      <c r="B42" s="5" t="n">
        <v>275000</v>
      </c>
      <c r="C42" s="4" t="inlineStr">
        <is>
          <t xml:space="preserve"> </t>
        </is>
      </c>
      <c r="D42" s="4" t="inlineStr">
        <is>
          <t xml:space="preserve"> </t>
        </is>
      </c>
    </row>
    <row r="43">
      <c r="A43" s="4" t="inlineStr">
        <is>
          <t>Other financing activities</t>
        </is>
      </c>
      <c r="B43" s="5" t="n">
        <v>-25340</v>
      </c>
      <c r="C43" s="5" t="n">
        <v>-11424</v>
      </c>
      <c r="D43" s="5" t="n">
        <v>-9542</v>
      </c>
    </row>
    <row r="44">
      <c r="A44" s="4" t="inlineStr">
        <is>
          <t>Cash (used in) provided by financing activities</t>
        </is>
      </c>
      <c r="B44" s="5" t="n">
        <v>-2510863</v>
      </c>
      <c r="C44" s="5" t="n">
        <v>-3602879</v>
      </c>
      <c r="D44" s="5" t="n">
        <v>285854</v>
      </c>
    </row>
    <row r="45">
      <c r="A45" s="4" t="inlineStr">
        <is>
          <t>Effect of exchange rate changes on cash</t>
        </is>
      </c>
      <c r="B45" s="5" t="n">
        <v>-5920</v>
      </c>
      <c r="C45" s="5" t="n">
        <v>-316</v>
      </c>
      <c r="D45" s="5" t="n">
        <v>1887</v>
      </c>
    </row>
    <row r="46">
      <c r="A46" s="4" t="inlineStr">
        <is>
          <t>Increase (decrease) in cash and cash equivalents and restricted cash and cash equivalents</t>
        </is>
      </c>
      <c r="B46" s="5" t="n">
        <v>1852562</v>
      </c>
      <c r="C46" s="5" t="n">
        <v>-246271</v>
      </c>
      <c r="D46" s="5" t="n">
        <v>1220324</v>
      </c>
    </row>
    <row r="47">
      <c r="A47" s="4" t="inlineStr">
        <is>
          <t>Cash and cash equivalents and restricted cash and cash equivalents - beginning of year</t>
        </is>
      </c>
      <c r="B47" s="5" t="n">
        <v>2508658</v>
      </c>
      <c r="C47" s="5" t="n">
        <v>2754929</v>
      </c>
      <c r="D47" s="5" t="n">
        <v>1534605</v>
      </c>
    </row>
    <row r="48">
      <c r="A48" s="4" t="inlineStr">
        <is>
          <t>Cash and cash equivalents and restricted cash and cash equivalents - end of year</t>
        </is>
      </c>
      <c r="B48" s="5" t="n">
        <v>4361220</v>
      </c>
      <c r="C48" s="5" t="n">
        <v>2508658</v>
      </c>
      <c r="D48" s="5" t="n">
        <v>2754929</v>
      </c>
    </row>
    <row r="49">
      <c r="A49" s="3" t="inlineStr">
        <is>
          <t>Non-cash investing activity:</t>
        </is>
      </c>
      <c r="B49" s="4" t="inlineStr">
        <is>
          <t xml:space="preserve"> </t>
        </is>
      </c>
      <c r="C49" s="4" t="inlineStr">
        <is>
          <t xml:space="preserve"> </t>
        </is>
      </c>
      <c r="D49" s="4" t="inlineStr">
        <is>
          <t xml:space="preserve"> </t>
        </is>
      </c>
    </row>
    <row r="50">
      <c r="A50" s="4" t="inlineStr">
        <is>
          <t>Change in accrued plant and equipment purchases</t>
        </is>
      </c>
      <c r="B50" s="6" t="n">
        <v>4568</v>
      </c>
      <c r="C50" s="6" t="n">
        <v>78375</v>
      </c>
      <c r="D50" s="6" t="n">
        <v>-161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Parenthetical) (Detail) - USD ($) $ in Thousands</t>
        </is>
      </c>
      <c r="B1" s="2" t="inlineStr">
        <is>
          <t>12 Months Ended</t>
        </is>
      </c>
    </row>
    <row r="2">
      <c r="B2" s="2" t="inlineStr">
        <is>
          <t>Dec. 31, 2022</t>
        </is>
      </c>
      <c r="D2" s="2" t="inlineStr">
        <is>
          <t>Dec. 31, 2021</t>
        </is>
      </c>
      <c r="F2" s="2" t="inlineStr">
        <is>
          <t>Dec. 31, 2020</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Amounts reclassified from accumulated other comprehensive income (loss) into earnings, Gains and (Losses) on Hedging Derivatives</t>
        </is>
      </c>
      <c r="B4" s="6" t="n">
        <v>-51554</v>
      </c>
      <c r="C4" s="4" t="inlineStr">
        <is>
          <t>[1]</t>
        </is>
      </c>
      <c r="D4" s="6" t="n">
        <v>-9300</v>
      </c>
      <c r="E4" s="4" t="inlineStr">
        <is>
          <t>[2]</t>
        </is>
      </c>
      <c r="F4" s="6" t="n">
        <v>7216</v>
      </c>
    </row>
    <row r="5">
      <c r="A5" s="4" t="inlineStr">
        <is>
          <t>Reclassification adjustment for loss (gain) on early retiree medical plan included in net earnings, net of income taxes of $671, ($10) and $17 for 2022, 2021 and 2020, respectively</t>
        </is>
      </c>
      <c r="B5" s="5" t="n">
        <v>1797</v>
      </c>
      <c r="C5" s="4" t="inlineStr">
        <is>
          <t>[1]</t>
        </is>
      </c>
      <c r="D5" s="5" t="n">
        <v>-67</v>
      </c>
      <c r="E5" s="4" t="inlineStr">
        <is>
          <t>[2]</t>
        </is>
      </c>
      <c r="F5" s="5" t="n">
        <v>72</v>
      </c>
    </row>
    <row r="6">
      <c r="A6" s="4" t="inlineStr">
        <is>
          <t>Reclassification adjustment for (gain) loss on settlement of hedging derivatives included in net earnings, tax effect</t>
        </is>
      </c>
      <c r="B6" s="5" t="n">
        <v>-16400</v>
      </c>
      <c r="D6" s="5" t="n">
        <v>-3100</v>
      </c>
      <c r="F6" s="5" t="n">
        <v>2500</v>
      </c>
    </row>
    <row r="7">
      <c r="A7" s="4" t="inlineStr">
        <is>
          <t>AOCI reclassification impact on tax</t>
        </is>
      </c>
      <c r="B7" s="5" t="n">
        <v>671</v>
      </c>
      <c r="D7" s="5" t="n">
        <v>-10</v>
      </c>
      <c r="F7" s="6" t="n">
        <v>17</v>
      </c>
    </row>
    <row r="8">
      <c r="A8" s="4" t="inlineStr">
        <is>
          <t>Cost of Products Sold [Member]</t>
        </is>
      </c>
      <c r="B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D9" s="4" t="inlineStr">
        <is>
          <t xml:space="preserve"> </t>
        </is>
      </c>
      <c r="F9" s="4" t="inlineStr">
        <is>
          <t xml:space="preserve"> </t>
        </is>
      </c>
    </row>
    <row r="10">
      <c r="A10" s="4" t="inlineStr">
        <is>
          <t>Amounts reclassified from accumulated other comprehensive income (loss) into earnings, Gains and (Losses) on Hedging Derivatives</t>
        </is>
      </c>
      <c r="B10" s="5" t="n">
        <v>-51554</v>
      </c>
      <c r="D10" s="5" t="n">
        <v>-9300</v>
      </c>
      <c r="F10" s="4" t="inlineStr">
        <is>
          <t xml:space="preserve"> </t>
        </is>
      </c>
    </row>
    <row r="11">
      <c r="A11" s="4" t="inlineStr">
        <is>
          <t>Reclassification adjustment for loss (gain) on early retiree medical plan included in net earnings, net of income taxes of $671, ($10) and $17 for 2022, 2021 and 2020, respectively</t>
        </is>
      </c>
      <c r="B11" s="5" t="n">
        <v>1797</v>
      </c>
      <c r="D11" s="5" t="n">
        <v>-67</v>
      </c>
      <c r="F11" s="4" t="inlineStr">
        <is>
          <t xml:space="preserve"> </t>
        </is>
      </c>
    </row>
    <row r="12">
      <c r="A12" s="4" t="inlineStr">
        <is>
          <t>Reclassification adjustment for (gain) loss on settlement of hedging derivatives included in net earnings, tax effect</t>
        </is>
      </c>
      <c r="B12" s="5" t="n">
        <v>-16400</v>
      </c>
      <c r="D12" s="5" t="n">
        <v>-3100</v>
      </c>
      <c r="F12" s="4" t="inlineStr">
        <is>
          <t xml:space="preserve"> </t>
        </is>
      </c>
    </row>
    <row r="13">
      <c r="A13" s="4" t="inlineStr">
        <is>
          <t>AOCI reclassification impact on tax</t>
        </is>
      </c>
      <c r="B13" s="6" t="n">
        <v>671</v>
      </c>
      <c r="D13" s="6" t="n">
        <v>-10</v>
      </c>
      <c r="F13" s="4" t="inlineStr">
        <is>
          <t xml:space="preserve"> </t>
        </is>
      </c>
    </row>
    <row r="14"/>
    <row r="15">
      <c r="A15" s="4" t="inlineStr">
        <is>
          <t>[1]Includes $(51,554) and $1,797 net-of-tax impact of accumulated other comprehensive income (loss) reclassifications into cost of products sold for net gains on commodity contracts and adjustment to early retiree medical plan, respectively. The tax impacts of these reclassifications were $(16,400) and $671 respectively[2]Includes $(9,300) and $(67) net-of-tax impact of accumulated other comprehensive income (loss) reclassifications into cost of products sold for net gains on commodity contracts and adjustment to early retiree medical plan, respectively. The tax impacts of these reclassifications were $(3,100) and $(10), respectively</t>
        </is>
      </c>
    </row>
  </sheetData>
  <mergeCells count="6">
    <mergeCell ref="A1:A2"/>
    <mergeCell ref="B1:F1"/>
    <mergeCell ref="B2:C2"/>
    <mergeCell ref="D2:E2"/>
    <mergeCell ref="A14:F14"/>
    <mergeCell ref="A15:F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s of Basic and Diluted Net Earnings Per Share (Detail) - USD ($) $ / shares in Units, shares in Thousand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ic net earnings</t>
        </is>
      </c>
      <c r="B4" s="6" t="n">
        <v>1255733</v>
      </c>
      <c r="C4" s="6" t="n">
        <v>1694748</v>
      </c>
      <c r="D4" s="6" t="n">
        <v>2561233</v>
      </c>
      <c r="E4" s="6" t="n">
        <v>2095623</v>
      </c>
      <c r="F4" s="6" t="n">
        <v>2250418</v>
      </c>
      <c r="G4" s="6" t="n">
        <v>2127743</v>
      </c>
      <c r="H4" s="6" t="n">
        <v>1506868</v>
      </c>
      <c r="I4" s="6" t="n">
        <v>942432</v>
      </c>
      <c r="J4" s="6" t="n">
        <v>7607337</v>
      </c>
      <c r="K4" s="6" t="n">
        <v>6827461</v>
      </c>
      <c r="L4" s="6" t="n">
        <v>721470</v>
      </c>
    </row>
    <row r="5">
      <c r="A5" s="4" t="inlineStr">
        <is>
          <t>Earnings allocated to participating securitie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172</v>
      </c>
      <c r="K5" s="5" t="n">
        <v>-32311</v>
      </c>
      <c r="L5" s="5" t="n">
        <v>-4356</v>
      </c>
    </row>
    <row r="6">
      <c r="A6" s="4" t="inlineStr">
        <is>
          <t>Net earnings available to common stockholders,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76165</v>
      </c>
      <c r="K6" s="6" t="n">
        <v>6795150</v>
      </c>
      <c r="L6" s="6" t="n">
        <v>717114</v>
      </c>
    </row>
    <row r="7">
      <c r="A7" s="4" t="inlineStr">
        <is>
          <t>Basic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2348</v>
      </c>
      <c r="K7" s="5" t="n">
        <v>292491</v>
      </c>
      <c r="L7" s="5" t="n">
        <v>303168</v>
      </c>
    </row>
    <row r="8">
      <c r="A8" s="4" t="inlineStr">
        <is>
          <t>Basic net earnings per share</t>
        </is>
      </c>
      <c r="B8" s="7" t="n">
        <v>4.9</v>
      </c>
      <c r="C8" s="7" t="n">
        <v>6.51</v>
      </c>
      <c r="D8" s="7" t="n">
        <v>9.69</v>
      </c>
      <c r="E8" s="7" t="n">
        <v>7.69</v>
      </c>
      <c r="F8" s="7" t="n">
        <v>7.99</v>
      </c>
      <c r="G8" s="7" t="n">
        <v>7.29</v>
      </c>
      <c r="H8" s="7" t="n">
        <v>5.05</v>
      </c>
      <c r="I8" s="7" t="n">
        <v>3.1</v>
      </c>
      <c r="J8" s="7" t="n">
        <v>28.88</v>
      </c>
      <c r="K8" s="7" t="n">
        <v>23.23</v>
      </c>
      <c r="L8" s="7" t="n">
        <v>2.37</v>
      </c>
    </row>
    <row r="9">
      <c r="A9" s="4" t="inlineStr">
        <is>
          <t>Diluted net earnings</t>
        </is>
      </c>
      <c r="B9" s="6" t="n">
        <v>1255733</v>
      </c>
      <c r="C9" s="6" t="n">
        <v>1694748</v>
      </c>
      <c r="D9" s="6" t="n">
        <v>2561233</v>
      </c>
      <c r="E9" s="6" t="n">
        <v>2095623</v>
      </c>
      <c r="F9" s="6" t="n">
        <v>2250418</v>
      </c>
      <c r="G9" s="6" t="n">
        <v>2127743</v>
      </c>
      <c r="H9" s="6" t="n">
        <v>1506868</v>
      </c>
      <c r="I9" s="6" t="n">
        <v>942432</v>
      </c>
      <c r="J9" s="6" t="n">
        <v>7607337</v>
      </c>
      <c r="K9" s="6" t="n">
        <v>6827461</v>
      </c>
      <c r="L9" s="6" t="n">
        <v>721470</v>
      </c>
    </row>
    <row r="10">
      <c r="A10" s="4" t="inlineStr">
        <is>
          <t>Earnings allocated to participating securitie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057</v>
      </c>
      <c r="K10" s="5" t="n">
        <v>-32190</v>
      </c>
      <c r="L10" s="5" t="n">
        <v>-4359</v>
      </c>
    </row>
    <row r="11">
      <c r="A11" s="4" t="inlineStr">
        <is>
          <t>Net earnings available to common stockholders,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76280</v>
      </c>
      <c r="K11" s="6" t="n">
        <v>6795271</v>
      </c>
      <c r="L11" s="6" t="n">
        <v>717111</v>
      </c>
    </row>
    <row r="12">
      <c r="A12" s="4" t="inlineStr">
        <is>
          <t>Dilutive effect of stock option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8</v>
      </c>
      <c r="K12" s="5" t="n">
        <v>899</v>
      </c>
      <c r="L12" s="5" t="n">
        <v>103</v>
      </c>
    </row>
    <row r="13">
      <c r="A13" s="4" t="inlineStr">
        <is>
          <t>Diluted averag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3176</v>
      </c>
      <c r="K13" s="5" t="n">
        <v>293390</v>
      </c>
      <c r="L13" s="5" t="n">
        <v>303271</v>
      </c>
    </row>
    <row r="14">
      <c r="A14" s="4" t="inlineStr">
        <is>
          <t>Diluted net earnings per share</t>
        </is>
      </c>
      <c r="B14" s="7" t="n">
        <v>4.89</v>
      </c>
      <c r="C14" s="7" t="n">
        <v>6.5</v>
      </c>
      <c r="D14" s="7" t="n">
        <v>9.67</v>
      </c>
      <c r="E14" s="7" t="n">
        <v>7.67</v>
      </c>
      <c r="F14" s="7" t="n">
        <v>7.97</v>
      </c>
      <c r="G14" s="7" t="n">
        <v>7.28</v>
      </c>
      <c r="H14" s="7" t="n">
        <v>5.04</v>
      </c>
      <c r="I14" s="7" t="n">
        <v>3.1</v>
      </c>
      <c r="J14" s="7" t="n">
        <v>28.79</v>
      </c>
      <c r="K14" s="7" t="n">
        <v>23.16</v>
      </c>
      <c r="L14" s="7" t="n">
        <v>2.3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 - $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t>
        </is>
      </c>
      <c r="B4" s="5" t="n">
        <v>25</v>
      </c>
      <c r="C4" s="5" t="n">
        <v>145</v>
      </c>
      <c r="D4" s="5" t="n">
        <v>2972</v>
      </c>
    </row>
    <row r="5">
      <c r="A5" s="4" t="inlineStr">
        <is>
          <t>Weighted-average exercise price</t>
        </is>
      </c>
      <c r="B5" s="7" t="n">
        <v>130.71</v>
      </c>
      <c r="C5" s="7" t="n">
        <v>91.06</v>
      </c>
      <c r="D5" s="7" t="n">
        <v>51.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egments (Detail)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8723956</v>
      </c>
      <c r="C4" s="6" t="n">
        <v>10500755</v>
      </c>
      <c r="D4" s="6" t="n">
        <v>11794474</v>
      </c>
      <c r="E4" s="6" t="n">
        <v>10493282</v>
      </c>
      <c r="F4" s="6" t="n">
        <v>10364412</v>
      </c>
      <c r="G4" s="6" t="n">
        <v>10313223</v>
      </c>
      <c r="H4" s="6" t="n">
        <v>8789164</v>
      </c>
      <c r="I4" s="6" t="n">
        <v>7017140</v>
      </c>
      <c r="J4" s="6" t="n">
        <v>41512467</v>
      </c>
      <c r="K4" s="6" t="n">
        <v>36483939</v>
      </c>
      <c r="L4" s="6" t="n">
        <v>20139658</v>
      </c>
    </row>
    <row r="5">
      <c r="A5" s="4" t="inlineStr">
        <is>
          <t>Depreci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26692</v>
      </c>
      <c r="K5" s="5" t="n">
        <v>735406</v>
      </c>
      <c r="L5" s="5" t="n">
        <v>702110</v>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4942</v>
      </c>
      <c r="K6" s="5" t="n">
        <v>129157</v>
      </c>
      <c r="L6" s="5" t="n">
        <v>83356</v>
      </c>
    </row>
    <row r="7">
      <c r="A7" s="4" t="inlineStr">
        <is>
          <t>Earnings (loss) before income taxes and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244844</v>
      </c>
      <c r="K7" s="5" t="n">
        <v>9200858</v>
      </c>
      <c r="L7" s="5" t="n">
        <v>835538</v>
      </c>
    </row>
    <row r="8">
      <c r="A8" s="4" t="inlineStr">
        <is>
          <t>Total assets</t>
        </is>
      </c>
      <c r="B8" s="5" t="n">
        <v>32479210</v>
      </c>
      <c r="C8" s="4" t="inlineStr">
        <is>
          <t xml:space="preserve"> </t>
        </is>
      </c>
      <c r="D8" s="4" t="inlineStr">
        <is>
          <t xml:space="preserve"> </t>
        </is>
      </c>
      <c r="E8" s="4" t="inlineStr">
        <is>
          <t xml:space="preserve"> </t>
        </is>
      </c>
      <c r="F8" s="5" t="n">
        <v>25823072</v>
      </c>
      <c r="G8" s="4" t="inlineStr">
        <is>
          <t xml:space="preserve"> </t>
        </is>
      </c>
      <c r="H8" s="4" t="inlineStr">
        <is>
          <t xml:space="preserve"> </t>
        </is>
      </c>
      <c r="I8" s="4" t="inlineStr">
        <is>
          <t xml:space="preserve"> </t>
        </is>
      </c>
      <c r="J8" s="5" t="n">
        <v>32479210</v>
      </c>
      <c r="K8" s="5" t="n">
        <v>25823072</v>
      </c>
      <c r="L8" s="5" t="n">
        <v>20125394</v>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2465</v>
      </c>
      <c r="K9" s="5" t="n">
        <v>1700364</v>
      </c>
      <c r="L9" s="5" t="n">
        <v>1527116</v>
      </c>
    </row>
    <row r="10">
      <c r="A10" s="4" t="inlineStr">
        <is>
          <t>Operating Segments [Member] | Steel Mil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189858</v>
      </c>
      <c r="K12" s="5" t="n">
        <v>24145396</v>
      </c>
      <c r="L12" s="5" t="n">
        <v>12109307</v>
      </c>
    </row>
    <row r="13">
      <c r="A13" s="4" t="inlineStr">
        <is>
          <t>Depreci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9005</v>
      </c>
      <c r="K13" s="5" t="n">
        <v>465733</v>
      </c>
      <c r="L13" s="5" t="n">
        <v>449289</v>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829</v>
      </c>
      <c r="K14" s="5" t="n">
        <v>7829</v>
      </c>
      <c r="L14" s="5" t="n">
        <v>7334</v>
      </c>
    </row>
    <row r="15">
      <c r="A15" s="4" t="inlineStr">
        <is>
          <t>Earnings (loss) before income taxes and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199087</v>
      </c>
      <c r="K15" s="5" t="n">
        <v>9735020</v>
      </c>
      <c r="L15" s="5" t="n">
        <v>720151</v>
      </c>
    </row>
    <row r="16">
      <c r="A16" s="4" t="inlineStr">
        <is>
          <t>Total assets</t>
        </is>
      </c>
      <c r="B16" s="5" t="n">
        <v>14157229</v>
      </c>
      <c r="C16" s="4" t="inlineStr">
        <is>
          <t xml:space="preserve"> </t>
        </is>
      </c>
      <c r="D16" s="4" t="inlineStr">
        <is>
          <t xml:space="preserve"> </t>
        </is>
      </c>
      <c r="E16" s="4" t="inlineStr">
        <is>
          <t xml:space="preserve"> </t>
        </is>
      </c>
      <c r="F16" s="5" t="n">
        <v>13235463</v>
      </c>
      <c r="G16" s="4" t="inlineStr">
        <is>
          <t xml:space="preserve"> </t>
        </is>
      </c>
      <c r="H16" s="4" t="inlineStr">
        <is>
          <t xml:space="preserve"> </t>
        </is>
      </c>
      <c r="I16" s="4" t="inlineStr">
        <is>
          <t xml:space="preserve"> </t>
        </is>
      </c>
      <c r="J16" s="5" t="n">
        <v>14157229</v>
      </c>
      <c r="K16" s="5" t="n">
        <v>13235463</v>
      </c>
      <c r="L16" s="5" t="n">
        <v>9708260</v>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53277</v>
      </c>
      <c r="K17" s="5" t="n">
        <v>1336276</v>
      </c>
      <c r="L17" s="5" t="n">
        <v>1238132</v>
      </c>
    </row>
    <row r="18">
      <c r="A18" s="4" t="inlineStr">
        <is>
          <t>Operating Segments [Member] | Steel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60328</v>
      </c>
      <c r="K20" s="5" t="n">
        <v>9727943</v>
      </c>
      <c r="L20" s="5" t="n">
        <v>6623068</v>
      </c>
    </row>
    <row r="21">
      <c r="A21" s="4" t="inlineStr">
        <is>
          <t>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5501</v>
      </c>
      <c r="K21" s="5" t="n">
        <v>99248</v>
      </c>
      <c r="L21" s="5" t="n">
        <v>93184</v>
      </c>
    </row>
    <row r="22">
      <c r="A22" s="4" t="inlineStr">
        <is>
          <t>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9379</v>
      </c>
      <c r="K22" s="5" t="n">
        <v>93160</v>
      </c>
      <c r="L22" s="5" t="n">
        <v>47773</v>
      </c>
    </row>
    <row r="23">
      <c r="A23" s="4" t="inlineStr">
        <is>
          <t>Earnings (loss) before income taxes and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93105</v>
      </c>
      <c r="K23" s="5" t="n">
        <v>1291450</v>
      </c>
      <c r="L23" s="5" t="n">
        <v>690547</v>
      </c>
    </row>
    <row r="24">
      <c r="A24" s="4" t="inlineStr">
        <is>
          <t>Total assets</t>
        </is>
      </c>
      <c r="B24" s="5" t="n">
        <v>12087145</v>
      </c>
      <c r="C24" s="4" t="inlineStr">
        <is>
          <t xml:space="preserve"> </t>
        </is>
      </c>
      <c r="D24" s="4" t="inlineStr">
        <is>
          <t xml:space="preserve"> </t>
        </is>
      </c>
      <c r="E24" s="4" t="inlineStr">
        <is>
          <t xml:space="preserve"> </t>
        </is>
      </c>
      <c r="F24" s="5" t="n">
        <v>7845010</v>
      </c>
      <c r="G24" s="4" t="inlineStr">
        <is>
          <t xml:space="preserve"> </t>
        </is>
      </c>
      <c r="H24" s="4" t="inlineStr">
        <is>
          <t xml:space="preserve"> </t>
        </is>
      </c>
      <c r="I24" s="4" t="inlineStr">
        <is>
          <t xml:space="preserve"> </t>
        </is>
      </c>
      <c r="J24" s="5" t="n">
        <v>12087145</v>
      </c>
      <c r="K24" s="5" t="n">
        <v>7845010</v>
      </c>
      <c r="L24" s="5" t="n">
        <v>4461042</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7128</v>
      </c>
      <c r="K25" s="5" t="n">
        <v>187152</v>
      </c>
      <c r="L25" s="5" t="n">
        <v>135512</v>
      </c>
    </row>
    <row r="26">
      <c r="A26" s="4" t="inlineStr">
        <is>
          <t>Operating Segments [Member] | Raw Materi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62281</v>
      </c>
      <c r="K28" s="5" t="n">
        <v>2610600</v>
      </c>
      <c r="L28" s="5" t="n">
        <v>1407283</v>
      </c>
    </row>
    <row r="29">
      <c r="A29" s="4" t="inlineStr">
        <is>
          <t>Depreci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1060</v>
      </c>
      <c r="K29" s="5" t="n">
        <v>159886</v>
      </c>
      <c r="L29" s="5" t="n">
        <v>150474</v>
      </c>
    </row>
    <row r="30">
      <c r="A30" s="4" t="inlineStr">
        <is>
          <t>Amortiz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734</v>
      </c>
      <c r="K30" s="5" t="n">
        <v>28168</v>
      </c>
      <c r="L30" s="5" t="n">
        <v>28249</v>
      </c>
    </row>
    <row r="31">
      <c r="A31" s="4" t="inlineStr">
        <is>
          <t>Earnings (loss) before income taxes and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96823</v>
      </c>
      <c r="K31" s="5" t="n">
        <v>549956</v>
      </c>
      <c r="L31" s="5" t="n">
        <v>23621</v>
      </c>
    </row>
    <row r="32">
      <c r="A32" s="4" t="inlineStr">
        <is>
          <t>Total assets</t>
        </is>
      </c>
      <c r="B32" s="5" t="n">
        <v>3383114</v>
      </c>
      <c r="C32" s="4" t="inlineStr">
        <is>
          <t xml:space="preserve"> </t>
        </is>
      </c>
      <c r="D32" s="4" t="inlineStr">
        <is>
          <t xml:space="preserve"> </t>
        </is>
      </c>
      <c r="E32" s="4" t="inlineStr">
        <is>
          <t xml:space="preserve"> </t>
        </is>
      </c>
      <c r="F32" s="5" t="n">
        <v>3870806</v>
      </c>
      <c r="G32" s="4" t="inlineStr">
        <is>
          <t xml:space="preserve"> </t>
        </is>
      </c>
      <c r="H32" s="4" t="inlineStr">
        <is>
          <t xml:space="preserve"> </t>
        </is>
      </c>
      <c r="I32" s="4" t="inlineStr">
        <is>
          <t xml:space="preserve"> </t>
        </is>
      </c>
      <c r="J32" s="5" t="n">
        <v>3383114</v>
      </c>
      <c r="K32" s="5" t="n">
        <v>3870806</v>
      </c>
      <c r="L32" s="5" t="n">
        <v>3324489</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81680</v>
      </c>
      <c r="K33" s="5" t="n">
        <v>128765</v>
      </c>
      <c r="L33" s="5" t="n">
        <v>125213</v>
      </c>
    </row>
    <row r="34">
      <c r="A34" s="4" t="inlineStr">
        <is>
          <t>Intercompany Eliminations [Member] | Steel Mil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859367</v>
      </c>
      <c r="K36" s="5" t="n">
        <v>6297688</v>
      </c>
      <c r="L36" s="5" t="n">
        <v>3036790</v>
      </c>
    </row>
    <row r="37">
      <c r="A37" s="4" t="inlineStr">
        <is>
          <t>Intercompany Eliminations [Member] | Steel Produ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47219</v>
      </c>
      <c r="K39" s="5" t="n">
        <v>360063</v>
      </c>
      <c r="L39" s="5" t="n">
        <v>248477</v>
      </c>
    </row>
    <row r="40">
      <c r="A40" s="4" t="inlineStr">
        <is>
          <t>Intercompany Eliminations [Member] | Raw Materi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715176</v>
      </c>
      <c r="K42" s="5" t="n">
        <v>15762685</v>
      </c>
      <c r="L42" s="5" t="n">
        <v>8153841</v>
      </c>
    </row>
    <row r="43">
      <c r="A43" s="4" t="inlineStr">
        <is>
          <t>Corporate and Eliminations Ite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121762</v>
      </c>
      <c r="K45" s="5" t="n">
        <v>-22420436</v>
      </c>
      <c r="L45" s="5" t="n">
        <v>-11439108</v>
      </c>
    </row>
    <row r="46">
      <c r="A46" s="4" t="inlineStr">
        <is>
          <t>Earnings (loss) before income taxes and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44171</v>
      </c>
      <c r="K46" s="5" t="n">
        <v>-2375568</v>
      </c>
      <c r="L46" s="5" t="n">
        <v>-598781</v>
      </c>
    </row>
    <row r="47">
      <c r="A47" s="4" t="inlineStr">
        <is>
          <t>Total assets</t>
        </is>
      </c>
      <c r="B47" s="6" t="n">
        <v>2851722</v>
      </c>
      <c r="C47" s="4" t="inlineStr">
        <is>
          <t xml:space="preserve"> </t>
        </is>
      </c>
      <c r="D47" s="4" t="inlineStr">
        <is>
          <t xml:space="preserve"> </t>
        </is>
      </c>
      <c r="E47" s="4" t="inlineStr">
        <is>
          <t xml:space="preserve"> </t>
        </is>
      </c>
      <c r="F47" s="6" t="n">
        <v>871793</v>
      </c>
      <c r="G47" s="4" t="inlineStr">
        <is>
          <t xml:space="preserve"> </t>
        </is>
      </c>
      <c r="H47" s="4" t="inlineStr">
        <is>
          <t xml:space="preserve"> </t>
        </is>
      </c>
      <c r="I47" s="4" t="inlineStr">
        <is>
          <t xml:space="preserve"> </t>
        </is>
      </c>
      <c r="J47" s="5" t="n">
        <v>2851722</v>
      </c>
      <c r="K47" s="5" t="n">
        <v>871793</v>
      </c>
      <c r="L47" s="5" t="n">
        <v>2631603</v>
      </c>
    </row>
    <row r="48">
      <c r="A48" s="4" t="inlineStr">
        <is>
          <t>Corpo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preci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126</v>
      </c>
      <c r="K50" s="5" t="n">
        <v>10539</v>
      </c>
      <c r="L50" s="5" t="n">
        <v>9163</v>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380</v>
      </c>
      <c r="K51" s="6" t="n">
        <v>48171</v>
      </c>
      <c r="L51" s="6" t="n">
        <v>2825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Net Sale by Product to External Customers (Detail)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 to external customers</t>
        </is>
      </c>
      <c r="B4" s="6" t="n">
        <v>8723956</v>
      </c>
      <c r="C4" s="6" t="n">
        <v>10500755</v>
      </c>
      <c r="D4" s="6" t="n">
        <v>11794474</v>
      </c>
      <c r="E4" s="6" t="n">
        <v>10493282</v>
      </c>
      <c r="F4" s="6" t="n">
        <v>10364412</v>
      </c>
      <c r="G4" s="6" t="n">
        <v>10313223</v>
      </c>
      <c r="H4" s="6" t="n">
        <v>8789164</v>
      </c>
      <c r="I4" s="6" t="n">
        <v>7017140</v>
      </c>
      <c r="J4" s="6" t="n">
        <v>41512467</v>
      </c>
      <c r="K4" s="6" t="n">
        <v>36483939</v>
      </c>
      <c r="L4" s="6" t="n">
        <v>20139658</v>
      </c>
    </row>
    <row r="5">
      <c r="A5" s="4" t="inlineStr">
        <is>
          <t>Sh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 to external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437799</v>
      </c>
      <c r="K7" s="5" t="n">
        <v>12675679</v>
      </c>
      <c r="L7" s="5" t="n">
        <v>5450507</v>
      </c>
    </row>
    <row r="8">
      <c r="A8" s="4" t="inlineStr">
        <is>
          <t>B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 to external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31798</v>
      </c>
      <c r="K10" s="5" t="n">
        <v>6039187</v>
      </c>
      <c r="L10" s="5" t="n">
        <v>3821158</v>
      </c>
    </row>
    <row r="11">
      <c r="A11" s="4" t="inlineStr">
        <is>
          <t>Struc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 to external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28072</v>
      </c>
      <c r="K13" s="5" t="n">
        <v>2597768</v>
      </c>
      <c r="L13" s="5" t="n">
        <v>1526283</v>
      </c>
    </row>
    <row r="14">
      <c r="A14" s="4" t="inlineStr">
        <is>
          <t>Pl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 to external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92188</v>
      </c>
      <c r="K16" s="5" t="n">
        <v>2832762</v>
      </c>
      <c r="L16" s="5" t="n">
        <v>1311360</v>
      </c>
    </row>
    <row r="17">
      <c r="A17" s="4" t="inlineStr">
        <is>
          <t>Tubular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 to external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44532</v>
      </c>
      <c r="K19" s="5" t="n">
        <v>2194732</v>
      </c>
      <c r="L19" s="5" t="n">
        <v>1113581</v>
      </c>
    </row>
    <row r="20">
      <c r="A20" s="4" t="inlineStr">
        <is>
          <t>Rebar Fabr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 to external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05960</v>
      </c>
      <c r="K22" s="5" t="n">
        <v>1794658</v>
      </c>
      <c r="L22" s="5" t="n">
        <v>1708441</v>
      </c>
    </row>
    <row r="23">
      <c r="A23" s="4" t="inlineStr">
        <is>
          <t>Joi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 to external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58235</v>
      </c>
      <c r="K25" s="5" t="n">
        <v>1351235</v>
      </c>
      <c r="L25" s="5" t="n">
        <v>758853</v>
      </c>
    </row>
    <row r="26">
      <c r="A26" s="4" t="inlineStr">
        <is>
          <t>De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 to external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92438</v>
      </c>
      <c r="K28" s="5" t="n">
        <v>1167162</v>
      </c>
      <c r="L28" s="5" t="n">
        <v>717276</v>
      </c>
    </row>
    <row r="29">
      <c r="A29" s="4" t="inlineStr">
        <is>
          <t>Other Steel Produ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 to external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59164</v>
      </c>
      <c r="K31" s="5" t="n">
        <v>3220155</v>
      </c>
      <c r="L31" s="5" t="n">
        <v>2324916</v>
      </c>
    </row>
    <row r="32">
      <c r="A32" s="4" t="inlineStr">
        <is>
          <t>Raw Materi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 to external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62281</v>
      </c>
      <c r="K34" s="6" t="n">
        <v>2610601</v>
      </c>
      <c r="L34" s="6" t="n">
        <v>140728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 - USD ($) $ in Millions</t>
        </is>
      </c>
      <c r="B1" s="2" t="inlineStr">
        <is>
          <t>12 Months Ended</t>
        </is>
      </c>
    </row>
    <row r="2">
      <c r="B2" s="2" t="inlineStr">
        <is>
          <t>Dec. 31, 2022</t>
        </is>
      </c>
      <c r="C2" s="2" t="inlineStr">
        <is>
          <t>Dec. 31, 2021</t>
        </is>
      </c>
    </row>
    <row r="3">
      <c r="A3" s="3" t="inlineStr">
        <is>
          <t>Revenue From Contract With Customers [Line Items]</t>
        </is>
      </c>
      <c r="B3" s="4" t="inlineStr">
        <is>
          <t xml:space="preserve"> </t>
        </is>
      </c>
      <c r="C3" s="4" t="inlineStr">
        <is>
          <t xml:space="preserve"> </t>
        </is>
      </c>
    </row>
    <row r="4">
      <c r="A4" s="4" t="inlineStr">
        <is>
          <t>Contract with customer, timing of satisfaction of performance obligation and payment</t>
        </is>
      </c>
      <c r="B4" s="4" t="inlineStr">
        <is>
          <t>The durations of Nucor’s contracts with customers are generally one year or less. Customer payment terms are generally 30 days.</t>
        </is>
      </c>
      <c r="C4" s="4" t="inlineStr">
        <is>
          <t xml:space="preserve"> </t>
        </is>
      </c>
    </row>
    <row r="5">
      <c r="A5" s="4" t="inlineStr">
        <is>
          <t>Contract liabilities</t>
        </is>
      </c>
      <c r="B5" s="6" t="n">
        <v>285</v>
      </c>
      <c r="C5" s="11" t="n">
        <v>251.9</v>
      </c>
    </row>
    <row r="6">
      <c r="A6" s="4" t="inlineStr">
        <is>
          <t>Revenue reclassified from contract liabilities</t>
        </is>
      </c>
      <c r="B6" s="11" t="n">
        <v>174.6</v>
      </c>
      <c r="C6" s="4" t="inlineStr">
        <is>
          <t xml:space="preserve"> </t>
        </is>
      </c>
    </row>
    <row r="7">
      <c r="A7" s="4" t="inlineStr">
        <is>
          <t>Nucor Warehouse Systems [Member]</t>
        </is>
      </c>
      <c r="B7" s="4" t="inlineStr">
        <is>
          <t xml:space="preserve"> </t>
        </is>
      </c>
      <c r="C7" s="4" t="inlineStr">
        <is>
          <t xml:space="preserve"> </t>
        </is>
      </c>
    </row>
    <row r="8">
      <c r="A8" s="3" t="inlineStr">
        <is>
          <t>Revenue From Contract With Customers [Line Items]</t>
        </is>
      </c>
      <c r="B8" s="4" t="inlineStr">
        <is>
          <t xml:space="preserve"> </t>
        </is>
      </c>
      <c r="C8" s="4" t="inlineStr">
        <is>
          <t xml:space="preserve"> </t>
        </is>
      </c>
    </row>
    <row r="9">
      <c r="A9" s="4" t="inlineStr">
        <is>
          <t>Contract with customer, timing of satisfaction of performance obligation and payment</t>
        </is>
      </c>
      <c r="B9" s="4" t="inlineStr">
        <is>
          <t>three and six months</t>
        </is>
      </c>
      <c r="C9" s="4" t="inlineStr">
        <is>
          <t xml:space="preserve"> </t>
        </is>
      </c>
    </row>
    <row r="10">
      <c r="A10" s="4" t="inlineStr">
        <is>
          <t>Steel Mills [Member]</t>
        </is>
      </c>
      <c r="B10" s="4" t="inlineStr">
        <is>
          <t xml:space="preserve"> </t>
        </is>
      </c>
      <c r="C10" s="4" t="inlineStr">
        <is>
          <t xml:space="preserve"> </t>
        </is>
      </c>
    </row>
    <row r="11">
      <c r="A11" s="3" t="inlineStr">
        <is>
          <t>Revenue From Contract With Customers [Line Items]</t>
        </is>
      </c>
      <c r="B11" s="4" t="inlineStr">
        <is>
          <t xml:space="preserve"> </t>
        </is>
      </c>
      <c r="C11" s="4" t="inlineStr">
        <is>
          <t xml:space="preserve"> </t>
        </is>
      </c>
    </row>
    <row r="12">
      <c r="A12" s="4" t="inlineStr">
        <is>
          <t>Contract with customer, timing of satisfaction of performance obligation and payment</t>
        </is>
      </c>
      <c r="B12" s="4" t="inlineStr">
        <is>
          <t>one year or less</t>
        </is>
      </c>
      <c r="C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icted Cash and Cash Equivalents - Additional Information (Details) - USD ($) $ in Thousands</t>
        </is>
      </c>
      <c r="B1" s="2" t="inlineStr">
        <is>
          <t>1 Months Ended</t>
        </is>
      </c>
      <c r="D1" s="2" t="inlineStr">
        <is>
          <t>12 Months Ended</t>
        </is>
      </c>
    </row>
    <row r="2">
      <c r="B2" s="2" t="inlineStr">
        <is>
          <t>Aug. 31, 2021</t>
        </is>
      </c>
      <c r="C2" s="2" t="inlineStr">
        <is>
          <t>Jul. 31, 2020</t>
        </is>
      </c>
      <c r="D2" s="2" t="inlineStr">
        <is>
          <t>Dec. 31,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Qualified expenditures for construction of facility</t>
        </is>
      </c>
      <c r="B4" s="4" t="inlineStr">
        <is>
          <t xml:space="preserve"> </t>
        </is>
      </c>
      <c r="C4" s="4" t="inlineStr">
        <is>
          <t xml:space="preserve"> </t>
        </is>
      </c>
      <c r="D4" s="6" t="n">
        <v>64200</v>
      </c>
      <c r="E4" s="6" t="n">
        <v>168500</v>
      </c>
    </row>
    <row r="5">
      <c r="A5" s="4" t="inlineStr">
        <is>
          <t>Restricted cash and cash equivalents</t>
        </is>
      </c>
      <c r="B5" s="4" t="inlineStr">
        <is>
          <t xml:space="preserve"> </t>
        </is>
      </c>
      <c r="C5" s="4" t="inlineStr">
        <is>
          <t xml:space="preserve"> </t>
        </is>
      </c>
      <c r="D5" s="6" t="n">
        <v>80368</v>
      </c>
      <c r="E5" s="6" t="n">
        <v>143800</v>
      </c>
    </row>
    <row r="6">
      <c r="A6" s="4" t="inlineStr">
        <is>
          <t>Variable Rate Green Bond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Aug. 31,  2021</t>
        </is>
      </c>
      <c r="C8" s="4" t="inlineStr">
        <is>
          <t>Jul. 27,  2020</t>
        </is>
      </c>
      <c r="D8" s="4" t="inlineStr">
        <is>
          <t xml:space="preserve"> </t>
        </is>
      </c>
      <c r="E8" s="4" t="inlineStr">
        <is>
          <t xml:space="preserve"> </t>
        </is>
      </c>
    </row>
    <row r="9">
      <c r="A9" s="4" t="inlineStr">
        <is>
          <t>Issuance of bonds</t>
        </is>
      </c>
      <c r="B9" s="6" t="n">
        <v>197000</v>
      </c>
      <c r="C9" s="6" t="n">
        <v>162600</v>
      </c>
      <c r="D9" s="4" t="inlineStr">
        <is>
          <t xml:space="preserve"> </t>
        </is>
      </c>
      <c r="E9" s="4" t="inlineStr">
        <is>
          <t xml:space="preserve"> </t>
        </is>
      </c>
    </row>
    <row r="10">
      <c r="A10" s="4" t="inlineStr">
        <is>
          <t>Debt instrument, term</t>
        </is>
      </c>
      <c r="B10" s="4" t="inlineStr">
        <is>
          <t>40 years</t>
        </is>
      </c>
      <c r="C10" s="4" t="inlineStr">
        <is>
          <t>40 years</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37" customWidth="1" min="5" max="5"/>
    <col width="22" customWidth="1" min="6" max="6"/>
    <col width="22" customWidth="1" min="7" max="7"/>
    <col width="22" customWidth="1" min="8" max="8"/>
  </cols>
  <sheetData>
    <row r="1">
      <c r="A1" s="1" t="inlineStr">
        <is>
          <t>Acquisitions - Additional Information (Details) $ in Thousands</t>
        </is>
      </c>
      <c r="F1" s="2" t="inlineStr">
        <is>
          <t>12 Months Ended</t>
        </is>
      </c>
    </row>
    <row r="2">
      <c r="B2" s="2" t="inlineStr">
        <is>
          <t>Jun. 24, 2022 USD ($)</t>
        </is>
      </c>
      <c r="C2" s="2" t="inlineStr">
        <is>
          <t>Feb. 01, 2022 USD ($)</t>
        </is>
      </c>
      <c r="D2" s="2" t="inlineStr">
        <is>
          <t>Aug. 20, 2021 USD ($) DistributionCenter</t>
        </is>
      </c>
      <c r="E2" s="2" t="inlineStr">
        <is>
          <t>Aug. 09, 2021 USD ($) Brand Facility</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920060</v>
      </c>
      <c r="G4" s="6" t="n">
        <v>2827344</v>
      </c>
      <c r="H4" s="6" t="n">
        <v>2229672</v>
      </c>
    </row>
    <row r="5">
      <c r="A5" s="4" t="inlineStr">
        <is>
          <t>Acquisitions net of cash acquired</t>
        </is>
      </c>
      <c r="B5" s="4" t="inlineStr">
        <is>
          <t xml:space="preserve"> </t>
        </is>
      </c>
      <c r="C5" s="4" t="inlineStr">
        <is>
          <t xml:space="preserve"> </t>
        </is>
      </c>
      <c r="D5" s="4" t="inlineStr">
        <is>
          <t xml:space="preserve"> </t>
        </is>
      </c>
      <c r="E5" s="4" t="inlineStr">
        <is>
          <t xml:space="preserve"> </t>
        </is>
      </c>
      <c r="F5" s="5" t="n">
        <v>3553191</v>
      </c>
      <c r="G5" s="5" t="n">
        <v>1426424</v>
      </c>
      <c r="H5" s="5" t="n">
        <v>88071</v>
      </c>
    </row>
    <row r="6">
      <c r="A6" s="4" t="inlineStr">
        <is>
          <t>C.H.I. Overhead Do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urchase price</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1037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recognized for tax purposes</t>
        </is>
      </c>
      <c r="B10" s="6" t="n">
        <v>5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S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urchase price</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6" t="n">
        <v>620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controlling ownership percentage</t>
        </is>
      </c>
      <c r="B15" s="4" t="inlineStr">
        <is>
          <t xml:space="preserve"> </t>
        </is>
      </c>
      <c r="C15" s="10" t="n">
        <v>0.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ssets and liabilities</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noncontrolling interest fair value percentage not acquired by Nucor</t>
        </is>
      </c>
      <c r="B17" s="4" t="inlineStr">
        <is>
          <t xml:space="preserve"> </t>
        </is>
      </c>
      <c r="C17" s="10" t="n">
        <v>0.4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lied percentage to determine fair value of noncontrolling interest</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SI [Member] | Vale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red controlling ownership percentage</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SI [Member] | JFE Steel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controlling ownership percentag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rnerstone Building Brands, Inc., Insulated Metal Panels ("IM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urchase price</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6" t="n">
        <v>480167</v>
      </c>
      <c r="F28" s="4" t="inlineStr">
        <is>
          <t xml:space="preserve"> </t>
        </is>
      </c>
      <c r="G28" s="4" t="inlineStr">
        <is>
          <t xml:space="preserve"> </t>
        </is>
      </c>
      <c r="H28" s="4" t="inlineStr">
        <is>
          <t xml:space="preserve"> </t>
        </is>
      </c>
    </row>
    <row r="29">
      <c r="A29" s="4" t="inlineStr">
        <is>
          <t>Business acquisition number of leading brands | Brand</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row>
    <row r="30">
      <c r="A30" s="4" t="inlineStr">
        <is>
          <t>Cornerstone Building Brands, Inc., Insulated Metal Panels ("IMP") [Member] | North Ameri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Number of facilities | Facility</t>
        </is>
      </c>
      <c r="B32" s="4" t="inlineStr">
        <is>
          <t xml:space="preserve"> </t>
        </is>
      </c>
      <c r="C32" s="4" t="inlineStr">
        <is>
          <t xml:space="preserve"> </t>
        </is>
      </c>
      <c r="D32" s="4" t="inlineStr">
        <is>
          <t xml:space="preserve"> </t>
        </is>
      </c>
      <c r="E32" s="5" t="n">
        <v>7</v>
      </c>
      <c r="F32" s="4" t="inlineStr">
        <is>
          <t xml:space="preserve"> </t>
        </is>
      </c>
      <c r="G32" s="4" t="inlineStr">
        <is>
          <t xml:space="preserve"> </t>
        </is>
      </c>
      <c r="H32" s="4" t="inlineStr">
        <is>
          <t xml:space="preserve"> </t>
        </is>
      </c>
    </row>
    <row r="33">
      <c r="A33" s="4" t="inlineStr">
        <is>
          <t>Hannibal Industr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acquisition, purchase price</t>
        </is>
      </c>
      <c r="B35" s="4" t="inlineStr">
        <is>
          <t xml:space="preserve"> </t>
        </is>
      </c>
      <c r="C35" s="4" t="inlineStr">
        <is>
          <t xml:space="preserve"> </t>
        </is>
      </c>
      <c r="D35" s="6" t="n">
        <v>370000</v>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6" t="n">
        <v>84922</v>
      </c>
      <c r="E36" s="4" t="inlineStr">
        <is>
          <t xml:space="preserve"> </t>
        </is>
      </c>
      <c r="F36" s="4" t="inlineStr">
        <is>
          <t xml:space="preserve"> </t>
        </is>
      </c>
      <c r="G36" s="4" t="inlineStr">
        <is>
          <t xml:space="preserve"> </t>
        </is>
      </c>
      <c r="H36" s="4" t="inlineStr">
        <is>
          <t xml:space="preserve"> </t>
        </is>
      </c>
    </row>
    <row r="37">
      <c r="A37" s="4" t="inlineStr">
        <is>
          <t>Number of distribution centers | DistributionCenter</t>
        </is>
      </c>
      <c r="B37" s="4" t="inlineStr">
        <is>
          <t xml:space="preserve"> </t>
        </is>
      </c>
      <c r="C37" s="4" t="inlineStr">
        <is>
          <t xml:space="preserve"> </t>
        </is>
      </c>
      <c r="D37" s="5" t="n">
        <v>3</v>
      </c>
      <c r="E37" s="4" t="inlineStr">
        <is>
          <t xml:space="preserve"> </t>
        </is>
      </c>
      <c r="F37" s="4" t="inlineStr">
        <is>
          <t xml:space="preserve"> </t>
        </is>
      </c>
      <c r="G37" s="4" t="inlineStr">
        <is>
          <t xml:space="preserve"> </t>
        </is>
      </c>
      <c r="H37" s="4" t="inlineStr">
        <is>
          <t xml:space="preserve"> </t>
        </is>
      </c>
    </row>
    <row r="38">
      <c r="A38" s="4" t="inlineStr">
        <is>
          <t>Hannibal Industries Inc [Member] | Employee Stock Ownership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controlling ownership percentage</t>
        </is>
      </c>
      <c r="B40" s="4" t="inlineStr">
        <is>
          <t xml:space="preserve"> </t>
        </is>
      </c>
      <c r="C40" s="4" t="inlineStr">
        <is>
          <t xml:space="preserve"> </t>
        </is>
      </c>
      <c r="D40" s="10" t="n">
        <v>1</v>
      </c>
      <c r="E40" s="4" t="inlineStr">
        <is>
          <t xml:space="preserve"> </t>
        </is>
      </c>
      <c r="F40" s="4" t="inlineStr">
        <is>
          <t xml:space="preserve"> </t>
        </is>
      </c>
      <c r="G40" s="4" t="inlineStr">
        <is>
          <t xml:space="preserve"> </t>
        </is>
      </c>
      <c r="H40" s="4" t="inlineStr">
        <is>
          <t xml:space="preserve"> </t>
        </is>
      </c>
    </row>
    <row r="41">
      <c r="A41" s="4" t="inlineStr">
        <is>
          <t>Other Acquisi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s net of cash acquired</t>
        </is>
      </c>
      <c r="B43" s="4" t="inlineStr">
        <is>
          <t xml:space="preserve"> </t>
        </is>
      </c>
      <c r="C43" s="4" t="inlineStr">
        <is>
          <t xml:space="preserve"> </t>
        </is>
      </c>
      <c r="D43" s="4" t="inlineStr">
        <is>
          <t xml:space="preserve"> </t>
        </is>
      </c>
      <c r="E43" s="4" t="inlineStr">
        <is>
          <t xml:space="preserve"> </t>
        </is>
      </c>
      <c r="F43" s="6" t="n">
        <v>169600</v>
      </c>
      <c r="G43" s="6" t="n">
        <v>134800</v>
      </c>
      <c r="H43" s="6" t="n">
        <v>88100</v>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Fair Values of Assets Acquired and Liabilities Assumed (Detail) - USD ($) $ in Thousands</t>
        </is>
      </c>
      <c r="B1" s="2" t="inlineStr">
        <is>
          <t>Dec. 31, 2022</t>
        </is>
      </c>
      <c r="C1" s="2" t="inlineStr">
        <is>
          <t>Jun. 24, 2022</t>
        </is>
      </c>
      <c r="D1" s="2" t="inlineStr">
        <is>
          <t>Feb. 01, 2022</t>
        </is>
      </c>
      <c r="E1" s="2" t="inlineStr">
        <is>
          <t>Dec. 31, 2021</t>
        </is>
      </c>
      <c r="F1" s="2" t="inlineStr">
        <is>
          <t>Aug. 20, 2021</t>
        </is>
      </c>
      <c r="G1" s="2" t="inlineStr">
        <is>
          <t>Aug. 09,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3920060</v>
      </c>
      <c r="C3" s="4" t="inlineStr">
        <is>
          <t xml:space="preserve"> </t>
        </is>
      </c>
      <c r="D3" s="4" t="inlineStr">
        <is>
          <t xml:space="preserve"> </t>
        </is>
      </c>
      <c r="E3" s="6" t="n">
        <v>2827344</v>
      </c>
      <c r="F3" s="4" t="inlineStr">
        <is>
          <t xml:space="preserve"> </t>
        </is>
      </c>
      <c r="G3" s="4" t="inlineStr">
        <is>
          <t xml:space="preserve"> </t>
        </is>
      </c>
      <c r="H3" s="6" t="n">
        <v>2229672</v>
      </c>
    </row>
    <row r="4">
      <c r="A4" s="4" t="inlineStr">
        <is>
          <t>C.H.I. Overhead Do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6" t="n">
        <v>1590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4" t="inlineStr">
        <is>
          <t xml:space="preserve"> </t>
        </is>
      </c>
      <c r="C7" s="5" t="n">
        <v>735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t>
        </is>
      </c>
      <c r="B8" s="4" t="inlineStr">
        <is>
          <t xml:space="preserve"> </t>
        </is>
      </c>
      <c r="C8" s="5" t="n">
        <v>525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urrent assets</t>
        </is>
      </c>
      <c r="B9" s="4" t="inlineStr">
        <is>
          <t xml:space="preserve"> </t>
        </is>
      </c>
      <c r="C9" s="5" t="n">
        <v>1817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t>
        </is>
      </c>
      <c r="B10" s="4" t="inlineStr">
        <is>
          <t xml:space="preserve"> </t>
        </is>
      </c>
      <c r="C10" s="5" t="n">
        <v>11739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5" t="n">
        <v>103717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tangible assets</t>
        </is>
      </c>
      <c r="B12" s="4" t="inlineStr">
        <is>
          <t xml:space="preserve"> </t>
        </is>
      </c>
      <c r="C12" s="5" t="n">
        <v>238918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t>
        </is>
      </c>
      <c r="B13" s="4" t="inlineStr">
        <is>
          <t xml:space="preserve"> </t>
        </is>
      </c>
      <c r="C13" s="5" t="n">
        <v>95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 acquired</t>
        </is>
      </c>
      <c r="B14" s="4" t="inlineStr">
        <is>
          <t xml:space="preserve"> </t>
        </is>
      </c>
      <c r="C14" s="5" t="n">
        <v>38566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liabilities</t>
        </is>
      </c>
      <c r="B15" s="4" t="inlineStr">
        <is>
          <t xml:space="preserve"> </t>
        </is>
      </c>
      <c r="C15" s="5" t="n">
        <v>7514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income taxes</t>
        </is>
      </c>
      <c r="B16" s="4" t="inlineStr">
        <is>
          <t xml:space="preserve"> </t>
        </is>
      </c>
      <c r="C16" s="5" t="n">
        <v>5780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liabilities</t>
        </is>
      </c>
      <c r="B17" s="4" t="inlineStr">
        <is>
          <t xml:space="preserve"> </t>
        </is>
      </c>
      <c r="C17" s="5" t="n">
        <v>75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iabilities assumed</t>
        </is>
      </c>
      <c r="B18" s="4" t="inlineStr">
        <is>
          <t xml:space="preserve"> </t>
        </is>
      </c>
      <c r="C18" s="5" t="n">
        <v>66067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acquired</t>
        </is>
      </c>
      <c r="B19" s="4" t="inlineStr">
        <is>
          <t xml:space="preserve"> </t>
        </is>
      </c>
      <c r="C19" s="6" t="n">
        <v>31959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S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6" t="n">
        <v>98537</v>
      </c>
      <c r="E22" s="4" t="inlineStr">
        <is>
          <t xml:space="preserve"> </t>
        </is>
      </c>
      <c r="F22" s="4" t="inlineStr">
        <is>
          <t xml:space="preserve"> </t>
        </is>
      </c>
      <c r="G22" s="4" t="inlineStr">
        <is>
          <t xml:space="preserve"> </t>
        </is>
      </c>
      <c r="H22" s="4" t="inlineStr">
        <is>
          <t xml:space="preserve"> </t>
        </is>
      </c>
    </row>
    <row r="23">
      <c r="A23" s="4" t="inlineStr">
        <is>
          <t>Accounts receivable</t>
        </is>
      </c>
      <c r="B23" s="4" t="inlineStr">
        <is>
          <t xml:space="preserve"> </t>
        </is>
      </c>
      <c r="C23" s="4" t="inlineStr">
        <is>
          <t xml:space="preserve"> </t>
        </is>
      </c>
      <c r="D23" s="5" t="n">
        <v>159257</v>
      </c>
      <c r="E23" s="4" t="inlineStr">
        <is>
          <t xml:space="preserve"> </t>
        </is>
      </c>
      <c r="F23" s="4" t="inlineStr">
        <is>
          <t xml:space="preserve"> </t>
        </is>
      </c>
      <c r="G23" s="4" t="inlineStr">
        <is>
          <t xml:space="preserve"> </t>
        </is>
      </c>
      <c r="H23" s="4" t="inlineStr">
        <is>
          <t xml:space="preserve"> </t>
        </is>
      </c>
    </row>
    <row r="24">
      <c r="A24" s="4" t="inlineStr">
        <is>
          <t>Inventory</t>
        </is>
      </c>
      <c r="B24" s="4" t="inlineStr">
        <is>
          <t xml:space="preserve"> </t>
        </is>
      </c>
      <c r="C24" s="4" t="inlineStr">
        <is>
          <t xml:space="preserve"> </t>
        </is>
      </c>
      <c r="D24" s="5" t="n">
        <v>354614</v>
      </c>
      <c r="E24" s="4" t="inlineStr">
        <is>
          <t xml:space="preserve"> </t>
        </is>
      </c>
      <c r="F24" s="4" t="inlineStr">
        <is>
          <t xml:space="preserve"> </t>
        </is>
      </c>
      <c r="G24" s="4" t="inlineStr">
        <is>
          <t xml:space="preserve"> </t>
        </is>
      </c>
      <c r="H24" s="4" t="inlineStr">
        <is>
          <t xml:space="preserve"> </t>
        </is>
      </c>
    </row>
    <row r="25">
      <c r="A25" s="4" t="inlineStr">
        <is>
          <t>Other current assets</t>
        </is>
      </c>
      <c r="B25" s="4" t="inlineStr">
        <is>
          <t xml:space="preserve"> </t>
        </is>
      </c>
      <c r="C25" s="4" t="inlineStr">
        <is>
          <t xml:space="preserve"> </t>
        </is>
      </c>
      <c r="D25" s="5" t="n">
        <v>5298</v>
      </c>
      <c r="E25" s="4" t="inlineStr">
        <is>
          <t xml:space="preserve"> </t>
        </is>
      </c>
      <c r="F25" s="4" t="inlineStr">
        <is>
          <t xml:space="preserve"> </t>
        </is>
      </c>
      <c r="G25" s="4" t="inlineStr">
        <is>
          <t xml:space="preserve"> </t>
        </is>
      </c>
      <c r="H25" s="4" t="inlineStr">
        <is>
          <t xml:space="preserve"> </t>
        </is>
      </c>
    </row>
    <row r="26">
      <c r="A26" s="4" t="inlineStr">
        <is>
          <t>Property, plant and equipment</t>
        </is>
      </c>
      <c r="B26" s="4" t="inlineStr">
        <is>
          <t xml:space="preserve"> </t>
        </is>
      </c>
      <c r="C26" s="4" t="inlineStr">
        <is>
          <t xml:space="preserve"> </t>
        </is>
      </c>
      <c r="D26" s="5" t="n">
        <v>566714</v>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5" t="n">
        <v>62011</v>
      </c>
      <c r="E27" s="4" t="inlineStr">
        <is>
          <t xml:space="preserve"> </t>
        </is>
      </c>
      <c r="F27" s="4" t="inlineStr">
        <is>
          <t xml:space="preserve"> </t>
        </is>
      </c>
      <c r="G27" s="4" t="inlineStr">
        <is>
          <t xml:space="preserve"> </t>
        </is>
      </c>
      <c r="H27" s="4" t="inlineStr">
        <is>
          <t xml:space="preserve"> </t>
        </is>
      </c>
    </row>
    <row r="28">
      <c r="A28" s="4" t="inlineStr">
        <is>
          <t>Other assets</t>
        </is>
      </c>
      <c r="B28" s="4" t="inlineStr">
        <is>
          <t xml:space="preserve"> </t>
        </is>
      </c>
      <c r="C28" s="4" t="inlineStr">
        <is>
          <t xml:space="preserve"> </t>
        </is>
      </c>
      <c r="D28" s="5" t="n">
        <v>7071</v>
      </c>
      <c r="E28" s="4" t="inlineStr">
        <is>
          <t xml:space="preserve"> </t>
        </is>
      </c>
      <c r="F28" s="4" t="inlineStr">
        <is>
          <t xml:space="preserve"> </t>
        </is>
      </c>
      <c r="G28" s="4" t="inlineStr">
        <is>
          <t xml:space="preserve"> </t>
        </is>
      </c>
      <c r="H28" s="4" t="inlineStr">
        <is>
          <t xml:space="preserve"> </t>
        </is>
      </c>
    </row>
    <row r="29">
      <c r="A29" s="4" t="inlineStr">
        <is>
          <t>Total assets acquired</t>
        </is>
      </c>
      <c r="B29" s="4" t="inlineStr">
        <is>
          <t xml:space="preserve"> </t>
        </is>
      </c>
      <c r="C29" s="4" t="inlineStr">
        <is>
          <t xml:space="preserve"> </t>
        </is>
      </c>
      <c r="D29" s="5" t="n">
        <v>1253502</v>
      </c>
      <c r="E29" s="4" t="inlineStr">
        <is>
          <t xml:space="preserve"> </t>
        </is>
      </c>
      <c r="F29" s="4" t="inlineStr">
        <is>
          <t xml:space="preserve"> </t>
        </is>
      </c>
      <c r="G29" s="4" t="inlineStr">
        <is>
          <t xml:space="preserve"> </t>
        </is>
      </c>
      <c r="H29" s="4" t="inlineStr">
        <is>
          <t xml:space="preserve"> </t>
        </is>
      </c>
    </row>
    <row r="30">
      <c r="A30" s="4" t="inlineStr">
        <is>
          <t>Other liabilities</t>
        </is>
      </c>
      <c r="B30" s="4" t="inlineStr">
        <is>
          <t xml:space="preserve"> </t>
        </is>
      </c>
      <c r="C30" s="4" t="inlineStr">
        <is>
          <t xml:space="preserve"> </t>
        </is>
      </c>
      <c r="D30" s="5" t="n">
        <v>139947</v>
      </c>
      <c r="E30" s="4" t="inlineStr">
        <is>
          <t xml:space="preserve"> </t>
        </is>
      </c>
      <c r="F30" s="4" t="inlineStr">
        <is>
          <t xml:space="preserve"> </t>
        </is>
      </c>
      <c r="G30" s="4" t="inlineStr">
        <is>
          <t xml:space="preserve"> </t>
        </is>
      </c>
      <c r="H30" s="4" t="inlineStr">
        <is>
          <t xml:space="preserve"> </t>
        </is>
      </c>
    </row>
    <row r="31">
      <c r="A31" s="4" t="inlineStr">
        <is>
          <t>Total liabilities assumed</t>
        </is>
      </c>
      <c r="B31" s="4" t="inlineStr">
        <is>
          <t xml:space="preserve"> </t>
        </is>
      </c>
      <c r="C31" s="4" t="inlineStr">
        <is>
          <t xml:space="preserve"> </t>
        </is>
      </c>
      <c r="D31" s="5" t="n">
        <v>380447</v>
      </c>
      <c r="E31" s="4" t="inlineStr">
        <is>
          <t xml:space="preserve"> </t>
        </is>
      </c>
      <c r="F31" s="4" t="inlineStr">
        <is>
          <t xml:space="preserve"> </t>
        </is>
      </c>
      <c r="G31" s="4" t="inlineStr">
        <is>
          <t xml:space="preserve"> </t>
        </is>
      </c>
      <c r="H31" s="4" t="inlineStr">
        <is>
          <t xml:space="preserve"> </t>
        </is>
      </c>
    </row>
    <row r="32">
      <c r="A32" s="4" t="inlineStr">
        <is>
          <t>Net assets acquired</t>
        </is>
      </c>
      <c r="B32" s="4" t="inlineStr">
        <is>
          <t xml:space="preserve"> </t>
        </is>
      </c>
      <c r="C32" s="4" t="inlineStr">
        <is>
          <t xml:space="preserve"> </t>
        </is>
      </c>
      <c r="D32" s="5" t="n">
        <v>873055</v>
      </c>
      <c r="E32" s="4" t="inlineStr">
        <is>
          <t xml:space="preserve"> </t>
        </is>
      </c>
      <c r="F32" s="4" t="inlineStr">
        <is>
          <t xml:space="preserve"> </t>
        </is>
      </c>
      <c r="G32" s="4" t="inlineStr">
        <is>
          <t xml:space="preserve"> </t>
        </is>
      </c>
      <c r="H32" s="4" t="inlineStr">
        <is>
          <t xml:space="preserve"> </t>
        </is>
      </c>
    </row>
    <row r="33">
      <c r="A33" s="4" t="inlineStr">
        <is>
          <t>Current portion of long-term debt</t>
        </is>
      </c>
      <c r="B33" s="4" t="inlineStr">
        <is>
          <t xml:space="preserve"> </t>
        </is>
      </c>
      <c r="C33" s="4" t="inlineStr">
        <is>
          <t xml:space="preserve"> </t>
        </is>
      </c>
      <c r="D33" s="5" t="n">
        <v>9826</v>
      </c>
      <c r="E33" s="4" t="inlineStr">
        <is>
          <t xml:space="preserve"> </t>
        </is>
      </c>
      <c r="F33" s="4" t="inlineStr">
        <is>
          <t xml:space="preserve"> </t>
        </is>
      </c>
      <c r="G33" s="4" t="inlineStr">
        <is>
          <t xml:space="preserve"> </t>
        </is>
      </c>
      <c r="H33" s="4" t="inlineStr">
        <is>
          <t xml:space="preserve"> </t>
        </is>
      </c>
    </row>
    <row r="34">
      <c r="A34" s="4" t="inlineStr">
        <is>
          <t>Other current liabilities</t>
        </is>
      </c>
      <c r="B34" s="4" t="inlineStr">
        <is>
          <t xml:space="preserve"> </t>
        </is>
      </c>
      <c r="C34" s="4" t="inlineStr">
        <is>
          <t xml:space="preserve"> </t>
        </is>
      </c>
      <c r="D34" s="5" t="n">
        <v>162808</v>
      </c>
      <c r="E34" s="4" t="inlineStr">
        <is>
          <t xml:space="preserve"> </t>
        </is>
      </c>
      <c r="F34" s="4" t="inlineStr">
        <is>
          <t xml:space="preserve"> </t>
        </is>
      </c>
      <c r="G34" s="4" t="inlineStr">
        <is>
          <t xml:space="preserve"> </t>
        </is>
      </c>
      <c r="H34" s="4" t="inlineStr">
        <is>
          <t xml:space="preserve"> </t>
        </is>
      </c>
    </row>
    <row r="35">
      <c r="A35" s="4" t="inlineStr">
        <is>
          <t>Long-term debt due after one year</t>
        </is>
      </c>
      <c r="B35" s="4" t="inlineStr">
        <is>
          <t xml:space="preserve"> </t>
        </is>
      </c>
      <c r="C35" s="4" t="inlineStr">
        <is>
          <t xml:space="preserve"> </t>
        </is>
      </c>
      <c r="D35" s="5" t="n">
        <v>67866</v>
      </c>
      <c r="E35" s="4" t="inlineStr">
        <is>
          <t xml:space="preserve"> </t>
        </is>
      </c>
      <c r="F35" s="4" t="inlineStr">
        <is>
          <t xml:space="preserve"> </t>
        </is>
      </c>
      <c r="G35" s="4" t="inlineStr">
        <is>
          <t xml:space="preserve"> </t>
        </is>
      </c>
      <c r="H35" s="4" t="inlineStr">
        <is>
          <t xml:space="preserve"> </t>
        </is>
      </c>
    </row>
    <row r="36">
      <c r="A36" s="4" t="inlineStr">
        <is>
          <t>Less: Fair value of noncontrolling interest</t>
        </is>
      </c>
      <c r="B36" s="4" t="inlineStr">
        <is>
          <t xml:space="preserve"> </t>
        </is>
      </c>
      <c r="C36" s="4" t="inlineStr">
        <is>
          <t xml:space="preserve"> </t>
        </is>
      </c>
      <c r="D36" s="5" t="n">
        <v>427797</v>
      </c>
      <c r="E36" s="4" t="inlineStr">
        <is>
          <t xml:space="preserve"> </t>
        </is>
      </c>
      <c r="F36" s="4" t="inlineStr">
        <is>
          <t xml:space="preserve"> </t>
        </is>
      </c>
      <c r="G36" s="4" t="inlineStr">
        <is>
          <t xml:space="preserve"> </t>
        </is>
      </c>
      <c r="H36" s="4" t="inlineStr">
        <is>
          <t xml:space="preserve"> </t>
        </is>
      </c>
    </row>
    <row r="37">
      <c r="A37" s="4" t="inlineStr">
        <is>
          <t>Net assets acquired at 51%</t>
        </is>
      </c>
      <c r="B37" s="4" t="inlineStr">
        <is>
          <t xml:space="preserve"> </t>
        </is>
      </c>
      <c r="C37" s="4" t="inlineStr">
        <is>
          <t xml:space="preserve"> </t>
        </is>
      </c>
      <c r="D37" s="6" t="n">
        <v>445258</v>
      </c>
      <c r="E37" s="4" t="inlineStr">
        <is>
          <t xml:space="preserve"> </t>
        </is>
      </c>
      <c r="F37" s="4" t="inlineStr">
        <is>
          <t xml:space="preserve"> </t>
        </is>
      </c>
      <c r="G37" s="4" t="inlineStr">
        <is>
          <t xml:space="preserve"> </t>
        </is>
      </c>
      <c r="H37" s="4" t="inlineStr">
        <is>
          <t xml:space="preserve"> </t>
        </is>
      </c>
    </row>
    <row r="38">
      <c r="A38" s="4" t="inlineStr">
        <is>
          <t>Cornerstone Building Brands, Inc., Insulated Metal Panels ("IM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6" t="n">
        <v>47037</v>
      </c>
      <c r="H40" s="4" t="inlineStr">
        <is>
          <t xml:space="preserve"> </t>
        </is>
      </c>
    </row>
    <row r="41">
      <c r="A41" s="4"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c r="G41" s="5" t="n">
        <v>73000</v>
      </c>
      <c r="H41" s="4" t="inlineStr">
        <is>
          <t xml:space="preserve"> </t>
        </is>
      </c>
    </row>
    <row r="42">
      <c r="A42" s="4" t="inlineStr">
        <is>
          <t>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5" t="n">
        <v>4478</v>
      </c>
      <c r="H42" s="4" t="inlineStr">
        <is>
          <t xml:space="preserve"> </t>
        </is>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5" t="n">
        <v>102966</v>
      </c>
      <c r="H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5" t="n">
        <v>480167</v>
      </c>
      <c r="H44" s="4" t="inlineStr">
        <is>
          <t xml:space="preserve"> </t>
        </is>
      </c>
    </row>
    <row r="45">
      <c r="A45" s="4" t="inlineStr">
        <is>
          <t>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5" t="n">
        <v>364000</v>
      </c>
      <c r="H45" s="4" t="inlineStr">
        <is>
          <t xml:space="preserve"> </t>
        </is>
      </c>
    </row>
    <row r="46">
      <c r="A46" s="4" t="inlineStr">
        <is>
          <t>Other assets</t>
        </is>
      </c>
      <c r="B46" s="4" t="inlineStr">
        <is>
          <t xml:space="preserve"> </t>
        </is>
      </c>
      <c r="C46" s="4" t="inlineStr">
        <is>
          <t xml:space="preserve"> </t>
        </is>
      </c>
      <c r="D46" s="4" t="inlineStr">
        <is>
          <t xml:space="preserve"> </t>
        </is>
      </c>
      <c r="E46" s="4" t="inlineStr">
        <is>
          <t xml:space="preserve"> </t>
        </is>
      </c>
      <c r="F46" s="4" t="inlineStr">
        <is>
          <t xml:space="preserve"> </t>
        </is>
      </c>
      <c r="G46" s="5" t="n">
        <v>13515</v>
      </c>
      <c r="H46" s="4" t="inlineStr">
        <is>
          <t xml:space="preserve"> </t>
        </is>
      </c>
    </row>
    <row r="47">
      <c r="A47" s="4" t="inlineStr">
        <is>
          <t>Total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5" t="n">
        <v>1085163</v>
      </c>
      <c r="H47" s="4" t="inlineStr">
        <is>
          <t xml:space="preserve"> </t>
        </is>
      </c>
    </row>
    <row r="48">
      <c r="A48" s="4"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5" t="n">
        <v>46620</v>
      </c>
      <c r="H48" s="4" t="inlineStr">
        <is>
          <t xml:space="preserve"> </t>
        </is>
      </c>
    </row>
    <row r="49">
      <c r="A49" s="4" t="inlineStr">
        <is>
          <t>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12855</v>
      </c>
      <c r="H49" s="4" t="inlineStr">
        <is>
          <t xml:space="preserve"> </t>
        </is>
      </c>
    </row>
    <row r="50">
      <c r="A50" s="4" t="inlineStr">
        <is>
          <t>Total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5" t="n">
        <v>59475</v>
      </c>
      <c r="H50" s="4" t="inlineStr">
        <is>
          <t xml:space="preserve"> </t>
        </is>
      </c>
    </row>
    <row r="51">
      <c r="A51" s="4" t="inlineStr">
        <is>
          <t>Net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6" t="n">
        <v>1025688</v>
      </c>
      <c r="H51" s="4" t="inlineStr">
        <is>
          <t xml:space="preserve"> </t>
        </is>
      </c>
    </row>
    <row r="52">
      <c r="A52" s="4" t="inlineStr">
        <is>
          <t>Hannibal Industr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t>
        </is>
      </c>
      <c r="B54" s="4" t="inlineStr">
        <is>
          <t xml:space="preserve"> </t>
        </is>
      </c>
      <c r="C54" s="4" t="inlineStr">
        <is>
          <t xml:space="preserve"> </t>
        </is>
      </c>
      <c r="D54" s="4" t="inlineStr">
        <is>
          <t xml:space="preserve"> </t>
        </is>
      </c>
      <c r="E54" s="4" t="inlineStr">
        <is>
          <t xml:space="preserve"> </t>
        </is>
      </c>
      <c r="F54" s="6" t="n">
        <v>124655</v>
      </c>
      <c r="G54" s="4" t="inlineStr">
        <is>
          <t xml:space="preserve"> </t>
        </is>
      </c>
      <c r="H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5" t="n">
        <v>115728</v>
      </c>
      <c r="G55" s="4" t="inlineStr">
        <is>
          <t xml:space="preserve"> </t>
        </is>
      </c>
      <c r="H55" s="4" t="inlineStr">
        <is>
          <t xml:space="preserve"> </t>
        </is>
      </c>
    </row>
    <row r="56">
      <c r="A56" s="4" t="inlineStr">
        <is>
          <t>Inventory</t>
        </is>
      </c>
      <c r="B56" s="4" t="inlineStr">
        <is>
          <t xml:space="preserve"> </t>
        </is>
      </c>
      <c r="C56" s="4" t="inlineStr">
        <is>
          <t xml:space="preserve"> </t>
        </is>
      </c>
      <c r="D56" s="4" t="inlineStr">
        <is>
          <t xml:space="preserve"> </t>
        </is>
      </c>
      <c r="E56" s="4" t="inlineStr">
        <is>
          <t xml:space="preserve"> </t>
        </is>
      </c>
      <c r="F56" s="5" t="n">
        <v>65005</v>
      </c>
      <c r="G56" s="4" t="inlineStr">
        <is>
          <t xml:space="preserve"> </t>
        </is>
      </c>
      <c r="H56" s="4" t="inlineStr">
        <is>
          <t xml:space="preserve"> </t>
        </is>
      </c>
    </row>
    <row r="57">
      <c r="A57" s="4" t="inlineStr">
        <is>
          <t>Other current assets</t>
        </is>
      </c>
      <c r="B57" s="4" t="inlineStr">
        <is>
          <t xml:space="preserve"> </t>
        </is>
      </c>
      <c r="C57" s="4" t="inlineStr">
        <is>
          <t xml:space="preserve"> </t>
        </is>
      </c>
      <c r="D57" s="4" t="inlineStr">
        <is>
          <t xml:space="preserve"> </t>
        </is>
      </c>
      <c r="E57" s="4" t="inlineStr">
        <is>
          <t xml:space="preserve"> </t>
        </is>
      </c>
      <c r="F57" s="5" t="n">
        <v>2113</v>
      </c>
      <c r="G57" s="4" t="inlineStr">
        <is>
          <t xml:space="preserve"> </t>
        </is>
      </c>
      <c r="H57" s="4" t="inlineStr">
        <is>
          <t xml:space="preserve"> </t>
        </is>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5" t="n">
        <v>116955</v>
      </c>
      <c r="G58" s="4" t="inlineStr">
        <is>
          <t xml:space="preserve"> </t>
        </is>
      </c>
      <c r="H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5" t="n">
        <v>84922</v>
      </c>
      <c r="G59" s="4" t="inlineStr">
        <is>
          <t xml:space="preserve"> </t>
        </is>
      </c>
      <c r="H59" s="4" t="inlineStr">
        <is>
          <t xml:space="preserve"> </t>
        </is>
      </c>
    </row>
    <row r="60">
      <c r="A60" s="4" t="inlineStr">
        <is>
          <t>Other intangible assets</t>
        </is>
      </c>
      <c r="B60" s="4" t="inlineStr">
        <is>
          <t xml:space="preserve"> </t>
        </is>
      </c>
      <c r="C60" s="4" t="inlineStr">
        <is>
          <t xml:space="preserve"> </t>
        </is>
      </c>
      <c r="D60" s="4" t="inlineStr">
        <is>
          <t xml:space="preserve"> </t>
        </is>
      </c>
      <c r="E60" s="4" t="inlineStr">
        <is>
          <t xml:space="preserve"> </t>
        </is>
      </c>
      <c r="F60" s="5" t="n">
        <v>201700</v>
      </c>
      <c r="G60" s="4" t="inlineStr">
        <is>
          <t xml:space="preserve"> </t>
        </is>
      </c>
      <c r="H60" s="4" t="inlineStr">
        <is>
          <t xml:space="preserve"> </t>
        </is>
      </c>
    </row>
    <row r="61">
      <c r="A61" s="4" t="inlineStr">
        <is>
          <t>Other assets</t>
        </is>
      </c>
      <c r="B61" s="4" t="inlineStr">
        <is>
          <t xml:space="preserve"> </t>
        </is>
      </c>
      <c r="C61" s="4" t="inlineStr">
        <is>
          <t xml:space="preserve"> </t>
        </is>
      </c>
      <c r="D61" s="4" t="inlineStr">
        <is>
          <t xml:space="preserve"> </t>
        </is>
      </c>
      <c r="E61" s="4" t="inlineStr">
        <is>
          <t xml:space="preserve"> </t>
        </is>
      </c>
      <c r="F61" s="5" t="n">
        <v>8776</v>
      </c>
      <c r="G61" s="4" t="inlineStr">
        <is>
          <t xml:space="preserve"> </t>
        </is>
      </c>
      <c r="H61" s="4" t="inlineStr">
        <is>
          <t xml:space="preserve"> </t>
        </is>
      </c>
    </row>
    <row r="62">
      <c r="A62" s="4" t="inlineStr">
        <is>
          <t>Total assets acquired</t>
        </is>
      </c>
      <c r="B62" s="4" t="inlineStr">
        <is>
          <t xml:space="preserve"> </t>
        </is>
      </c>
      <c r="C62" s="4" t="inlineStr">
        <is>
          <t xml:space="preserve"> </t>
        </is>
      </c>
      <c r="D62" s="4" t="inlineStr">
        <is>
          <t xml:space="preserve"> </t>
        </is>
      </c>
      <c r="E62" s="4" t="inlineStr">
        <is>
          <t xml:space="preserve"> </t>
        </is>
      </c>
      <c r="F62" s="5" t="n">
        <v>719854</v>
      </c>
      <c r="G62" s="4" t="inlineStr">
        <is>
          <t xml:space="preserve"> </t>
        </is>
      </c>
      <c r="H62" s="4" t="inlineStr">
        <is>
          <t xml:space="preserve"> </t>
        </is>
      </c>
    </row>
    <row r="63">
      <c r="A63" s="4" t="inlineStr">
        <is>
          <t>Current liabilities</t>
        </is>
      </c>
      <c r="B63" s="4" t="inlineStr">
        <is>
          <t xml:space="preserve"> </t>
        </is>
      </c>
      <c r="C63" s="4" t="inlineStr">
        <is>
          <t xml:space="preserve"> </t>
        </is>
      </c>
      <c r="D63" s="4" t="inlineStr">
        <is>
          <t xml:space="preserve"> </t>
        </is>
      </c>
      <c r="E63" s="4" t="inlineStr">
        <is>
          <t xml:space="preserve"> </t>
        </is>
      </c>
      <c r="F63" s="5" t="n">
        <v>228750</v>
      </c>
      <c r="G63" s="4" t="inlineStr">
        <is>
          <t xml:space="preserve"> </t>
        </is>
      </c>
      <c r="H63" s="4" t="inlineStr">
        <is>
          <t xml:space="preserve"> </t>
        </is>
      </c>
    </row>
    <row r="64">
      <c r="A64" s="4" t="inlineStr">
        <is>
          <t>Other liabilities</t>
        </is>
      </c>
      <c r="B64" s="4" t="inlineStr">
        <is>
          <t xml:space="preserve"> </t>
        </is>
      </c>
      <c r="C64" s="4" t="inlineStr">
        <is>
          <t xml:space="preserve"> </t>
        </is>
      </c>
      <c r="D64" s="4" t="inlineStr">
        <is>
          <t xml:space="preserve"> </t>
        </is>
      </c>
      <c r="E64" s="4" t="inlineStr">
        <is>
          <t xml:space="preserve"> </t>
        </is>
      </c>
      <c r="F64" s="5" t="n">
        <v>13155</v>
      </c>
      <c r="G64" s="4" t="inlineStr">
        <is>
          <t xml:space="preserve"> </t>
        </is>
      </c>
      <c r="H64" s="4" t="inlineStr">
        <is>
          <t xml:space="preserve"> </t>
        </is>
      </c>
    </row>
    <row r="65">
      <c r="A65" s="4" t="inlineStr">
        <is>
          <t>Total liabilities assumed</t>
        </is>
      </c>
      <c r="B65" s="4" t="inlineStr">
        <is>
          <t xml:space="preserve"> </t>
        </is>
      </c>
      <c r="C65" s="4" t="inlineStr">
        <is>
          <t xml:space="preserve"> </t>
        </is>
      </c>
      <c r="D65" s="4" t="inlineStr">
        <is>
          <t xml:space="preserve"> </t>
        </is>
      </c>
      <c r="E65" s="4" t="inlineStr">
        <is>
          <t xml:space="preserve"> </t>
        </is>
      </c>
      <c r="F65" s="5" t="n">
        <v>322029</v>
      </c>
      <c r="G65" s="4" t="inlineStr">
        <is>
          <t xml:space="preserve"> </t>
        </is>
      </c>
      <c r="H65" s="4" t="inlineStr">
        <is>
          <t xml:space="preserve"> </t>
        </is>
      </c>
    </row>
    <row r="66">
      <c r="A66" s="4" t="inlineStr">
        <is>
          <t>Net assets acquired</t>
        </is>
      </c>
      <c r="B66" s="4" t="inlineStr">
        <is>
          <t xml:space="preserve"> </t>
        </is>
      </c>
      <c r="C66" s="4" t="inlineStr">
        <is>
          <t xml:space="preserve"> </t>
        </is>
      </c>
      <c r="D66" s="4" t="inlineStr">
        <is>
          <t xml:space="preserve"> </t>
        </is>
      </c>
      <c r="E66" s="4" t="inlineStr">
        <is>
          <t xml:space="preserve"> </t>
        </is>
      </c>
      <c r="F66" s="5" t="n">
        <v>397825</v>
      </c>
      <c r="G66" s="4" t="inlineStr">
        <is>
          <t xml:space="preserve"> </t>
        </is>
      </c>
      <c r="H66" s="4" t="inlineStr">
        <is>
          <t xml:space="preserve"> </t>
        </is>
      </c>
    </row>
    <row r="67">
      <c r="A67" s="4" t="inlineStr">
        <is>
          <t>Finance lease obligations</t>
        </is>
      </c>
      <c r="B67" s="4" t="inlineStr">
        <is>
          <t xml:space="preserve"> </t>
        </is>
      </c>
      <c r="C67" s="4" t="inlineStr">
        <is>
          <t xml:space="preserve"> </t>
        </is>
      </c>
      <c r="D67" s="4" t="inlineStr">
        <is>
          <t xml:space="preserve"> </t>
        </is>
      </c>
      <c r="E67" s="4" t="inlineStr">
        <is>
          <t xml:space="preserve"> </t>
        </is>
      </c>
      <c r="F67" s="6" t="n">
        <v>80124</v>
      </c>
      <c r="G67" s="4" t="inlineStr">
        <is>
          <t xml:space="preserve"> </t>
        </is>
      </c>
      <c r="H6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to Identifiable Intangible Assets (Detail) - USD ($) $ in Thousands</t>
        </is>
      </c>
      <c r="B1" s="2" t="inlineStr">
        <is>
          <t>Jun. 24, 2022</t>
        </is>
      </c>
      <c r="C1" s="2" t="inlineStr">
        <is>
          <t>Aug. 20, 2021</t>
        </is>
      </c>
      <c r="D1" s="2" t="inlineStr">
        <is>
          <t>Aug. 09, 2021</t>
        </is>
      </c>
    </row>
    <row r="2">
      <c r="A2" s="4" t="inlineStr">
        <is>
          <t>C.H.I. Overhead Doors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Identifiable intangible assets</t>
        </is>
      </c>
      <c r="B4" s="6" t="n">
        <v>2389180</v>
      </c>
      <c r="C4" s="4" t="inlineStr">
        <is>
          <t xml:space="preserve"> </t>
        </is>
      </c>
      <c r="D4" s="4" t="inlineStr">
        <is>
          <t xml:space="preserve"> </t>
        </is>
      </c>
    </row>
    <row r="5">
      <c r="A5" s="4" t="inlineStr">
        <is>
          <t>C.H.I. Overhead Doors [Member] | Customer Relationship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dentifiable intangible assets</t>
        </is>
      </c>
      <c r="B7" s="6" t="n">
        <v>2242000</v>
      </c>
      <c r="C7" s="4" t="inlineStr">
        <is>
          <t xml:space="preserve"> </t>
        </is>
      </c>
      <c r="D7" s="4" t="inlineStr">
        <is>
          <t xml:space="preserve"> </t>
        </is>
      </c>
    </row>
    <row r="8">
      <c r="A8" s="4" t="inlineStr">
        <is>
          <t>Weighted-Average Life</t>
        </is>
      </c>
      <c r="B8" s="4" t="inlineStr">
        <is>
          <t>25 years</t>
        </is>
      </c>
      <c r="C8" s="4" t="inlineStr">
        <is>
          <t xml:space="preserve"> </t>
        </is>
      </c>
      <c r="D8" s="4" t="inlineStr">
        <is>
          <t xml:space="preserve"> </t>
        </is>
      </c>
    </row>
    <row r="9">
      <c r="A9" s="4" t="inlineStr">
        <is>
          <t>C.H.I. Overhead Doors [Member] | Trademarks and Trade Nam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dentifiable intangible assets</t>
        </is>
      </c>
      <c r="B11" s="6" t="n">
        <v>147000</v>
      </c>
      <c r="C11" s="4" t="inlineStr">
        <is>
          <t xml:space="preserve"> </t>
        </is>
      </c>
      <c r="D11" s="4" t="inlineStr">
        <is>
          <t xml:space="preserve"> </t>
        </is>
      </c>
    </row>
    <row r="12">
      <c r="A12" s="4" t="inlineStr">
        <is>
          <t>Weighted-Average Life</t>
        </is>
      </c>
      <c r="B12" s="4" t="inlineStr">
        <is>
          <t>13 years</t>
        </is>
      </c>
      <c r="C12" s="4" t="inlineStr">
        <is>
          <t xml:space="preserve"> </t>
        </is>
      </c>
      <c r="D12" s="4" t="inlineStr">
        <is>
          <t xml:space="preserve"> </t>
        </is>
      </c>
    </row>
    <row r="13">
      <c r="A13" s="4" t="inlineStr">
        <is>
          <t>C.H.I. Overhead Doors [Member] | Backlog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ntifiable intangible assets</t>
        </is>
      </c>
      <c r="B15" s="6" t="n">
        <v>180</v>
      </c>
      <c r="C15" s="4" t="inlineStr">
        <is>
          <t xml:space="preserve"> </t>
        </is>
      </c>
      <c r="D15" s="4" t="inlineStr">
        <is>
          <t xml:space="preserve"> </t>
        </is>
      </c>
    </row>
    <row r="16">
      <c r="A16" s="4" t="inlineStr">
        <is>
          <t>Weighted-Average Life</t>
        </is>
      </c>
      <c r="B16" s="4" t="inlineStr">
        <is>
          <t>1 year</t>
        </is>
      </c>
      <c r="C16" s="4" t="inlineStr">
        <is>
          <t xml:space="preserve"> </t>
        </is>
      </c>
      <c r="D16" s="4" t="inlineStr">
        <is>
          <t xml:space="preserve"> </t>
        </is>
      </c>
    </row>
    <row r="17">
      <c r="A17" s="4" t="inlineStr">
        <is>
          <t>Cornerstone Building Brands, Inc., Insulated Metal Panels ("IMP")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t>
        </is>
      </c>
      <c r="B19" s="4" t="inlineStr">
        <is>
          <t xml:space="preserve"> </t>
        </is>
      </c>
      <c r="C19" s="4" t="inlineStr">
        <is>
          <t xml:space="preserve"> </t>
        </is>
      </c>
      <c r="D19" s="6" t="n">
        <v>364000</v>
      </c>
    </row>
    <row r="20">
      <c r="A20" s="4" t="inlineStr">
        <is>
          <t>Cornerstone Building Brands, Inc., Insulated Metal Panels ("IMP") [Member] | Customer Relationship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dentifiable intangible assets</t>
        </is>
      </c>
      <c r="B22" s="4" t="inlineStr">
        <is>
          <t xml:space="preserve"> </t>
        </is>
      </c>
      <c r="C22" s="4" t="inlineStr">
        <is>
          <t xml:space="preserve"> </t>
        </is>
      </c>
      <c r="D22" s="6" t="n">
        <v>309000</v>
      </c>
    </row>
    <row r="23">
      <c r="A23" s="4" t="inlineStr">
        <is>
          <t>Weighted-Average Life</t>
        </is>
      </c>
      <c r="B23" s="4" t="inlineStr">
        <is>
          <t xml:space="preserve"> </t>
        </is>
      </c>
      <c r="C23" s="4" t="inlineStr">
        <is>
          <t xml:space="preserve"> </t>
        </is>
      </c>
      <c r="D23" s="4" t="inlineStr">
        <is>
          <t>10 years</t>
        </is>
      </c>
    </row>
    <row r="24">
      <c r="A24" s="4" t="inlineStr">
        <is>
          <t>Cornerstone Building Brands, Inc., Insulated Metal Panels ("IMP") [Member] | Trademarks and Trade Name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dentifiable intangible assets</t>
        </is>
      </c>
      <c r="B26" s="4" t="inlineStr">
        <is>
          <t xml:space="preserve"> </t>
        </is>
      </c>
      <c r="C26" s="4" t="inlineStr">
        <is>
          <t xml:space="preserve"> </t>
        </is>
      </c>
      <c r="D26" s="6" t="n">
        <v>45000</v>
      </c>
    </row>
    <row r="27">
      <c r="A27" s="4" t="inlineStr">
        <is>
          <t>Weighted-Average Life</t>
        </is>
      </c>
      <c r="B27" s="4" t="inlineStr">
        <is>
          <t xml:space="preserve"> </t>
        </is>
      </c>
      <c r="C27" s="4" t="inlineStr">
        <is>
          <t xml:space="preserve"> </t>
        </is>
      </c>
      <c r="D27" s="4" t="inlineStr">
        <is>
          <t>10 years</t>
        </is>
      </c>
    </row>
    <row r="28">
      <c r="A28" s="4" t="inlineStr">
        <is>
          <t>Cornerstone Building Brands, Inc., Insulated Metal Panels ("IMP") [Member] | Backlog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dentifiable intangible assets</t>
        </is>
      </c>
      <c r="B30" s="4" t="inlineStr">
        <is>
          <t xml:space="preserve"> </t>
        </is>
      </c>
      <c r="C30" s="4" t="inlineStr">
        <is>
          <t xml:space="preserve"> </t>
        </is>
      </c>
      <c r="D30" s="6" t="n">
        <v>10000</v>
      </c>
    </row>
    <row r="31">
      <c r="A31" s="4" t="inlineStr">
        <is>
          <t>Weighted-Average Life</t>
        </is>
      </c>
      <c r="B31" s="4" t="inlineStr">
        <is>
          <t xml:space="preserve"> </t>
        </is>
      </c>
      <c r="C31" s="4" t="inlineStr">
        <is>
          <t xml:space="preserve"> </t>
        </is>
      </c>
      <c r="D31" s="4" t="inlineStr">
        <is>
          <t>1 year</t>
        </is>
      </c>
    </row>
    <row r="32">
      <c r="A32" s="4" t="inlineStr">
        <is>
          <t>Hannibal Industries Inc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dentifiable intangible assets</t>
        </is>
      </c>
      <c r="B34" s="4" t="inlineStr">
        <is>
          <t xml:space="preserve"> </t>
        </is>
      </c>
      <c r="C34" s="6" t="n">
        <v>201700</v>
      </c>
      <c r="D34" s="4" t="inlineStr">
        <is>
          <t xml:space="preserve"> </t>
        </is>
      </c>
    </row>
    <row r="35">
      <c r="A35" s="4" t="inlineStr">
        <is>
          <t>Hannibal Industries Inc [Member] | Customer Relationship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dentifiable intangible assets</t>
        </is>
      </c>
      <c r="B37" s="4" t="inlineStr">
        <is>
          <t xml:space="preserve"> </t>
        </is>
      </c>
      <c r="C37" s="6" t="n">
        <v>144000</v>
      </c>
      <c r="D37" s="4" t="inlineStr">
        <is>
          <t xml:space="preserve"> </t>
        </is>
      </c>
    </row>
    <row r="38">
      <c r="A38" s="4" t="inlineStr">
        <is>
          <t>Weighted-Average Life</t>
        </is>
      </c>
      <c r="B38" s="4" t="inlineStr">
        <is>
          <t xml:space="preserve"> </t>
        </is>
      </c>
      <c r="C38" s="4" t="inlineStr">
        <is>
          <t>10 years</t>
        </is>
      </c>
      <c r="D38" s="4" t="inlineStr">
        <is>
          <t xml:space="preserve"> </t>
        </is>
      </c>
    </row>
    <row r="39">
      <c r="A39" s="4" t="inlineStr">
        <is>
          <t>Hannibal Industries Inc [Member] | Trademarks and Trade Names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Identifiable intangible assets</t>
        </is>
      </c>
      <c r="B41" s="4" t="inlineStr">
        <is>
          <t xml:space="preserve"> </t>
        </is>
      </c>
      <c r="C41" s="6" t="n">
        <v>26000</v>
      </c>
      <c r="D41" s="4" t="inlineStr">
        <is>
          <t xml:space="preserve"> </t>
        </is>
      </c>
    </row>
    <row r="42">
      <c r="A42" s="4" t="inlineStr">
        <is>
          <t>Weighted-Average Life</t>
        </is>
      </c>
      <c r="B42" s="4" t="inlineStr">
        <is>
          <t xml:space="preserve"> </t>
        </is>
      </c>
      <c r="C42" s="4" t="inlineStr">
        <is>
          <t>7 years</t>
        </is>
      </c>
      <c r="D42" s="4" t="inlineStr">
        <is>
          <t xml:space="preserve"> </t>
        </is>
      </c>
    </row>
    <row r="43">
      <c r="A43" s="4" t="inlineStr">
        <is>
          <t>Hannibal Industries Inc [Member] | Backlog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Identifiable intangible assets</t>
        </is>
      </c>
      <c r="B45" s="4" t="inlineStr">
        <is>
          <t xml:space="preserve"> </t>
        </is>
      </c>
      <c r="C45" s="6" t="n">
        <v>31700</v>
      </c>
      <c r="D45" s="4" t="inlineStr">
        <is>
          <t xml:space="preserve"> </t>
        </is>
      </c>
    </row>
    <row r="46">
      <c r="A46" s="4" t="inlineStr">
        <is>
          <t>Weighted-Average Life</t>
        </is>
      </c>
      <c r="B46" s="4" t="inlineStr">
        <is>
          <t xml:space="preserve"> </t>
        </is>
      </c>
      <c r="C46" s="4" t="inlineStr">
        <is>
          <t>1 year</t>
        </is>
      </c>
      <c r="D4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0:41:10Z</dcterms:created>
  <dcterms:modified xmlns:dcterms="http://purl.org/dc/terms/" xmlns:xsi="http://www.w3.org/2001/XMLSchema-instance" xsi:type="dcterms:W3CDTF">2023-03-01T00:41:10Z</dcterms:modified>
</cp:coreProperties>
</file>